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General" sheetId="13" state="visible" r:id="rId13"/>
    <sheet xmlns:r="http://schemas.openxmlformats.org/officeDocument/2006/relationships" name="Duke Transaction" sheetId="14" state="visible" r:id="rId14"/>
    <sheet xmlns:r="http://schemas.openxmlformats.org/officeDocument/2006/relationships" name="Real Estate" sheetId="15" state="visible" r:id="rId15"/>
    <sheet xmlns:r="http://schemas.openxmlformats.org/officeDocument/2006/relationships" name="Unconsolidated Entities" sheetId="16" state="visible" r:id="rId16"/>
    <sheet xmlns:r="http://schemas.openxmlformats.org/officeDocument/2006/relationships" name="Assets Held for Sale or Contrib" sheetId="17" state="visible" r:id="rId17"/>
    <sheet xmlns:r="http://schemas.openxmlformats.org/officeDocument/2006/relationships" name="Debt" sheetId="18" state="visible" r:id="rId18"/>
    <sheet xmlns:r="http://schemas.openxmlformats.org/officeDocument/2006/relationships" name="Noncontrolling Interests" sheetId="19" state="visible" r:id="rId19"/>
    <sheet xmlns:r="http://schemas.openxmlformats.org/officeDocument/2006/relationships" name="Long-Term Compensation" sheetId="20" state="visible" r:id="rId20"/>
    <sheet xmlns:r="http://schemas.openxmlformats.org/officeDocument/2006/relationships" name="Earnings Per Common Share or Un" sheetId="21" state="visible" r:id="rId21"/>
    <sheet xmlns:r="http://schemas.openxmlformats.org/officeDocument/2006/relationships" name="Financial Instruments and Fair " sheetId="22" state="visible" r:id="rId22"/>
    <sheet xmlns:r="http://schemas.openxmlformats.org/officeDocument/2006/relationships" name="Business Segments" sheetId="23" state="visible" r:id="rId23"/>
    <sheet xmlns:r="http://schemas.openxmlformats.org/officeDocument/2006/relationships" name="Supplemental Cash Flow Informat" sheetId="24" state="visible" r:id="rId24"/>
    <sheet xmlns:r="http://schemas.openxmlformats.org/officeDocument/2006/relationships" name="General (Policies)" sheetId="25" state="visible" r:id="rId25"/>
    <sheet xmlns:r="http://schemas.openxmlformats.org/officeDocument/2006/relationships" name="Duke Transaction (Tables)" sheetId="26" state="visible" r:id="rId26"/>
    <sheet xmlns:r="http://schemas.openxmlformats.org/officeDocument/2006/relationships" name="Real Estate (Tables)" sheetId="27" state="visible" r:id="rId27"/>
    <sheet xmlns:r="http://schemas.openxmlformats.org/officeDocument/2006/relationships" name="Unconsolidated Entities (Tables" sheetId="28" state="visible" r:id="rId28"/>
    <sheet xmlns:r="http://schemas.openxmlformats.org/officeDocument/2006/relationships" name="Assets Held for Sale or Contr_2" sheetId="29" state="visible" r:id="rId29"/>
    <sheet xmlns:r="http://schemas.openxmlformats.org/officeDocument/2006/relationships" name="Debt (Tables)" sheetId="30" state="visible" r:id="rId30"/>
    <sheet xmlns:r="http://schemas.openxmlformats.org/officeDocument/2006/relationships" name="Noncontrolling Interests (Table" sheetId="31" state="visible" r:id="rId31"/>
    <sheet xmlns:r="http://schemas.openxmlformats.org/officeDocument/2006/relationships" name="Long-Term Compensation (Tables)" sheetId="32" state="visible" r:id="rId32"/>
    <sheet xmlns:r="http://schemas.openxmlformats.org/officeDocument/2006/relationships" name="Earnings Per Common Share or _2" sheetId="33" state="visible" r:id="rId33"/>
    <sheet xmlns:r="http://schemas.openxmlformats.org/officeDocument/2006/relationships" name="Financial Instruments and Fai_2" sheetId="34" state="visible" r:id="rId34"/>
    <sheet xmlns:r="http://schemas.openxmlformats.org/officeDocument/2006/relationships" name="Business Segments (Tables)" sheetId="35" state="visible" r:id="rId35"/>
    <sheet xmlns:r="http://schemas.openxmlformats.org/officeDocument/2006/relationships" name="General - Additional Informatio" sheetId="36" state="visible" r:id="rId36"/>
    <sheet xmlns:r="http://schemas.openxmlformats.org/officeDocument/2006/relationships" name="Duke Transaction - Additional I" sheetId="37" state="visible" r:id="rId37"/>
    <sheet xmlns:r="http://schemas.openxmlformats.org/officeDocument/2006/relationships" name="Duke Transaction - Schedule of " sheetId="38" state="visible" r:id="rId38"/>
    <sheet xmlns:r="http://schemas.openxmlformats.org/officeDocument/2006/relationships" name="Duke Transaction - Schedule o_2" sheetId="39" state="visible" r:id="rId39"/>
    <sheet xmlns:r="http://schemas.openxmlformats.org/officeDocument/2006/relationships" name="Duke Transaction - Schedule o_3" sheetId="40" state="visible" r:id="rId40"/>
    <sheet xmlns:r="http://schemas.openxmlformats.org/officeDocument/2006/relationships" name="Real Estate - Investments in Re" sheetId="41" state="visible" r:id="rId41"/>
    <sheet xmlns:r="http://schemas.openxmlformats.org/officeDocument/2006/relationships" name="Real Estate - Investments in _2" sheetId="42" state="visible" r:id="rId42"/>
    <sheet xmlns:r="http://schemas.openxmlformats.org/officeDocument/2006/relationships" name="Real Estate - Summary of Acquis" sheetId="43" state="visible" r:id="rId43"/>
    <sheet xmlns:r="http://schemas.openxmlformats.org/officeDocument/2006/relationships" name="Real Estate - Summary of Acqu_2" sheetId="44" state="visible" r:id="rId44"/>
    <sheet xmlns:r="http://schemas.openxmlformats.org/officeDocument/2006/relationships" name="Real Estate - Summary of Dispos" sheetId="45" state="visible" r:id="rId45"/>
    <sheet xmlns:r="http://schemas.openxmlformats.org/officeDocument/2006/relationships" name="Real Estate - Additional Inform" sheetId="46" state="visible" r:id="rId46"/>
    <sheet xmlns:r="http://schemas.openxmlformats.org/officeDocument/2006/relationships" name="Unconsolidated Entities - Summa" sheetId="47" state="visible" r:id="rId47"/>
    <sheet xmlns:r="http://schemas.openxmlformats.org/officeDocument/2006/relationships" name="Unconsolidated Entities - Sum_2" sheetId="48" state="visible" r:id="rId48"/>
    <sheet xmlns:r="http://schemas.openxmlformats.org/officeDocument/2006/relationships" name="Unconsolidated Entities - Sum_3" sheetId="49" state="visible" r:id="rId49"/>
    <sheet xmlns:r="http://schemas.openxmlformats.org/officeDocument/2006/relationships" name="Unconsolidated Entities - Sum_4" sheetId="50" state="visible" r:id="rId50"/>
    <sheet xmlns:r="http://schemas.openxmlformats.org/officeDocument/2006/relationships" name="Unconsolidated Entities - Sum_5" sheetId="51" state="visible" r:id="rId51"/>
    <sheet xmlns:r="http://schemas.openxmlformats.org/officeDocument/2006/relationships" name="Unconsolidated Entities - Addit" sheetId="52" state="visible" r:id="rId52"/>
    <sheet xmlns:r="http://schemas.openxmlformats.org/officeDocument/2006/relationships" name="Assets Held for Sale or Contr_3" sheetId="53" state="visible" r:id="rId53"/>
    <sheet xmlns:r="http://schemas.openxmlformats.org/officeDocument/2006/relationships" name="Debt - Debt Summary (Detail)" sheetId="54" state="visible" r:id="rId54"/>
    <sheet xmlns:r="http://schemas.openxmlformats.org/officeDocument/2006/relationships" name="Debt - Debt Summary (Parentheti" sheetId="55" state="visible" r:id="rId55"/>
    <sheet xmlns:r="http://schemas.openxmlformats.org/officeDocument/2006/relationships" name="Debt - Additional Information (" sheetId="56" state="visible" r:id="rId56"/>
    <sheet xmlns:r="http://schemas.openxmlformats.org/officeDocument/2006/relationships" name="Debt - Schedule of Current Avai" sheetId="57" state="visible" r:id="rId57"/>
    <sheet xmlns:r="http://schemas.openxmlformats.org/officeDocument/2006/relationships" name="Debt - Summary of Issuances of " sheetId="58" state="visible" r:id="rId58"/>
    <sheet xmlns:r="http://schemas.openxmlformats.org/officeDocument/2006/relationships" name="Debt - Long-Term Debt Maturitie" sheetId="59" state="visible" r:id="rId59"/>
    <sheet xmlns:r="http://schemas.openxmlformats.org/officeDocument/2006/relationships" name="Debt - Long-Term Debt Maturit_2" sheetId="60" state="visible" r:id="rId60"/>
    <sheet xmlns:r="http://schemas.openxmlformats.org/officeDocument/2006/relationships" name="Noncontrolling Interests - Addi" sheetId="61" state="visible" r:id="rId61"/>
    <sheet xmlns:r="http://schemas.openxmlformats.org/officeDocument/2006/relationships" name="Noncontrolling Interests - Nonc" sheetId="62" state="visible" r:id="rId62"/>
    <sheet xmlns:r="http://schemas.openxmlformats.org/officeDocument/2006/relationships" name="Noncontrolling Interests - No_2" sheetId="63" state="visible" r:id="rId63"/>
    <sheet xmlns:r="http://schemas.openxmlformats.org/officeDocument/2006/relationships" name="Long-Term Compensation - Additi" sheetId="64" state="visible" r:id="rId64"/>
    <sheet xmlns:r="http://schemas.openxmlformats.org/officeDocument/2006/relationships" name="Long-Term Compensation - RSU Aw" sheetId="65" state="visible" r:id="rId65"/>
    <sheet xmlns:r="http://schemas.openxmlformats.org/officeDocument/2006/relationships" name="Long-Term Compensation - LTIP U" sheetId="66" state="visible" r:id="rId66"/>
    <sheet xmlns:r="http://schemas.openxmlformats.org/officeDocument/2006/relationships" name="Earnings Per Common Share or _3" sheetId="67" state="visible" r:id="rId67"/>
    <sheet xmlns:r="http://schemas.openxmlformats.org/officeDocument/2006/relationships" name="Earnings Per Common Share or _4"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Financial Instruments and Fai_6" sheetId="72" state="visible" r:id="rId72"/>
    <sheet xmlns:r="http://schemas.openxmlformats.org/officeDocument/2006/relationships" name="Financial Instruments and Fai_7" sheetId="73" state="visible" r:id="rId73"/>
    <sheet xmlns:r="http://schemas.openxmlformats.org/officeDocument/2006/relationships" name="Financial Instruments and Fai_8" sheetId="74" state="visible" r:id="rId74"/>
    <sheet xmlns:r="http://schemas.openxmlformats.org/officeDocument/2006/relationships" name="Financial Instruments and Fai_9" sheetId="75" state="visible" r:id="rId75"/>
    <sheet xmlns:r="http://schemas.openxmlformats.org/officeDocument/2006/relationships" name="Financial Instruments and Fa_10" sheetId="76" state="visible" r:id="rId76"/>
    <sheet xmlns:r="http://schemas.openxmlformats.org/officeDocument/2006/relationships" name="Financial Instruments and Fa_11" sheetId="77" state="visible" r:id="rId77"/>
    <sheet xmlns:r="http://schemas.openxmlformats.org/officeDocument/2006/relationships" name="Financial Instruments and Fa_12" sheetId="78" state="visible" r:id="rId78"/>
    <sheet xmlns:r="http://schemas.openxmlformats.org/officeDocument/2006/relationships" name="Business Segments - Additional " sheetId="79" state="visible" r:id="rId79"/>
    <sheet xmlns:r="http://schemas.openxmlformats.org/officeDocument/2006/relationships" name="Business Segments - Reportable " sheetId="80" state="visible" r:id="rId80"/>
    <sheet xmlns:r="http://schemas.openxmlformats.org/officeDocument/2006/relationships" name="Business Segments - Reportabl_2" sheetId="81" state="visible" r:id="rId81"/>
    <sheet xmlns:r="http://schemas.openxmlformats.org/officeDocument/2006/relationships" name="Supplemental Cash Flow Inform_2"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0_);(#,##0.0)"/>
    <numFmt numFmtId="169" formatCode="#,##0.00000_);(#,##0.00000)"/>
    <numFmt numFmtId="170" formatCode="#,##0%_);(#,##0%)"/>
    <numFmt numFmtId="171" formatCode="_(&quot;¥ &quot;#,##0.0_);_(&quot;¥ &quot;(#,##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1"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rologis, Inc.</t>
        </is>
      </c>
      <c r="C9" s="4" t="inlineStr">
        <is>
          <t xml:space="preserve"> </t>
        </is>
      </c>
    </row>
    <row r="10">
      <c r="A10" s="4" t="inlineStr">
        <is>
          <t>Entity Central Index Key</t>
        </is>
      </c>
      <c r="B10" s="4" t="inlineStr">
        <is>
          <t>000104560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923971000</v>
      </c>
    </row>
    <row r="18">
      <c r="A18" s="4" t="inlineStr">
        <is>
          <t>Entity Shell Company</t>
        </is>
      </c>
      <c r="B18" s="4" t="inlineStr">
        <is>
          <t>false</t>
        </is>
      </c>
      <c r="C18" s="4" t="inlineStr">
        <is>
          <t xml:space="preserve"> </t>
        </is>
      </c>
    </row>
    <row r="19">
      <c r="A19" s="4" t="inlineStr">
        <is>
          <t>Entity File Number</t>
        </is>
      </c>
      <c r="B19" s="4" t="inlineStr">
        <is>
          <t>001-13545</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94-3281941</t>
        </is>
      </c>
      <c r="C21" s="4" t="inlineStr">
        <is>
          <t xml:space="preserve"> </t>
        </is>
      </c>
    </row>
    <row r="22">
      <c r="A22" s="4" t="inlineStr">
        <is>
          <t>Entity Address, Address Line One</t>
        </is>
      </c>
      <c r="B22" s="4" t="inlineStr">
        <is>
          <t>Pier 1, Bay 1</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11</t>
        </is>
      </c>
      <c r="C25" s="4" t="inlineStr">
        <is>
          <t xml:space="preserve"> </t>
        </is>
      </c>
    </row>
    <row r="26">
      <c r="A26" s="4" t="inlineStr">
        <is>
          <t>City Area Code</t>
        </is>
      </c>
      <c r="B26" s="4" t="inlineStr">
        <is>
          <t>415</t>
        </is>
      </c>
      <c r="C26" s="4" t="inlineStr">
        <is>
          <t xml:space="preserve"> </t>
        </is>
      </c>
    </row>
    <row r="27">
      <c r="A27" s="4" t="inlineStr">
        <is>
          <t>Local Phone Number</t>
        </is>
      </c>
      <c r="B27" s="4" t="inlineStr">
        <is>
          <t>39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PLD</t>
        </is>
      </c>
      <c r="C33" s="4" t="inlineStr">
        <is>
          <t xml:space="preserve"> </t>
        </is>
      </c>
    </row>
    <row r="34">
      <c r="A34" s="4" t="inlineStr">
        <is>
          <t>Security Exchange Name</t>
        </is>
      </c>
      <c r="B34" s="4" t="inlineStr">
        <is>
          <t>NYSE</t>
        </is>
      </c>
      <c r="C34" s="4" t="inlineStr">
        <is>
          <t xml:space="preserve"> </t>
        </is>
      </c>
    </row>
    <row r="35">
      <c r="A35" s="4" t="inlineStr">
        <is>
          <t>Prologis LP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Document Type</t>
        </is>
      </c>
      <c r="B37" s="4" t="inlineStr">
        <is>
          <t>10-Q</t>
        </is>
      </c>
      <c r="C37" s="4" t="inlineStr">
        <is>
          <t xml:space="preserve"> </t>
        </is>
      </c>
    </row>
    <row r="38">
      <c r="A38" s="4" t="inlineStr">
        <is>
          <t>Amendment Flag</t>
        </is>
      </c>
      <c r="B38" s="4" t="inlineStr">
        <is>
          <t>false</t>
        </is>
      </c>
      <c r="C38" s="4" t="inlineStr">
        <is>
          <t xml:space="preserve"> </t>
        </is>
      </c>
    </row>
    <row r="39">
      <c r="A39" s="4" t="inlineStr">
        <is>
          <t>Document Period End Date</t>
        </is>
      </c>
      <c r="B39" s="4" t="inlineStr">
        <is>
          <t>Sep. 30,  2023</t>
        </is>
      </c>
      <c r="C39" s="4" t="inlineStr">
        <is>
          <t xml:space="preserve"> </t>
        </is>
      </c>
    </row>
    <row r="40">
      <c r="A40" s="4" t="inlineStr">
        <is>
          <t>Document Fiscal Year Focus</t>
        </is>
      </c>
      <c r="B40" s="4" t="inlineStr">
        <is>
          <t>2023</t>
        </is>
      </c>
      <c r="C40" s="4" t="inlineStr">
        <is>
          <t xml:space="preserve"> </t>
        </is>
      </c>
    </row>
    <row r="41">
      <c r="A41" s="4" t="inlineStr">
        <is>
          <t>Document Fiscal Period Focus</t>
        </is>
      </c>
      <c r="B41" s="4" t="inlineStr">
        <is>
          <t>Q3</t>
        </is>
      </c>
      <c r="C41" s="4" t="inlineStr">
        <is>
          <t xml:space="preserve"> </t>
        </is>
      </c>
    </row>
    <row r="42">
      <c r="A42" s="4" t="inlineStr">
        <is>
          <t>Entity Registrant Name</t>
        </is>
      </c>
      <c r="B42" s="4" t="inlineStr">
        <is>
          <t>Prologis, L.P.</t>
        </is>
      </c>
      <c r="C42" s="4" t="inlineStr">
        <is>
          <t xml:space="preserve"> </t>
        </is>
      </c>
    </row>
    <row r="43">
      <c r="A43" s="4" t="inlineStr">
        <is>
          <t>Entity Central Index Key</t>
        </is>
      </c>
      <c r="B43" s="4" t="inlineStr">
        <is>
          <t>0001045610</t>
        </is>
      </c>
      <c r="C43" s="4" t="inlineStr">
        <is>
          <t xml:space="preserve"> </t>
        </is>
      </c>
    </row>
    <row r="44">
      <c r="A44" s="4" t="inlineStr">
        <is>
          <t>Entity Current Reporting Status</t>
        </is>
      </c>
      <c r="B44" s="4" t="inlineStr">
        <is>
          <t>Yes</t>
        </is>
      </c>
      <c r="C44" s="4" t="inlineStr">
        <is>
          <t xml:space="preserve"> </t>
        </is>
      </c>
    </row>
    <row r="45">
      <c r="A45" s="4" t="inlineStr">
        <is>
          <t>Current Fiscal Year End Date</t>
        </is>
      </c>
      <c r="B45" s="4" t="inlineStr">
        <is>
          <t>--12-31</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Interactive Data Current</t>
        </is>
      </c>
      <c r="B49" s="4" t="inlineStr">
        <is>
          <t>Yes</t>
        </is>
      </c>
      <c r="C49" s="4" t="inlineStr">
        <is>
          <t xml:space="preserve"> </t>
        </is>
      </c>
    </row>
    <row r="50">
      <c r="A50" s="4" t="inlineStr">
        <is>
          <t>Entity Shell Company</t>
        </is>
      </c>
      <c r="B50" s="4" t="inlineStr">
        <is>
          <t>false</t>
        </is>
      </c>
      <c r="C50" s="4" t="inlineStr">
        <is>
          <t xml:space="preserve"> </t>
        </is>
      </c>
    </row>
    <row r="51">
      <c r="A51" s="4" t="inlineStr">
        <is>
          <t>Entity File Number</t>
        </is>
      </c>
      <c r="B51" s="4" t="inlineStr">
        <is>
          <t>001-14245</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94-3285362</t>
        </is>
      </c>
      <c r="C53" s="4" t="inlineStr">
        <is>
          <t xml:space="preserve"> </t>
        </is>
      </c>
    </row>
    <row r="54">
      <c r="A54" s="4" t="inlineStr">
        <is>
          <t>Entity Address, Address Line One</t>
        </is>
      </c>
      <c r="B54" s="4" t="inlineStr">
        <is>
          <t>Pier 1, Bay 1</t>
        </is>
      </c>
      <c r="C54" s="4" t="inlineStr">
        <is>
          <t xml:space="preserve"> </t>
        </is>
      </c>
    </row>
    <row r="55">
      <c r="A55" s="4" t="inlineStr">
        <is>
          <t>Entity Address, City or Town</t>
        </is>
      </c>
      <c r="B55" s="4" t="inlineStr">
        <is>
          <t>San Francisco</t>
        </is>
      </c>
      <c r="C55" s="4" t="inlineStr">
        <is>
          <t xml:space="preserve"> </t>
        </is>
      </c>
    </row>
    <row r="56">
      <c r="A56" s="4" t="inlineStr">
        <is>
          <t>Entity Address, State or Province</t>
        </is>
      </c>
      <c r="B56" s="4" t="inlineStr">
        <is>
          <t>CA</t>
        </is>
      </c>
      <c r="C56" s="4" t="inlineStr">
        <is>
          <t xml:space="preserve"> </t>
        </is>
      </c>
    </row>
    <row r="57">
      <c r="A57" s="4" t="inlineStr">
        <is>
          <t>Entity Address, Postal Zip Code</t>
        </is>
      </c>
      <c r="B57" s="4" t="inlineStr">
        <is>
          <t>94111</t>
        </is>
      </c>
      <c r="C57" s="4" t="inlineStr">
        <is>
          <t xml:space="preserve"> </t>
        </is>
      </c>
    </row>
    <row r="58">
      <c r="A58" s="4" t="inlineStr">
        <is>
          <t>City Area Code</t>
        </is>
      </c>
      <c r="B58" s="4" t="inlineStr">
        <is>
          <t>415</t>
        </is>
      </c>
      <c r="C58" s="4" t="inlineStr">
        <is>
          <t xml:space="preserve"> </t>
        </is>
      </c>
    </row>
    <row r="59">
      <c r="A59" s="4" t="inlineStr">
        <is>
          <t>Local Phone Number</t>
        </is>
      </c>
      <c r="B59" s="4" t="inlineStr">
        <is>
          <t>394-9000</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Prologis LP [Member] | Notes 3.000 Percent Due 2026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3.000% Notes due 2026</t>
        </is>
      </c>
      <c r="C64" s="4" t="inlineStr">
        <is>
          <t xml:space="preserve"> </t>
        </is>
      </c>
    </row>
    <row r="65">
      <c r="A65" s="4" t="inlineStr">
        <is>
          <t>Trading Symbol</t>
        </is>
      </c>
      <c r="B65" s="4" t="inlineStr">
        <is>
          <t>PLD/26</t>
        </is>
      </c>
      <c r="C65" s="4" t="inlineStr">
        <is>
          <t xml:space="preserve"> </t>
        </is>
      </c>
    </row>
    <row r="66">
      <c r="A66" s="4" t="inlineStr">
        <is>
          <t>Security Exchange Name</t>
        </is>
      </c>
      <c r="B66" s="4" t="inlineStr">
        <is>
          <t>NYSE</t>
        </is>
      </c>
      <c r="C66" s="4" t="inlineStr">
        <is>
          <t xml:space="preserve"> </t>
        </is>
      </c>
    </row>
    <row r="67">
      <c r="A67" s="4" t="inlineStr">
        <is>
          <t>Prologis LP [Member] | Notes 2.250 Percent Due 2029 [Member]</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2.250% Notes due 2029</t>
        </is>
      </c>
      <c r="C69" s="4" t="inlineStr">
        <is>
          <t xml:space="preserve"> </t>
        </is>
      </c>
    </row>
    <row r="70">
      <c r="A70" s="4" t="inlineStr">
        <is>
          <t>Trading Symbol</t>
        </is>
      </c>
      <c r="B70" s="4" t="inlineStr">
        <is>
          <t>PLD/29</t>
        </is>
      </c>
      <c r="C70" s="4" t="inlineStr">
        <is>
          <t xml:space="preserve"> </t>
        </is>
      </c>
    </row>
    <row r="71">
      <c r="A71" s="4" t="inlineStr">
        <is>
          <t>Security Exchange Name</t>
        </is>
      </c>
      <c r="B71" s="4" t="inlineStr">
        <is>
          <t>NYSE</t>
        </is>
      </c>
      <c r="C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Capital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Distributions per common unit</t>
        </is>
      </c>
      <c r="B4" s="7" t="n">
        <v>0.87</v>
      </c>
      <c r="C4" s="7" t="n">
        <v>0.79</v>
      </c>
      <c r="D4" s="7" t="n">
        <v>2.61</v>
      </c>
      <c r="E4" s="7" t="n">
        <v>2.3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47627</v>
      </c>
      <c r="C4" s="6" t="n">
        <v>1015464</v>
      </c>
      <c r="D4" s="6" t="n">
        <v>2428278</v>
      </c>
      <c r="E4" s="6" t="n">
        <v>277764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NOTE 1. GENERAL 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23, the Parent owned a 97.58 % common general partnership interest in the OP and substantially all of the preferred units in the OP. The remaining 2.42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2 , as filed with the SEC, and other public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uke Transaction</t>
        </is>
      </c>
      <c r="B1" s="2" t="inlineStr">
        <is>
          <t>9 Months Ended</t>
        </is>
      </c>
    </row>
    <row r="2">
      <c r="B2" s="2" t="inlineStr">
        <is>
          <t>Sep. 30, 2023</t>
        </is>
      </c>
    </row>
    <row r="3">
      <c r="A3" s="3" t="inlineStr">
        <is>
          <t>Business Combinations [Abstract]</t>
        </is>
      </c>
      <c r="B3" s="4" t="inlineStr">
        <is>
          <t xml:space="preserve"> </t>
        </is>
      </c>
    </row>
    <row r="4">
      <c r="A4" s="4" t="inlineStr">
        <is>
          <t>Duke Transaction</t>
        </is>
      </c>
      <c r="B4" s="4" t="inlineStr">
        <is>
          <t>NOTE 2. DUKE TRANSACTION On October 3, 2022 , we acquired Duke Realty Corporation and Duke Realty Limited Partnership (collectively “Duke” or the “Duke Transaction”). Through the Duke Transaction, we acquired a portfolio primarily comprised of logistics real estate assets, including 494 industrial operating properties, aggregating 144.4 million square feet, which are highly complementary to our U.S. portfolio in terms of product quality, location and growth potential in our key markets . There was approximately 15 million square feet of non-strategic industrial operating properties acquired in the Duke Transaction for which our intent is not to operate these properties long term. These assets are classified as other real estate investments within Investments in Real Estate Properties in the Consolidated Balance Sheets. The portfolio also included properties under development, land for future development and investments in other ventures. The Duke Transaction was completed for $ 23.2 billion through the issuance of equity based on the value of the Prologis common stock and units issued of $ 18.8 billion, the assumption of debt of $ 4.2 billion and transaction costs. In connection with the transaction, each issued and outstanding share or unit held by a Duke shareholder or unitholder was converted automatically into 0.475 shares of Prologis common stock or common units of Prologis, L.P., respectively, including shares and units under Duke’s equity incentive plan that became fully vested at closing. The aggregate equity consideration is calculated below (in millions, except price per share):
Number of Prologis shares and units issued upon conversion of 184.80
Multiplied by price of Prologis' common stock on September 30, 2022 $ 101.60
Fair value of Prologis shares and units issued $ 18,776 We accounted for the Duke Transaction as an asset acquisition and as a result, the transaction costs of $ 239.8 million were capitalized to the basis of the acquired properties. Transaction costs included the direct costs incurred to acquire the real estate assets. Under acquisition accounting, the total cost or total consideration exchanged is allocated to the real estate properties and related lease intangibles on a relative fair value basis. As the fair value of the properties acquired exceeded the purchase price, we allocated the bargain consideration at a property-level based on the relative fair value of the property in comparison to the total portfolio. All other assets acquired and liabilities assumed, including debt, and real estate assets that we intend to sell in the next twelve months were recorded at fair value. The total purchase price, including transaction costs, was allocated as follows (in millions):
Net investments in real estate $ 24,915
Cash and other assets 441
Debt ( 4,162 )
Intangible liabilities, net of intangible assets (1) ( 1,457 )
Accounts payable, accrued expenses and other liabilities ( 719 )
Noncontrolling interests ( 2 )
Total purchase price, including transaction costs $ 19,016 (1) Intangible assets of $ 836.6 million and intangible liabilities of $ 2.3 billion were included within Other Assets and Other Liabilities , respectively, in the Consolidated Balance Sheets. The acquired lease intangibles from the Duke Transaction will be amortized over the terms of the respective leases with a weighted average remaining lease term of 64 months at October 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NOTE 3. REAL ESTATE Investments in real estate properties consisted of the following (dollars and square feet in thousands):
Square Feet Number of Buildings
Sep 30, Dec 31, Sep 30, Dec 31, Sep 30, Dec 31,
2023 2022 2023 2022 2023 2022
Operating properties:
Buildings and improvements 620,413 597,362 2,933 2,825 $ 51,476,222 $ 48,650,334
Improved land 22,390,537 20,388,461
Development portfolio, including
Prestabilized 12,738 4,874 40 15 1,718,732 597,553
Properties under development 25,042 44,011 70 121 2,701,514 3,614,601
Land (1) 3,730,346 3,338,121
Other real estate investments (2) 5,004,234 5,034,326
Total investments in real estate 87,021,585 81,623,396
Less accumulated depreciation 10,439,374 9,036,085
Net investments in real estate $ 76,582,211 $ 72,587,311
(1) At September 30, 2023 and December 31, 2022 , our land was comprised of 8,094 and 7,188 acres, respectively. (2)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into industrial properties; and (iv) costs associated with potential acquisitions and future development projects, including purchase options on land. Acquisitions The following table summarizes our real estate acquisition activity (dollars and square feet in thousands):
Three Months Ended Nine Months Ended
2023 2022 2023 (1) 2022
Number of operating properties - 9 76 22
Square feet - 1,952 14,941 3,746
Acres of land 890 590 1,128 1,796
Acquisition cost of net investments in real estate, excluding other $ 116,112 $ 314,736 $ 3,626,672 $ 1,562,962
Acquisition cost of other real estate investments $ 37,343 $ 33,627 $ 77,624 $ 636,841 (1) On June 29, 2023, we acquired a real estate portfolio comprised of 70 operating properties in the U.S., aggregating 13.8 million square feet, for cash consideration of $ 3.1 billion. Dispositions The following table summarizes our dispositions of net investments in real estate that include contributions to unconsolidated co-investment ventures and dispositions to third parties (dollars and square feet in thousands):
Three Months Ended Nine Months Ended
2023 2022 2023 2022
Dispositions of development properties and land, net (1)
Number of properties 2 7 7 18
Square feet 1,530 1,203 3,652 4,966
Net proceeds $ 272,250 $ 168,601 $ 738,207 $ 846,350
Gains on dispositions of development properties and land, net $ 89,030 $ 74,678 $ 273,907 $ 390,686
Other dispositions of investments in real estate, net (2)
Number of properties 19 - 24 102
Square feet 2,415 - 2,775 8,676
Net proceeds $ 263,567 $ - $ 635,140 $ 1,264,280
Gains on other dispositions of investments in real estate, net $ 129,584 $ 1,019 $ 158,392 $ 585,854 (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2) During the nine months ended September 30, 2023 , we sold our ownership interest in an unconsolidated office joint venture. Leases We recognized lease right-of-use assets of $ 677.0 million and $ 735.4 million within Other Assets and lease liabilities of $ 587.0 million and $ 638.8 million within Other Liabilities , for land and office space leases in which we are the lessee, in the Consolidated Balance Sheets at September 30, 2023 and December 31,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Unconsolidated Entities</t>
        </is>
      </c>
      <c r="B4" s="4" t="inlineStr">
        <is>
          <t>NOTE 4. UNCONSOLIDATED ENTITIES Summary of Investments We have investments in entities through a variety of ventures. We co-invest in entities that own multiple properties with partners and investors and we provide asset managemen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7 for more detail regarding our consolidated investments that are not wholly owned. We also have investments in other ventures, generally with one partner, which we account for using the equity method. We refer to our investments in both unconsolidated co-investment ventures and other ventures, collectively, as unconsolidated entities. The following table summarizes our investments in and advances to unconsolidated entities (in thousands):
September 30, December 31,
2023 2022
Unconsolidated co-investment ventures $ 7,953,412 $ 8,073,927
Other ventures (1) 1,138,412 1,624,971
Total $ 9,091,824 $ 9,698,898 (1) Included in other ventures is our $ 193.2 million and $ 162.6 million investment in early and growth-stage companies that are focused on emerging technologies in the logistics sector at September 30, 2023 and December 31, 2022 , respectively. Unconsolidated Co-Investment Ventures The following table summarizes the Strategic Capital Revenues we recognized in the Consolidated Statements of Income related to our unconsolidated co-investment ventures (in thousands):
Three Months Ended Nine Months Ended
2023 2022 2023 2022
Recurring fees $ 113,947 $ 115,902 $ 340,842 $ 344,945
Transactional fees 15,757 19,805 44,359 54,553
Promote revenue (1) 3,993 456,038 673,665 475,552
Total strategic capital revenues from unconsolidated (2) $ 133,697 $ 591,745 $ 1,058,866 $ 875,050 (1) Includes promote revenue earned from unconsolidated co-investment ventures in the U.S. and Mexico in June 2023 and in Europe in September 2022. (2) These amounts exclude strategic capital revenues from other ventures. 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2) Total
At: Sep 30, Dec 31, Sep 30, Dec 31, Sep 30, Dec 31, Sep 30, Dec 31, Sep 30, Dec 31,
Key property information:
Ventures 1 1 2 2 2 2 4 3 9 8
Operating properties 741 739 266 260 995 989 226 217 2,228 2,205
Square feet 124 123 61 60 220 219 94 89 499 491
Financial position:
Total assets ($) 11,747 12,617 4,056 3,744 22,222 22,502 9,807 9,964 47,832 48,827
Third-party debt ($) 4,039 3,468 916 919 5,462 5,315 3,913 3,811 14,330 13,513
Total liabilities ($) 4,738 4,143 1,025 1,011 7,428 7,292 4,330 4,279 17,521 16,725
Our investment balance ($) (3) 2,294 2,398 1,142 1,070 3,736 3,786 781 820 7,953 8,074
Our weighted average ownership (4) 27.3 % 26.2 % 38.7 % 41.0 % 31.3 % 31.0 % 15.2 % 15.2 % 27.7 % 27.4 %
U.S. Other Americas (1) Europe Asia Total
Operating Information: Sep 30, Sep 30, Sep 30, Sep 30, Sep 30, Sep 30, Sep 30, Sep 30, Sep 30, Sep 30,
For the three months ended:
Total revenues ($) 330 297 109 97 429 342 164 152 1,032 888
Net earnings ($) 86 73 52 35 66 113 28 34 232 255
Our earnings from unconsolidated 24 20 18 12 23 41 5 5 70 78
For the nine months ended:
Total revenues ($) 983 874 314 282 1,255 1,052 491 478 3,043 2,686
Net earnings ($) 262 213 142 99 226 344 56 100 686 756
Our earnings from unconsolidated 71 58 49 34 74 111 10 16 204 219 (1) Prologis Brazil Logistics Venture (“PBLV”) and our other Brazilian joint ventures are combined as one venture for the purpose of this table. (2) In April 2023, we formed Prologis Japan Core Logistics Fund ("PJLF") with two investors through the initial contribution of assets for which we received cash and equity ownership. We made additional contributions to PJLF in the third quarter of 2023. We account for our investment in PJLF under the equity method of accounting. At September 30, 2023, our ownership interest was 16.3 %. (3) Prologis’ investment balance is presented at our adjusted basis. The difference between our ownership interest of a venture’s equity and our investment balance at September 30, 2023 and December 31, 2022 , results principally from four types of transactions: (i) deferred gains from the contribution of property to a venture prior to January 1, 2018; (ii) recording additional costs associated with our investment in the venture; (iii) receivables, principally for fees and promotes ($ 255.3 million and $ 193.7 million, respectively); and (iv) customer security deposits retained subsequent to property contributions to Nippon Prologis REIT, Inc. (4) Represents our weighted average ownership interest in all unconsolidated co-investment ventures based on each entity’s contribution of total assets before depreciation, net of other liabilities. Equity Commitments Related to Certain Unconsolidated Co-Investment Ventures At September 30, 2023 , our outstanding equity commitments were $ 893.6 million, principally for Prologis China Logistics Venture, Prologis European Logistics Fund and USLF. The equity commitments expire from 2023 to 2033 if they have not been previously called. Typically, equity commitments are used for future development and acquisitions in the unconsolidated co-investme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t>
        </is>
      </c>
      <c r="B1" s="2" t="inlineStr">
        <is>
          <t>9 Months Ended</t>
        </is>
      </c>
    </row>
    <row r="2">
      <c r="B2" s="2" t="inlineStr">
        <is>
          <t>Sep. 30, 2023</t>
        </is>
      </c>
    </row>
    <row r="3">
      <c r="A3" s="3" t="inlineStr">
        <is>
          <t>Real Estate Assets Held for Development and Sale [Abstract]</t>
        </is>
      </c>
      <c r="B3" s="4" t="inlineStr">
        <is>
          <t xml:space="preserve"> </t>
        </is>
      </c>
    </row>
    <row r="4">
      <c r="A4" s="4" t="inlineStr">
        <is>
          <t>Assets Held for Sale or Contribution</t>
        </is>
      </c>
      <c r="B4" s="4" t="inlineStr">
        <is>
          <t xml:space="preserve">NOTE 5. ASSETS HELD FOR SALE OR CONTRIBUTION We had investments in certain real estate properties that met the criteria to be classified as held for sale or contribution at September 30, 2023 and December 31, 2022. At the time of classification, these properties were expected to be sold to third parties or were recently stabilized and expected to be contributed to unconsolidated co-investment ventures within twelve months. The amounts included in Assets Held for Sale or Contribution in the Consolidated Balance Sheets represented real estate investment balances and the related assets and liabilities. Assets held for sale or contribution consisted of the following (dollars and square feet in thousands):
September 30, December 31,
2023 2022
Number of operating properties 20 21
Square feet 6,883 4,061
Total assets held for sale or contribution $ 797,758 $ 531,257
Total liabilities associated with assets held for sale or contribution – included in Other Liabilities $ 38,386 $ 4,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6. DEBT All debt is incurred by the OP or its consolidated subsidiaries. The following table summarizes our debt (dollars in thousands):
September 30, 2023 December 31, 2022
Weighted Average Amount Weighted Average Amount
Interest Rate (1) Years (2) Outstanding (3) Interest Rate (1) Years (2) Outstanding (3)
Credit facilities 4.6 % 3.6 $ 212,748 4.2 % 2.8 $ 1,538,461
Senior notes 2.9 % 10.4 24,741,952 2.3 % 10.3 19,786,253
Term loans and unsecured 2.8 % 3.9 2,253,857 2.3 % 4.9 2,106,592
Secured mortgage 3.8 % 3.8 369,640 3.0 % 4.3 444,655
Total 2.9 % 9.8 $ 27,578,197 2.5 % 9.2 $ 23,875,961 (1) The weighted average interest rates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were borrowings denominated in the following currencies:
September 30, 2023 December 31, 2022
Weighted Average Interest Rate Amount Outstanding % of Total Weighted Average Interest Rate Amount Outstanding % of Total
British pound sterling 2.2 % $ 1,274,242 4.6 % 2.1 % $ 1,228,483 5.1 %
Canadian dollar 5.0 % 819,390 3.0 % 4.5 % 814,491 3.4 %
Chinese renminbi 3.7 % 238,553 0.9 % - - -
Euro 2.0 % 9,736,225 35.3 % 1.3 % 7,991,301 33.5 %
Japanese yen 1.0 % 2,925,039 10.6 % 1.0 % 3,308,009 13.9 %
U.S. dollar 3.9 % 12,584,748 45.6 % 3.6 % 10,533,677 44.1 %
Total 2.9 % $ 27,578,197 100.0 % 2.5 % $ 23,875,961 100.0 % Credit Facilities The following table summarizes information about our available liquidity at September 30, 2023 (in millions):
Aggregate lender commitments
Credit facilities $ 6,370
Less:
Borrowings outstanding 213
Outstanding letters of credit 37
Current availability 6,120
Cash and cash equivalents 741
Total liquidity $ 6,861 We have a global senior credit facility (the “2022 Global Facility”) with a borrowing capacity of $ 3.0 billion (subject to currency fluctuations). On April 5, 2023, we amended and restated our other global senior credit facility (the “2021 Global Facility”) as the 2023 Global Facility and upsized its borrowing capacity to $ 3.0 billion (subject to currency fluctuations). We may draw on both facilities in British pounds sterling, Canadian dollars, euro, Japanese yen, Mexican pesos and U.S. dollars on a revolving basis. The 2022 Global Facility is scheduled to initially mature in June 2026 and the 2023 Global Facility in June 2027 ; however, we can extend the maturity date for each facility by six months on two occasions, subject to the payment of extension fees. We also have the ability to increase each credit facility to $ 4.0 billion, subject to currency fluctuations and obtaining additional lender commitments. We also have a Japanese yen revolver (the "Yen Credit Facility"). On August 25, 2023, we amended and restated the Yen Credit Facility, upsizing its borrowing capacity by ¥ 3.5 billion for total commitments of ¥ 58.5 billion ($ 392.0 million at September 30, 2023 ). We have the ability to increase the borrowing capacity of the Yen Credit Facility to ¥ 75.0 billion ($ 502.6 million at September 30, 2023 ), subject to obtaining additional lender commitments. The Yen Credit Facility is initially scheduled to mature in August 2027 ; however, we may extend the maturity date for one year, subject to the payment of extension fees. We refer to the 2022 Global Facility, the 2023 Global Facility and the Yen Credit Facility, collectively, as our “Credit Facilities.” Pricing for the Credit Facilities, including the spread over the applicable benchmark and the rates applicable to facility fees and letter of credit fees, varies based on the public debt ratings of the OP. Senior Notes The following table summarizes the issuances of senior notes during the nine months ended September 30, 2023 (principal in thousands):
Aggregate Principal Issuance Date Weighted Average
Issuance Date Borrowing Currency USD (1) Interest Rate Years Maturity Dates
January € 1,250,000 $ 1,354,125 4.1 % 13.8 January 2030 – 2043
March $ 1,200,000 $ 1,200,000 4.9 % 17.7 June 2033 – 2053
May € 750,000 $ 808,425 4.6 % 10.0 May 2033
June $ 2,000,000 $ 2,000,000 5.1 % 13.2 June 2028 – 2053
Total $ 5,362,550 4.7 % 13.9
(1) The exchange rate used to calculate into U.S. dollars was the spot rate at the settlement date. Term Loans In the third quarter of 2023, we entered into Chinese renminbi term loans totaling ¥ 1.7 billion ($ 239.4 million) with an issuance date weighted average interest rate of 3.5 % maturing between September 2024 to 2026 . Long-Term Debt Maturities Scheduled principal payments due on our debt for the remainder of 2023 and for each year through the period ended December 31, 2027, and thereafter were as follows at September 30, 2023 (in thousands):
Unsecured
Credit Senior Term Loans Secured
Maturity Facilities Notes and Other Mortgage Total
2023 (1) $ - $ - $ - $ 1,684 $ 1,684
2024 (1)(2) - 317,820 100,281 96,121 514,222
2025 (3) - 33,504 724,404 167,520 925,428
2026 (4) 31,782 1,294,868 708,905 3,980 2,039,535
2027 (5) 180,966 1,707,417 47,916 4,156 1,940,455
Thereafter - 21,979,912 676,428 89,135 22,745,475
Subtotal 212,748 25,333,521 2,257,934 362,596 28,166,799
Unamortized premiums (discounts), net - ( 477,240 ) 710 8,136 ( 468,394 )
Unamortized debt issuance costs, net - ( 114,329 ) ( 4,787 ) ( 1,092 ) ( 120,208 )
Total $ 212,748 $ 24,741,952 $ 2,253,857 $ 369,640 $ 27,578,197 (1) We expect to repay the amounts maturing in the next twelve months with cash generated from operations, proceeds from dispositions of real estate properties, or as necessary, with additional borrowings. (2) Included in the 2024 maturities was a Chinese term loan ($ 100.3 million at September 30, 2023) that can be extended until 2026, subject to the prevailing interest rate at the time of extension. (3) Included in the 2025 maturities was a Canadian term loan ($ 223.4 million at September 30, 2023) that can be extended until 2027. (4) Included in the 2026 maturities was the 2022 Global Facility ($ 31.8 million at September 30, 2023) that can be extended until 2027. (5) Included in the 2027 maturities was the 2023 Global Facility ($ 181.0 million at September 30, 2023 ) that can be extended until 2028. Financial Debt Covenants Our senior notes, term loans and Credit Facilities outstanding at September 30, 2023 were subject to certain financial covenants under their related documents. At September 30, 2023, we were in compliance with all of our financial debt covenants. Guarantee of Finance Subsidiary Debt We have finance subsidiaries as part of our operations in Europe (Prologis Euro Finance LLC), Japan (Prologis Yen Finance LLC) and the U.K. (Prologis Sterling Finance LLC) in order to mitigate our foreign currency risk by borrowing in the currencies in which we invest. These entities are 100 %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13-01 of Regulation S-X, the separate financial statements of Prologis Euro Finance LLC, Prologis Yen Finance LLC and Prologis Sterling Finance LLC are not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TE 7.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shares of the Parent’s common stock, generally at a rate of one share of common stock to one limited partnership unit . We also consolidate certain entities in which we do not own 100% of the equity but the equity of these entities is not exchangeable into our common stock.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these entities (dollars in thousands):
Our Ownership Percentage Noncontrolling Interests Total Assets Total Liabilities
Sep 30, Dec 31, Sep 30, Dec 31, Sep 30, Dec 31, Sep 30, Dec 31,
Prologis U.S. Logistics Venture 55.0 % 55.0 % $ 3,152,160 $ 3,182,858 $ 7,161,018 $ 7,225,438 $ 165,959 $ 158,453
Other consolidated entities (1) - various 146,136 134,909 1,060,117 1,737,311 142,533 259,524
Prologis, L.P. 3,298,296 3,317,767 8,221,135 8,962,749 308,492 417,977
Limited partners in Prologis, L.P. (2)(3) 1,326,735 1,308,044 - - - -
Prologis, Inc. $ 4,625,031 $ 4,625,811 $ 8,221,135 $ 8,962,749 $ 308,492 $ 417,977
(1) Includes two partnerships that have issued limited partnership units to third parties, as discussed above, along with various other consolidated entities. The limited partnership units outstanding at September 30, 2023 and December 31, 2022 were exchangeable into cash or, at our option, 0.3 million shares of the Parent’s common stock. (2) We had 8.6 million Class A Units that were convertible into 8.1 million and 8.0 million limited partnership units of the OP at September 30, 2023 and December 31, 2022 , respectively. (3) There were limited partnership units in the OP, excluding the Class A Units, that were exchangeable into cash or, at our option, 9.2 million and 10.0 million shares of the Parent’s common stock, at September 30, 2023 and December 31, 2022 , respectively. Also included are the vested OP Long-Term Incentive Plan Units (“LTIP Units”) associated with our long-term compensation plans of 5.5 million and 4.6 million shares of the Parent’s common stock at September 30, 2023 and December 31, 2022, respectively. See further discussion of LTIP Units in Note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real estate properties</t>
        </is>
      </c>
      <c r="B3" s="6" t="n">
        <v>87021585</v>
      </c>
      <c r="C3" s="6" t="n">
        <v>81623396</v>
      </c>
    </row>
    <row r="4">
      <c r="A4" s="4" t="inlineStr">
        <is>
          <t>Less accumulated depreciation</t>
        </is>
      </c>
      <c r="B4" s="5" t="n">
        <v>10439374</v>
      </c>
      <c r="C4" s="5" t="n">
        <v>9036085</v>
      </c>
    </row>
    <row r="5">
      <c r="A5" s="4" t="inlineStr">
        <is>
          <t>Net investments in real estate properties</t>
        </is>
      </c>
      <c r="B5" s="5" t="n">
        <v>76582211</v>
      </c>
      <c r="C5" s="5" t="n">
        <v>72587311</v>
      </c>
    </row>
    <row r="6">
      <c r="A6" s="4" t="inlineStr">
        <is>
          <t>Investments in and advances to unconsolidated entities</t>
        </is>
      </c>
      <c r="B6" s="5" t="n">
        <v>9091824</v>
      </c>
      <c r="C6" s="5" t="n">
        <v>9698898</v>
      </c>
    </row>
    <row r="7">
      <c r="A7" s="4" t="inlineStr">
        <is>
          <t>Assets held for sale or contribution</t>
        </is>
      </c>
      <c r="B7" s="5" t="n">
        <v>797758</v>
      </c>
      <c r="C7" s="5" t="n">
        <v>531257</v>
      </c>
    </row>
    <row r="8">
      <c r="A8" s="4" t="inlineStr">
        <is>
          <t>Net investments in real estate</t>
        </is>
      </c>
      <c r="B8" s="5" t="n">
        <v>86471793</v>
      </c>
      <c r="C8" s="5" t="n">
        <v>82817466</v>
      </c>
    </row>
    <row r="9">
      <c r="A9" s="4" t="inlineStr">
        <is>
          <t>Cash and cash equivalents</t>
        </is>
      </c>
      <c r="B9" s="5" t="n">
        <v>740841</v>
      </c>
      <c r="C9" s="5" t="n">
        <v>278483</v>
      </c>
    </row>
    <row r="10">
      <c r="A10" s="4" t="inlineStr">
        <is>
          <t>Other assets</t>
        </is>
      </c>
      <c r="B10" s="5" t="n">
        <v>4736775</v>
      </c>
      <c r="C10" s="5" t="n">
        <v>4801499</v>
      </c>
    </row>
    <row r="11">
      <c r="A11" s="4" t="inlineStr">
        <is>
          <t>Total assets</t>
        </is>
      </c>
      <c r="B11" s="5" t="n">
        <v>91949409</v>
      </c>
      <c r="C11" s="5" t="n">
        <v>87897448</v>
      </c>
    </row>
    <row r="12">
      <c r="A12" s="3" t="inlineStr">
        <is>
          <t>Liabilities:</t>
        </is>
      </c>
      <c r="B12" s="4" t="inlineStr">
        <is>
          <t xml:space="preserve"> </t>
        </is>
      </c>
      <c r="C12" s="4" t="inlineStr">
        <is>
          <t xml:space="preserve"> </t>
        </is>
      </c>
    </row>
    <row r="13">
      <c r="A13" s="4" t="inlineStr">
        <is>
          <t>Debt</t>
        </is>
      </c>
      <c r="B13" s="5" t="n">
        <v>27578197</v>
      </c>
      <c r="C13" s="5" t="n">
        <v>23875961</v>
      </c>
    </row>
    <row r="14">
      <c r="A14" s="4" t="inlineStr">
        <is>
          <t>Accounts payable and accrued expenses</t>
        </is>
      </c>
      <c r="B14" s="5" t="n">
        <v>1721108</v>
      </c>
      <c r="C14" s="5" t="n">
        <v>1711885</v>
      </c>
    </row>
    <row r="15">
      <c r="A15" s="4" t="inlineStr">
        <is>
          <t>Other liabilities</t>
        </is>
      </c>
      <c r="B15" s="5" t="n">
        <v>4389242</v>
      </c>
      <c r="C15" s="5" t="n">
        <v>4446509</v>
      </c>
    </row>
    <row r="16">
      <c r="A16" s="4" t="inlineStr">
        <is>
          <t>Total liabilities</t>
        </is>
      </c>
      <c r="B16" s="5" t="n">
        <v>33688547</v>
      </c>
      <c r="C16" s="5" t="n">
        <v>30034355</v>
      </c>
    </row>
    <row r="17">
      <c r="A17" s="3" t="inlineStr">
        <is>
          <t>Prologis, Inc. stockholders’ equity:</t>
        </is>
      </c>
      <c r="B17" s="4" t="inlineStr">
        <is>
          <t xml:space="preserve"> </t>
        </is>
      </c>
      <c r="C17" s="4" t="inlineStr">
        <is>
          <t xml:space="preserve"> </t>
        </is>
      </c>
    </row>
    <row r="18">
      <c r="A18" s="4" t="inlineStr">
        <is>
          <t>Series Q preferred stock at stated liquidation preference of $50 per share; $0.01 par value; 1,279 shares issued and outstanding and 100,000 preferred shares authorized at September 30, 2023 and December 31, 2022</t>
        </is>
      </c>
      <c r="B18" s="5" t="n">
        <v>63948</v>
      </c>
      <c r="C18" s="5" t="n">
        <v>63948</v>
      </c>
    </row>
    <row r="19">
      <c r="A19" s="4" t="inlineStr">
        <is>
          <t>Common stock; $0.01 par value; __ shares and 923,142 shares issued and outstanding at September 30, 2023 and December 31, 2022, respectively</t>
        </is>
      </c>
      <c r="B19" s="5" t="n">
        <v>9240</v>
      </c>
      <c r="C19" s="5" t="n">
        <v>9231</v>
      </c>
    </row>
    <row r="20">
      <c r="A20" s="4" t="inlineStr">
        <is>
          <t>Additional paid-in capital</t>
        </is>
      </c>
      <c r="B20" s="5" t="n">
        <v>54197865</v>
      </c>
      <c r="C20" s="5" t="n">
        <v>54065407</v>
      </c>
    </row>
    <row r="21">
      <c r="A21" s="4" t="inlineStr">
        <is>
          <t>Accumulated other comprehensive loss</t>
        </is>
      </c>
      <c r="B21" s="5" t="n">
        <v>-185783</v>
      </c>
      <c r="C21" s="5" t="n">
        <v>-443609</v>
      </c>
    </row>
    <row r="22">
      <c r="A22" s="4" t="inlineStr">
        <is>
          <t>Distributions in excess of net earnings</t>
        </is>
      </c>
      <c r="B22" s="5" t="n">
        <v>-449439</v>
      </c>
      <c r="C22" s="5" t="n">
        <v>-457695</v>
      </c>
    </row>
    <row r="23">
      <c r="A23" s="4" t="inlineStr">
        <is>
          <t>Total Prologis, Inc. stockholders’ equity</t>
        </is>
      </c>
      <c r="B23" s="5" t="n">
        <v>53635831</v>
      </c>
      <c r="C23" s="5" t="n">
        <v>53237282</v>
      </c>
    </row>
    <row r="24">
      <c r="A24" s="4" t="inlineStr">
        <is>
          <t>Noncontrolling interests</t>
        </is>
      </c>
      <c r="B24" s="5" t="n">
        <v>4625031</v>
      </c>
      <c r="C24" s="5" t="n">
        <v>4625811</v>
      </c>
    </row>
    <row r="25">
      <c r="A25" s="4" t="inlineStr">
        <is>
          <t>Total equity</t>
        </is>
      </c>
      <c r="B25" s="5" t="n">
        <v>58260862</v>
      </c>
      <c r="C25" s="5" t="n">
        <v>57863093</v>
      </c>
    </row>
    <row r="26">
      <c r="A26" s="4" t="inlineStr">
        <is>
          <t>Total liabilities and equity</t>
        </is>
      </c>
      <c r="B26" s="5" t="n">
        <v>91949409</v>
      </c>
      <c r="C26" s="5" t="n">
        <v>87897448</v>
      </c>
    </row>
    <row r="27">
      <c r="A27" s="4" t="inlineStr">
        <is>
          <t>Prologis, L.P.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s in real estate properties</t>
        </is>
      </c>
      <c r="B29" s="5" t="n">
        <v>87021585</v>
      </c>
      <c r="C29" s="5" t="n">
        <v>81623396</v>
      </c>
    </row>
    <row r="30">
      <c r="A30" s="4" t="inlineStr">
        <is>
          <t>Less accumulated depreciation</t>
        </is>
      </c>
      <c r="B30" s="5" t="n">
        <v>10439374</v>
      </c>
      <c r="C30" s="5" t="n">
        <v>9036085</v>
      </c>
    </row>
    <row r="31">
      <c r="A31" s="4" t="inlineStr">
        <is>
          <t>Net investments in real estate properties</t>
        </is>
      </c>
      <c r="B31" s="5" t="n">
        <v>76582211</v>
      </c>
      <c r="C31" s="5" t="n">
        <v>72587311</v>
      </c>
    </row>
    <row r="32">
      <c r="A32" s="4" t="inlineStr">
        <is>
          <t>Investments in and advances to unconsolidated entities</t>
        </is>
      </c>
      <c r="B32" s="5" t="n">
        <v>9091824</v>
      </c>
      <c r="C32" s="5" t="n">
        <v>9698898</v>
      </c>
    </row>
    <row r="33">
      <c r="A33" s="4" t="inlineStr">
        <is>
          <t>Assets held for sale or contribution</t>
        </is>
      </c>
      <c r="B33" s="5" t="n">
        <v>797758</v>
      </c>
      <c r="C33" s="5" t="n">
        <v>531257</v>
      </c>
    </row>
    <row r="34">
      <c r="A34" s="4" t="inlineStr">
        <is>
          <t>Net investments in real estate</t>
        </is>
      </c>
      <c r="B34" s="5" t="n">
        <v>86471793</v>
      </c>
      <c r="C34" s="5" t="n">
        <v>82817466</v>
      </c>
    </row>
    <row r="35">
      <c r="A35" s="4" t="inlineStr">
        <is>
          <t>Cash and cash equivalents</t>
        </is>
      </c>
      <c r="B35" s="5" t="n">
        <v>740841</v>
      </c>
      <c r="C35" s="5" t="n">
        <v>278483</v>
      </c>
    </row>
    <row r="36">
      <c r="A36" s="4" t="inlineStr">
        <is>
          <t>Other assets</t>
        </is>
      </c>
      <c r="B36" s="5" t="n">
        <v>4736775</v>
      </c>
      <c r="C36" s="5" t="n">
        <v>4801499</v>
      </c>
    </row>
    <row r="37">
      <c r="A37" s="4" t="inlineStr">
        <is>
          <t>Total assets</t>
        </is>
      </c>
      <c r="B37" s="5" t="n">
        <v>91949409</v>
      </c>
      <c r="C37" s="5" t="n">
        <v>87897448</v>
      </c>
    </row>
    <row r="38">
      <c r="A38" s="3" t="inlineStr">
        <is>
          <t>Liabilities:</t>
        </is>
      </c>
      <c r="B38" s="4" t="inlineStr">
        <is>
          <t xml:space="preserve"> </t>
        </is>
      </c>
      <c r="C38" s="4" t="inlineStr">
        <is>
          <t xml:space="preserve"> </t>
        </is>
      </c>
    </row>
    <row r="39">
      <c r="A39" s="4" t="inlineStr">
        <is>
          <t>Debt</t>
        </is>
      </c>
      <c r="B39" s="5" t="n">
        <v>27578197</v>
      </c>
      <c r="C39" s="5" t="n">
        <v>23875961</v>
      </c>
    </row>
    <row r="40">
      <c r="A40" s="4" t="inlineStr">
        <is>
          <t>Accounts payable and accrued expenses</t>
        </is>
      </c>
      <c r="B40" s="5" t="n">
        <v>1721108</v>
      </c>
      <c r="C40" s="5" t="n">
        <v>1711885</v>
      </c>
    </row>
    <row r="41">
      <c r="A41" s="4" t="inlineStr">
        <is>
          <t>Other liabilities</t>
        </is>
      </c>
      <c r="B41" s="5" t="n">
        <v>4389242</v>
      </c>
      <c r="C41" s="5" t="n">
        <v>4446509</v>
      </c>
    </row>
    <row r="42">
      <c r="A42" s="4" t="inlineStr">
        <is>
          <t>Total liabilities</t>
        </is>
      </c>
      <c r="B42" s="5" t="n">
        <v>33688547</v>
      </c>
      <c r="C42" s="5" t="n">
        <v>30034355</v>
      </c>
    </row>
    <row r="43">
      <c r="A43" s="3" t="inlineStr">
        <is>
          <t>Prologis, Inc. stockholders’ equity:</t>
        </is>
      </c>
      <c r="B43" s="4" t="inlineStr">
        <is>
          <t xml:space="preserve"> </t>
        </is>
      </c>
      <c r="C43" s="4" t="inlineStr">
        <is>
          <t xml:space="preserve"> </t>
        </is>
      </c>
    </row>
    <row r="44">
      <c r="A44" s="4" t="inlineStr">
        <is>
          <t>Noncontrolling interests</t>
        </is>
      </c>
      <c r="B44" s="5" t="n">
        <v>3298296</v>
      </c>
      <c r="C44" s="5" t="n">
        <v>3317767</v>
      </c>
    </row>
    <row r="45">
      <c r="A45" s="4" t="inlineStr">
        <is>
          <t>Total capital</t>
        </is>
      </c>
      <c r="B45" s="5" t="n">
        <v>58260862</v>
      </c>
      <c r="C45" s="5" t="n">
        <v>57863093</v>
      </c>
    </row>
    <row r="46">
      <c r="A46" s="4" t="inlineStr">
        <is>
          <t>Total liabilities and equity</t>
        </is>
      </c>
      <c r="B46" s="5" t="n">
        <v>91949409</v>
      </c>
      <c r="C46" s="5" t="n">
        <v>87897448</v>
      </c>
    </row>
    <row r="47">
      <c r="A47" s="3" t="inlineStr">
        <is>
          <t>Partners’ capital:</t>
        </is>
      </c>
      <c r="B47" s="4" t="inlineStr">
        <is>
          <t xml:space="preserve"> </t>
        </is>
      </c>
      <c r="C47" s="4" t="inlineStr">
        <is>
          <t xml:space="preserve"> </t>
        </is>
      </c>
    </row>
    <row r="48">
      <c r="A48" s="4" t="inlineStr">
        <is>
          <t>Total partners’ capital</t>
        </is>
      </c>
      <c r="B48" s="5" t="n">
        <v>54962566</v>
      </c>
      <c r="C48" s="5" t="n">
        <v>54545326</v>
      </c>
    </row>
    <row r="49">
      <c r="A49" s="4" t="inlineStr">
        <is>
          <t>Prologis, L.P. [Member] | Preferred [Member]</t>
        </is>
      </c>
      <c r="B49" s="4" t="inlineStr">
        <is>
          <t xml:space="preserve"> </t>
        </is>
      </c>
      <c r="C49" s="4" t="inlineStr">
        <is>
          <t xml:space="preserve"> </t>
        </is>
      </c>
    </row>
    <row r="50">
      <c r="A50" s="3" t="inlineStr">
        <is>
          <t>Partners’ capital:</t>
        </is>
      </c>
      <c r="B50" s="4" t="inlineStr">
        <is>
          <t xml:space="preserve"> </t>
        </is>
      </c>
      <c r="C50" s="4" t="inlineStr">
        <is>
          <t xml:space="preserve"> </t>
        </is>
      </c>
    </row>
    <row r="51">
      <c r="A51" s="4" t="inlineStr">
        <is>
          <t>General partner</t>
        </is>
      </c>
      <c r="B51" s="5" t="n">
        <v>63948</v>
      </c>
      <c r="C51" s="5" t="n">
        <v>63948</v>
      </c>
    </row>
    <row r="52">
      <c r="A52" s="4" t="inlineStr">
        <is>
          <t>Prologis, L.P. [Member] | Common [Member]</t>
        </is>
      </c>
      <c r="B52" s="4" t="inlineStr">
        <is>
          <t xml:space="preserve"> </t>
        </is>
      </c>
      <c r="C52" s="4" t="inlineStr">
        <is>
          <t xml:space="preserve"> </t>
        </is>
      </c>
    </row>
    <row r="53">
      <c r="A53" s="3" t="inlineStr">
        <is>
          <t>Partners’ capital:</t>
        </is>
      </c>
      <c r="B53" s="4" t="inlineStr">
        <is>
          <t xml:space="preserve"> </t>
        </is>
      </c>
      <c r="C53" s="4" t="inlineStr">
        <is>
          <t xml:space="preserve"> </t>
        </is>
      </c>
    </row>
    <row r="54">
      <c r="A54" s="4" t="inlineStr">
        <is>
          <t>General partner</t>
        </is>
      </c>
      <c r="B54" s="5" t="n">
        <v>53571883</v>
      </c>
      <c r="C54" s="5" t="n">
        <v>53173334</v>
      </c>
    </row>
    <row r="55">
      <c r="A55" s="4" t="inlineStr">
        <is>
          <t>Limited partners</t>
        </is>
      </c>
      <c r="B55" s="5" t="n">
        <v>854388</v>
      </c>
      <c r="C55" s="5" t="n">
        <v>843263</v>
      </c>
    </row>
    <row r="56">
      <c r="A56" s="4" t="inlineStr">
        <is>
          <t>Prologis, L.P. [Member] | Class A Common [Member]</t>
        </is>
      </c>
      <c r="B56" s="4" t="inlineStr">
        <is>
          <t xml:space="preserve"> </t>
        </is>
      </c>
      <c r="C56" s="4" t="inlineStr">
        <is>
          <t xml:space="preserve"> </t>
        </is>
      </c>
    </row>
    <row r="57">
      <c r="A57" s="3" t="inlineStr">
        <is>
          <t>Partners’ capital:</t>
        </is>
      </c>
      <c r="B57" s="4" t="inlineStr">
        <is>
          <t xml:space="preserve"> </t>
        </is>
      </c>
      <c r="C57" s="4" t="inlineStr">
        <is>
          <t xml:space="preserve"> </t>
        </is>
      </c>
    </row>
    <row r="58">
      <c r="A58" s="4" t="inlineStr">
        <is>
          <t>Limited partners</t>
        </is>
      </c>
      <c r="B58" s="6" t="n">
        <v>472347</v>
      </c>
      <c r="C58" s="6" t="n">
        <v>46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Long-Term Compensation</t>
        </is>
      </c>
      <c r="B4" s="4" t="inlineStr">
        <is>
          <t xml:space="preserve">NOTE 8. LONG-TERM COMPENSATION Equity-Based Compensation Plans and Programs Prologis Outperformance Plan (“POP”) We have allocated participation points or a percentage of the compensation pool to participants under our POP corresponding to three-year performance periods beginning every January 1. The fair value of the awards is measured at the grant date and amortized over the period from the grant date to the date at which the awards vest, which ranges from three to ten years . The performance hurdle (“Outperformance Hurdle”) at the end of the initial three-year performance period requires our three-year compound annualized total stockholder return (“TSR”) to exceed a threshold set at the three-year compound annualized TSR for the Morgan Stanley Capital International (“MSCI”) US REIT Index for the same period plus 100 basis points. If the Outperformance Hurdle is met, a compensation pool will be formed equal to 3 % of the excess value created, subject to a maximum as defined by each performance period. POP awards cannot be paid at a time when we meet the outperformance hurdle yet our absolute TSR is negative. If after seven years our absolute TSR has not been positive, the awards will be forfeited. We granted participation points for the 2023 – 2025 performance period in January 2023, with a fair value of $ 28.3 million using a Monte Carlo valuation model that assumed a risk-free interest rate of 4.2 % and an expected volatility of 35.0 % for Prologis and 31.0 % for the MSCI US REIT Index. The 2023 – 2025 performance period has an absolute maximum cap of $ 100.0 million. If an award is earned at the end of the initial three-year performance period, then 20 % of the POP award is paid at the end of the initial performance period and the remaining 80 % is subject to additional seven-year cliff vesting. The 20% that is paid at the end of the initial three-year performance period is subject to an additional three-year holding requirement. Awards are in the form of common stock, restricted stock units, POP LTIP Units and LTIP Units. The Outperformance Hurdle was met for the 2020 – 2022 performance period, which resulted in awards of $ 100.0 million being earned at December 31, 2022 and awarded in January 2023. Additionally, awards of $ 22.4 million were earned at December 31, 2022 and awarded in January 2023 for prior performance periods related to the compensation pool in excess of the initial award based on the terms of the POP awards granted prior to 2018. The tables below include POP awards that were earned but are unvested, while any vested awards are reflected within the Consolidated Statements of Equity and Capital. The initial grant date fair value derived using a Monte Carlo valuation model was used in determining the grant date fair value per unit in the tables below. Other Equity-Based Compensation Plans and Programs Our other equity-based compensation plans and programs include (i) the Prologis Promote Plan (“PPP”); (ii) the annual long-term incentive (“LTI”) equity award program (“Annual LTI Award”); and (iii) the annual bonus exchange program. Awards under these plans and programs may be issued in the form of restricted stock units (“RSUs”) or LTIP Units at the participant’s election. RSUs and LTIP Units are valued based on the market price of the Parent’s common stock on the date the award is granted and the grant date value is charged to compensation expense over the service period. Summary of Award Activity RSUs The following table summarizes the activity for RSUs for the nine months ended September 30, 2023 (units in thousands):
Weighted Average
Unvested RSUs Grant Date Fair Value
Balance at January 1, 2023 1,533 $ 100.59
Granted 1,136 104.78
Vested and distributed ( 429 ) 117.29
Forfeited ( 40 ) 113.01
Balance at September 30, 2023 2,200 $ 99.27
LTIP Units The following table summarizes the activity for LTIP Units for the nine months ended September 30, 2023 (units in thousands):
Unvested Weighted Average
LTIP Units Grant Date Fair Value
Balance at January 1, 2023 4,214 $ 73.31
Granted 2,567 100.16
Vested LTIP Units ( 1,019 ) 108.99
Forfeited ( 2 ) 142.72
Balance at September 30, 2023 5,760 $ 7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 or Unit</t>
        </is>
      </c>
      <c r="B4" s="4" t="inlineStr">
        <is>
          <t xml:space="preserve">NOTE 9.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was as follows (in thousands, except per share and unit amounts):
Three Months Ended Nine Months Ended
September 30, September 30,
Prologis, Inc. 2023 2022 2023 2022
Net earnings attributable to common stockholders – Basic $ 746,174 $ 1,013,933 $ 2,423,897 $ 2,773,042
Net earnings attributable to exchangeable limited partnership units (1) 19,054 28,792 61,497 78,648
Adjusted net earnings attributable to common stockholders – Diluted $ 765,228 $ 1,042,725 $ 2,485,394 $ 2,851,690
Weighted average common shares outstanding – Basic 924,395 740,719 924,228 740,585
Incremental weighted average effect on exchange of limited (1) 23,627 21,230 23,615 21,246
Incremental weighted average effect of equity awards 3,886 4,423 3,800 4,188
Weighted average common shares outstanding – Diluted (2) 951,908 766,372 951,643 766,019
Net earnings per share attributable to common stockholders:
Basic $ 0.81 $ 1.37 $ 2.62 $ 3.74
Diluted $ 0.80 $ 1.36 $ 2.61 $ 3.72
Three Months Ended Nine Months Ended
September 30, September 30,
Prologis, L.P. 2023 2022 2023 2022
Net earnings attributable to common unitholders $ 765,075 $ 1,042,664 $ 2,485,047 $ 2,851,475
Net earnings attributable to Class A Units ( 6,557 ) ( 10,995 ) ( 21,231 ) ( 30,018 )
Net earnings attributable to common unitholders – Basic 758,518 1,031,669 2,463,816 2,821,457
Net earnings attributable to Class A Units 6,557 10,995 21,231 30,018
Net earnings attributable to exchangeable other limited 153 61 347 215
Adjusted net earnings attributable to common unitholders – Diluted $ 765,228 $ 1,042,725 $ 2,485,394 $ 2,851,690
Weighted average common partnership units outstanding – Basic 939,602 753,616 939,448 753,515
Incremental weighted average effect on exchange of Class A Units 8,121 8,034 8,096 8,017
Incremental weighted average effect on exchange of other limited 299 299 299 299
Incremental weighted average effect of equity awards of Prologis, Inc. 3,886 4,423 3,800 4,188
Weighted average common units outstanding – Diluted (2) 951,908 766,372 951,643 766,019
Net earnings per unit attributable to common unitholders:
Basic $ 0.81 $ 1.37 $ 2.62 $ 3.74
Diluted $ 0.80 $ 1.36 $ 2.61 $ 3.72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23 2022 2023 2022
Class A Units 8,121 8,034 8,096 8,017
Other limited partnership units 299 299 299 299
Equity awards 7,252 6,557 7,347 6,309
Prologis, L.P. 15,672 14,890 15,742 14,625
Common limited partnership units 15,207 12,897 15,220 12,930
Prologis, Inc. 30,879 27,787 30,962 27,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 and Fair Value Measurements</t>
        </is>
      </c>
      <c r="B4" s="4" t="inlineStr">
        <is>
          <t xml:space="preserve">OTE 10.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There have been no significant changes in our policy and strategy from what was disclosed in our Annual Report on Form 10-K for the year ended December 31, 2022. The following table presents the fair value of our derivative financial instruments recognized within Other Assets and Other Liabilities in the Consolidated Balance Sheets (in thousands):
September 30, 2023 December 31, 2022
Asset Liability Asset Liability
Undesignated derivatives
Foreign currency contracts
Forwards
Brazilian real $ - $ 569 $ 35 $ 494
British pound sterling 19,973 638 29,187 648
Canadian dollar 9,210 - 12,074 2
Chinese renminbi 2,318 2 657 364
Euro 34,156 1,877 51,317 2,801
Japanese yen 57,758 - 34,022 2,344
Mexican peso - 444 - -
Swedish krona 6,659 1 6,292 -
Options
Mexican peso 1,629 1,738 - -
Designated derivatives
Foreign currency contracts
Net investment hedges
British pound sterling 10,254 - 23,534 -
Canadian dollar 12,915 - 24,552 -
Interest rate swaps
Cash flow hedges
Euro 3,790 - 44,982 -
U.S. dollar - - 584 29
Total fair value of derivatives $ 158,662 $ 5,269 $ 227,236 $ 6,682
Undesignated Derivative Financial Instruments Foreign Currency Contracts The following table summarizes the activity of our undesignated foreign currency contracts for the nine months ended September 30 (in millions, except for weighted average forward rates and number of active contracts):
2023 2022
CAD EUR GBP JPY Other Total CAD EUR GBP JPY Other Total
Notional amounts at January 1 ($) 283 601 349 331 81 1,645 175 749 383 250 105 1,662
New contracts ($) 6 110 124 116 34 390 124 603 251 175 81 1,234
Matured, expired or settled contracts ($) ( 73 ) ( 218 ) ( 73 ) ( 66 ) 68 ( 362 ) ( 49 ) ( 753 ) ( 274 ) ( 78 ) ( 105 ) ( 1,259 )
Notional amounts at September 30 ($) 216 493 400 381 183 1,673 250 599 360 347 81 1,637
Weighted average forward rate at September 30 1.29 1.17 1.28 113.85 1.28 1.20 1.32 108.59
Active contracts at September 30 77 69 92 96 96 89 89 99 The following table summarizes the undesignated derivative financial instruments exercised and outstanding recognized in realized and unrealized gains, respectively, in Foreign Currency and Derivative Gains and Other Income, Net in the Consolidated Statements of Income (in millions, except for number of exercised contracts):
Three Months Ended Nine Months Ended
2023 2022 2023 2022
Exercised contracts 42 55 163 124
Realized gains on the matured, expired or settled contracts $ 11 $ 94 $ 42 $ 124
Unrealized gains on the change in fair value of outstanding contracts $ 29 $ 48 $ 9 $ 151 Designated Derivative Financial Instruments Changes in the fair value of derivatives that are designated as net investment hedges of our foreign operations and cash flow hedges are recorded in Accumulated Other Comprehensive Income (Loss) (“AOCI/L”) in the Consolidated Balance Sheets and reflected within the Other Comprehensive Income table below. Foreign Currency Contracts The following table summarizes the activity of our foreign currency contracts designated as net investment hedges for the nine months ended September 30 (in millions, except for weighted average forward rates and number of active contracts):
2023 2022
CAD CNH GBP Total BRL CAD GBP Total
Notional amounts at January 1 ($) 534 - 440 974 - 535 432 967
New contracts ($) 350 100 218 668 44 599 317 960
Matured, expired or settled contracts ($) ( 363 ) ( 100 ) ( 228 ) ( 691 ) ( 44 ) ( 535 ) ( 300 ) ( 879 )
Notional amounts at September 30 ($) 521 - 430 951 - 599 449 1,048
Weighted average forward rate at 1.32 - 1.25 - 1.29 1.31
Active contracts at September 30 6 - 4 - 7 4 Interest Rate Swaps The following table summarizes the activity of our interest rate swaps designated as cash flow hedges for the nine months ended September 30 (in millions):
2023 2022
EUR USD Total EUR USD Total
Notional amounts at January 1 ($) 447 150 597 165 - 165
New contracts ($) 691 1,750 2,441 1,004 250 1,254
Matured, expired or settled contracts ($) ( 859 ) ( 1,900 ) ( 2,759 ) ( 722 ) ( 250 ) ( 972 )
Notional amounts at September 30 ($) 279 - 279 447 - 447 Designated Nonderivative Financial Instruments The following table summarizes our debt and accrued interest, designated as a hedge of our net investment in international subsidiaries at the quarter ended (in millions):
September 30, 2023 December 31, 2022
British pound sterling $ 1,304 $ 1,237
Canadian dollar $ 370 $ 370 The following table summarizes the unrealized gains in Foreign Currency and Derivative Gains and Other Income, Net in the Consolidated Statements of Income on the remeasurement of the unhedged portion of our euro denominated debt and accrued interest (in millions):
Three Months Ended Nine Months Ended
2023 2022 2023 2022
Unrealized gains on the unhedged portion $ 10 $ 36 $ 7 $ 85 Other Comprehensive Income The change in Other Comprehensive Income in the Consolidated Statements of Comprehensive Income during the periods presented was due to the translation into U.S. dollars from the consolidation of the financial statements of our consolidated subsidiaries whose functional currency is not the U.S. dollar. The change in fair value of the effective portion of our derivative financial instruments that have been designated as net investment hedges and cash flow hedges and the translation of the hedged portion of our debt, as discussed above, are also included in Other Comprehensive Income. The following table presents these changes in Other Comprehensive Income (in thousands):
Three Months Ended Nine Months Ended
2023 2022 2023 2022
Derivative net investment hedges (1) $ 29,679 $ 74,341 $ 6,846 $ 134,798
Debt designated as nonderivative net investment hedges 50,149 105,726 ( 30,237 ) 247,195
Cumulative translation adjustment 66,453 58,995 307,620 379,109
Total foreign currency translation gains, net $ 146,281 $ 239,062 $ 284,229 $ 761,102
Cash flow hedges (1) (2) $ 632 $ 16,818 $ ( 15,396 ) $ 45,764
Our share of derivatives from unconsolidated co-investment ventures 3,070 8,084 ( 4,602 ) 21,466
Total unrealized gains (losses) on derivative contracts, net $ 3,702 $ 24,902 $ ( 19,998 ) $ 67,230
Total change in other comprehensive income $ 149,983 $ 263,964 $ 264,231 $ 828,332 (1) The ending balance in AOCI/L in the Consolidated Balance Sheets for accumulated derivative gains on net investment hedges was $ 339.8 million and $ 333.0 million at September 30, 2023 and December 31, 2022 respectively. Additionally, the ending balance in AOCI/L for accumulated derivative gains on cash flow hedges was $ 17.3 million and $ 32.7 million at September 30, 2023 and December 31, 2022, respectively. (2) We estimate additional income of $ 2.7 million will be reclassified to Interest Expense in the Consolidated Statements of Income over the next 12 months from September 30, 2023 , due to the amortization of previously settled derivatives designated as cash flow hedges. Fair Value Measurements There have been no significant changes in our policy from what was disclosed in our Annual Report on Form 10-K for the year ended December 31, 2022. Fair Value Measurements on a Recurring Basis At September 30, 2023 and December 31, 2022, other than the derivatives discussed previously, we had no significant financial assets or financial liabilities that were measured at fair value on a recurring basis in the Consolidated Financial Statements. All of our derivatives held at September 30, 2023 and December 31, 2022, were classified as Level 2 of the fair value hierarchy. Fair Value Measurements on Nonrecurring Basis Acquired properties and assets we expect to sell or contribute are significant nonfinancial assets that met the criteria to be measured at fair value on a nonrecurring basis. At September 30, 2023 and December 31, 2022, we estimated the fair value of our properties using Level 2 or Level 3 inputs from the fair value hierarchy. See more information on our acquired properties in Note 3 and assets held for sale or contribution in Note 5. Fair Value of Financial Instruments At September 30, 2023 and December 31, 2022,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September 30, 2023 and December 31, 2022, as compared with those in effect when the debt was issued or assumed, including reduced borrowing spreads due to our credit ratings. See Note 6 for more information on our debt activity. The following table reflects the carrying amounts and estimated fair values of our debt (in thousands):
September 30, 2023 December 31, 2022
Carrying Value Fair Value Carrying Value Fair Value
Credit facilities $ 212,748 $ 212,748 $ 1,538,461 $ 1,538,461
Senior notes 24,741,952 20,891,413 19,786,253 16,604,241
Term loans and unsecured other 2,253,857 2,239,280 2,106,592 2,092,264
Secured mortgage 369,640 340,147 444,655 420,964
Total $ 27,578,197 $ 23,683,588 $ 23,875,961 $ 20,655,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NOTE 11. BUSINESS SEGMENTS Our current business strategy includes two operating segments: Real Estate (Rental Operations and Development) and Strategic Capital. We generate revenues, earnings, net operating income and cash flows through our segments, as follows: • Real Estate Segment.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The Real Estate Segment also includes development activities that lead to rental operations, including land held for development and properties currently under development, and other real estate investments. Within this line of business, we utilize the following: (i) our land bank; (ii) the development and leasing expertise of our local teams; and (iii) our customer relationships. • Strategic Capital Segment.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Below we present: (i) each reportable business segment’s revenues from external customers to Total Revenues ; (ii) each reportable business segment’s net operating income from external customers to Operating Income and Earnings Before Income Taxes ; and (iii) each reportable business segment’s assets to Total Assets . Our chief operating decision makers rely principally on net operating income and similar measures to make decisions about allocating resources and assessing segment performance. The applicable components of Total Revenues , Operating Income , Earnings Before Income Taxes and Total Assets in the Consolidated Financial Statements are allocated to each reportable business segment’s revenues, net operating income and assets. Items that are not directly assignable to a segment, such as certain corporate income and expenses, are not allocated but reflected as non-segment items. The following reportable business segment revenues, net operating income and assets are presented in thousands:
Three Months Ended Nine Months Ended
2023 2022 2023 2022
Revenues:
Real estate segment:
U.S. $ 1,705,656 $ 1,102,418 $ 4,866,508 $ 3,187,756
Other Americas 29,442 23,774 81,576 69,136
Europe 29,101 13,437 69,368 37,145
Asia 13,617 16,511 46,186 43,147
Total real estate segment 1,777,816 1,156,140 5,063,638 3,337,184
Strategic capital segment:
U.S. 53,077 53,973 786,222 155,474
Other Americas 14,054 13,344 74,139 57,809
Europe 45,457 503,764 135,267 599,076
Asia 24,260 23,671 74,956 72,557
Total strategic capital segment 136,848 594,752 1,070,584 884,916
Total revenues 1,914,664 1,750,892 6,134,222 4,222,100
Segment net operating income: (1)
Real estate segment:
U.S. (2) 1,295,042 828,144 3,671,766 2,384,060
Other Americas 23,184 17,068 62,429 50,010
Europe 22,235 7,758 51,493 13,592
Asia 8,937 11,459 29,696 30,462
Total real estate segment 1,349,398 864,429 3,815,384 2,478,124
Strategic capital segment:
U.S. (2) 6,302 ( 16,055 ) 622,802 33,930
Other Americas 7,147 7,410 53,962 43,657
Europe 27,187 461,701 53,288 528,323
Asia 12,143 11,141 33,848 39,588
Total strategic capital segment 52,779 464,197 763,900 645,498
Non-segment items:
General and administrative expenses ( 96,673 ) ( 87,903 ) ( 292,097 ) ( 245,663 )
Depreciation and amortization expenses ( 642,010 ) ( 401,450 ) ( 1,846,545 ) ( 1,200,410 )
Gains on dispositions of development properties and land, net 89,030 74,678 273,907 390,686
Gains on other dispositions of investments in real estate, net 129,584 1,019 158,392 585,854
Operating income 882,108 914,970 2,872,941 2,654,089
Earnings from unconsolidated entities, net 71,365 84,925 217,786 241,481
Interest expense ( 181,053 ) ( 63,884 ) ( 466,882 ) ( 188,241 )
Foreign currency and derivative gains and other income, net 67,964 171,832 102,682 364,623
Gains (losses) on early extinguishment of debt, net - - 3,275 ( 18,895 )
Earnings before income taxes $ 840,384 $ 1,107,843 $ 2,729,802 $ 3,053,057
September 30, December 31,
Segment assets:
Real estate segment:
U.S. $ 75,749,288 $ 71,858,560
Other Americas 1,873,732 1,831,956
Europe 2,280,004 1,952,160
Asia 697,222 1,031,135
Total real estate segment 80,600,246 76,673,811
Strategic capital segment: (3)
U.S. 10,499 10,817
Europe 25,280 25,280
Asia 192 231
Total strategic capital segment 35,971 36,328
Total segment assets 80,636,217 76,710,139
Non-segment items:
Investments in and advances to unconsolidated entities 9,091,824 9,698,898
Assets held for sale or contribution 797,758 531,257
Cash and cash equivalents 740,841 278,483
Other assets 682,769 678,671
Total non-segment items 11,313,192 11,187,309
Total assets $ 91,949,409 $ 87,897,448 (1) Net Operating Income ("NOI") from the Real Estate Segment is calculated directly from the Consolidated Financial Statements as Rental Revenues and Development Management and Other Revenues less Rental Expenses and Other Expenses. NOI from the Strategic Capital Segment is calculated directly from the Consolidated Financial Statements as Strategic Capital Revenues less Strategic Capital Expenses.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September 30, 2023 an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NOTE 12. SUPPLEMENTAL CASH FLOW INFORMATION Our significant noncash investing and financing activities for the nine months ended September 30, 2023 and 2022 included the following: • We recognized lease right-of-use assets and lease liabilities related to leases in which we are the lessee within Other Assets and Other Liabilities on the Consolidated Balance Sheets, including any new leases, renewals and modifications of $ 29.0 million in 2023 and $ 150.4 million in 2022 for both assets and liabilities. • We capitalized $ 30.6 million and $ 26.5 million in 2023 and 2022, respectively, of equity-based compensation expense. • We issued 0.5 million and 0.2 million shares in 2023 and 2022, of the Parent’s common stock upon redemption of an equal number of common limited partnership units in the OP. • We increased our ownership in an unconsolidated co-investment venture in 2023 through the reinvestment of distributions from the venture of $ 11.6 million and receipt of $ 45.1 million of third-party investors' ownership in lieu of cash. • We received $ 393.2 million in 2022, of ownership interests in certain unconsolidated co-investment ventures as a portion of our proceeds from the contribution of properties to these entities, as disclosed in Note 4. We paid $ 340.4 million and $ 188.9 million for interest, net of amounts capitalized, during the nine months ended September 30, 2023 and 2022, respectively. We paid $ 122.2 million and $ 85.3 million for income taxes, net of refunds, during the nine months ended September 30,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3</t>
        </is>
      </c>
    </row>
    <row r="3">
      <c r="A3" s="3" t="inlineStr">
        <is>
          <t>Accounting Policies [Abstract]</t>
        </is>
      </c>
      <c r="B3" s="4" t="inlineStr">
        <is>
          <t xml:space="preserve"> </t>
        </is>
      </c>
    </row>
    <row r="4">
      <c r="A4" s="4" t="inlineStr">
        <is>
          <t>Business</t>
        </is>
      </c>
      <c r="B4" s="4" t="inlineStr">
        <is>
          <t>Business .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Rental Operations and Development) and Strategic Capital. Our Real Estate Segment represents the ownership, leasing and development of logistics properties. Our Strategic Capital Segment represents the management of properties owned by our unconsolidated co-investment ventures and other ventures. See Note 11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September 30, 2023, the Parent owned a 97.58 % common general partnership interest in the OP and substantially all of the preferred units in the OP. The remaining 2.42 % common limited partnership interests, which include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in the Consolidated Statements of Equity of the Parent and Reallocation of Capital in the Consolidated Statements of Capital of the OP.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t>
        </is>
      </c>
    </row>
    <row r="5">
      <c r="A5" s="4" t="inlineStr">
        <is>
          <t>Basis of Presentation</t>
        </is>
      </c>
      <c r="B5" s="4" t="inlineStr">
        <is>
          <t>Basis of Presentation. The accompanying Consolidated Financial Statements are prepared in accordance with United States (“U.S.”) generally accepted accounting principles (“GAAP”) and are presented in our reporting currency, the U.S. dollar. Intercompany transactions with consolidated entities have been eliminated. The accompanying unaudited interim financial information has been prepared according to the rules and regulations of the U.S. Securities and Exchange Commission (“SEC”). Certain information and note disclosures normally included in our annual financial statements prepared in accordance with GAAP have been condensed or omitted in accordance with such rules and regulations. Our management believes that the disclosures presented in these financial statements are adequate to make the information presented not misleading. In our opinion, all adjustments and eliminations, consisting only of normal recurring adjustments, necessary to present fairly the financial position and results of operations for both the Parent and the OP for the reported periods have been included. The results of operations for such interim periods are not necessarily indicative of the results for the full year. The accompanying unaudited interim financial information should be read in conjunction with our Annual Report on Form 10-K for the year ended December 31, 2022 , as filed with the SEC, and other public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uke Transac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Aggregate Equity Consideration</t>
        </is>
      </c>
      <c r="B4" s="4" t="inlineStr">
        <is>
          <t xml:space="preserve">The aggregate equity consideration is calculated below (in millions, except price per share):
Number of Prologis shares and units issued upon conversion of 184.80
Multiplied by price of Prologis' common stock on September 30, 2022 $ 101.60
Fair value of Prologis shares and units issued $ 18,776 </t>
        </is>
      </c>
    </row>
    <row r="5">
      <c r="A5" s="4" t="inlineStr">
        <is>
          <t>Schedule of Purchase Price including Transaction Costs Allocated to Assets Acquired and Liabilities Assumed</t>
        </is>
      </c>
      <c r="B5" s="4" t="inlineStr">
        <is>
          <t>The total purchase price, including transaction costs, was allocated as follows (in millions):
Net investments in real estate $ 24,915
Cash and other assets 441
Debt ( 4,162 )
Intangible liabilities, net of intangible assets (1) ( 1,457 )
Accounts payable, accrued expenses and other liabilities ( 719 )
Noncontrolling interests ( 2 )
Total purchase price, including transaction costs $ 19,016 (1) Intangible assets of $ 836.6 million and intangible liabilities of $ 2.3 billion were included within Other Assets and Other Liabilities , respectively, in the Consolidated Balance Sheets. The acquired lease intangibles from the Duke Transaction will be amortized over the terms of the respective leases with a weighted average remaining lease term of 64 months at October 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al Estate (Tables)</t>
        </is>
      </c>
      <c r="B1" s="2" t="inlineStr">
        <is>
          <t>9 Months Ended</t>
        </is>
      </c>
    </row>
    <row r="2">
      <c r="B2" s="2" t="inlineStr">
        <is>
          <t>Sep. 30, 2023</t>
        </is>
      </c>
    </row>
    <row r="3">
      <c r="A3" s="3" t="inlineStr">
        <is>
          <t>Real Estate [Abstract]</t>
        </is>
      </c>
      <c r="B3" s="4" t="inlineStr">
        <is>
          <t xml:space="preserve"> </t>
        </is>
      </c>
    </row>
    <row r="4">
      <c r="A4" s="4" t="inlineStr">
        <is>
          <t>Investments in Real Estate Properties</t>
        </is>
      </c>
      <c r="B4" s="4" t="inlineStr">
        <is>
          <t>Investments in real estate properties consisted of the following (dollars and square feet in thousands):
Square Feet Number of Buildings
Sep 30, Dec 31, Sep 30, Dec 31, Sep 30, Dec 31,
2023 2022 2023 2022 2023 2022
Operating properties:
Buildings and improvements 620,413 597,362 2,933 2,825 $ 51,476,222 $ 48,650,334
Improved land 22,390,537 20,388,461
Development portfolio, including
Prestabilized 12,738 4,874 40 15 1,718,732 597,553
Properties under development 25,042 44,011 70 121 2,701,514 3,614,601
Land (1) 3,730,346 3,338,121
Other real estate investments (2) 5,004,234 5,034,326
Total investments in real estate 87,021,585 81,623,396
Less accumulated depreciation 10,439,374 9,036,085
Net investments in real estate $ 76,582,211 $ 72,587,311
(1) At September 30, 2023 and December 31, 2022 , our land was comprised of 8,094 and 7,188 acres, respectively. (2)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into industrial properties; and (iv) costs associated with potential acquisitions and future development projects, including purchase options on land.</t>
        </is>
      </c>
    </row>
    <row r="5">
      <c r="A5" s="4" t="inlineStr">
        <is>
          <t>Schedule of Acquisitions of Properties</t>
        </is>
      </c>
      <c r="B5" s="4" t="inlineStr">
        <is>
          <t>The following table summarizes our real estate acquisition activity (dollars and square feet in thousands):
Three Months Ended Nine Months Ended
2023 2022 2023 (1) 2022
Number of operating properties - 9 76 22
Square feet - 1,952 14,941 3,746
Acres of land 890 590 1,128 1,796
Acquisition cost of net investments in real estate, excluding other $ 116,112 $ 314,736 $ 3,626,672 $ 1,562,962
Acquisition cost of other real estate investments $ 37,343 $ 33,627 $ 77,624 $ 636,841 (1) On June 29, 2023, we acquired a real estate portfolio comprised of 70 operating properties in the U.S., aggregating 13.8 million square feet, for cash consideration of $ 3.1 billion.</t>
        </is>
      </c>
    </row>
    <row r="6">
      <c r="A6" s="4" t="inlineStr">
        <is>
          <t>Number of Properties Disposed Including Minor Adjustments</t>
        </is>
      </c>
      <c r="B6" s="4" t="inlineStr">
        <is>
          <t>The following table summarizes our dispositions of net investments in real estate that include contributions to unconsolidated co-investment ventures and dispositions to third parties (dollars and square feet in thousands):
Three Months Ended Nine Months Ended
2023 2022 2023 2022
Dispositions of development properties and land, net (1)
Number of properties 2 7 7 18
Square feet 1,530 1,203 3,652 4,966
Net proceeds $ 272,250 $ 168,601 $ 738,207 $ 846,350
Gains on dispositions of development properties and land, net $ 89,030 $ 74,678 $ 273,907 $ 390,686
Other dispositions of investments in real estate, net (2)
Number of properties 19 - 24 102
Square feet 2,415 - 2,775 8,676
Net proceeds $ 263,567 $ - $ 635,140 $ 1,264,280
Gains on other dispositions of investments in real estate, net $ 129,584 $ 1,019 $ 158,392 $ 585,854 (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2) During the nine months ended September 30, 2023 , we sold our ownership interest in an unconsolidated office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Tables)</t>
        </is>
      </c>
      <c r="B1" s="2" t="inlineStr">
        <is>
          <t>9 Months Ended</t>
        </is>
      </c>
    </row>
    <row r="2">
      <c r="B2" s="2" t="inlineStr">
        <is>
          <t>Sep. 30, 2023</t>
        </is>
      </c>
    </row>
    <row r="3">
      <c r="A3" s="3" t="inlineStr">
        <is>
          <t>Schedule Of Equity Method Investments [Line Items]</t>
        </is>
      </c>
      <c r="B3" s="4" t="inlineStr">
        <is>
          <t xml:space="preserve"> </t>
        </is>
      </c>
    </row>
    <row r="4">
      <c r="A4" s="4" t="inlineStr">
        <is>
          <t>Summary of Investments in and Advances to our Unconsolidated Entities</t>
        </is>
      </c>
      <c r="B4" s="4" t="inlineStr">
        <is>
          <t>The following table summarizes our investments in and advances to unconsolidated entities (in thousands):
September 30, December 31,
2023 2022
Unconsolidated co-investment ventures $ 7,953,412 $ 8,073,927
Other ventures (1) 1,138,412 1,624,971
Total $ 9,091,824 $ 9,698,898 (1) Included in other ventures is our $ 193.2 million and $ 162.6 million investment in early and growth-stage companies that are focused on emerging technologies in the logistics sector at September 30, 2023 and December 31, 2022 , respectively.</t>
        </is>
      </c>
    </row>
    <row r="5">
      <c r="A5" s="4" t="inlineStr">
        <is>
          <t>Unconsolidated Co-Investment Ventures [Member]</t>
        </is>
      </c>
      <c r="B5" s="4" t="inlineStr">
        <is>
          <t xml:space="preserve"> </t>
        </is>
      </c>
    </row>
    <row r="6">
      <c r="A6" s="3" t="inlineStr">
        <is>
          <t>Schedule Of Equity Method Investments [Line Items]</t>
        </is>
      </c>
      <c r="B6" s="4" t="inlineStr">
        <is>
          <t xml:space="preserve"> </t>
        </is>
      </c>
    </row>
    <row r="7">
      <c r="A7" s="4" t="inlineStr">
        <is>
          <t>Summary of Investments in and Advances to our Unconsolidated Entities</t>
        </is>
      </c>
      <c r="B7" s="4" t="inlineStr">
        <is>
          <t xml:space="preserve">The following table summarizes the key property information, financial position and operating information of our unconsolidated co-investment ventures on a U.S. GAAP basis (not our proportionate share) and the amounts we recognized in the Consolidated Financial Statements related to these ventures (dollars and square feet in millions):
U.S. Other Americas (1) Europe Asia (2) Total
At: Sep 30, Dec 31, Sep 30, Dec 31, Sep 30, Dec 31, Sep 30, Dec 31, Sep 30, Dec 31,
Key property information:
Ventures 1 1 2 2 2 2 4 3 9 8
Operating properties 741 739 266 260 995 989 226 217 2,228 2,205
Square feet 124 123 61 60 220 219 94 89 499 491
Financial position:
Total assets ($) 11,747 12,617 4,056 3,744 22,222 22,502 9,807 9,964 47,832 48,827
Third-party debt ($) 4,039 3,468 916 919 5,462 5,315 3,913 3,811 14,330 13,513
Total liabilities ($) 4,738 4,143 1,025 1,011 7,428 7,292 4,330 4,279 17,521 16,725
Our investment balance ($) (3) 2,294 2,398 1,142 1,070 3,736 3,786 781 820 7,953 8,074
Our weighted average ownership (4) 27.3 % 26.2 % 38.7 % 41.0 % 31.3 % 31.0 % 15.2 % 15.2 % 27.7 % 27.4 %
U.S. Other Americas (1) Europe Asia Total
Operating Information: Sep 30, Sep 30, Sep 30, Sep 30, Sep 30, Sep 30, Sep 30, Sep 30, Sep 30, Sep 30,
For the three months ended:
Total revenues ($) 330 297 109 97 429 342 164 152 1,032 888
Net earnings ($) 86 73 52 35 66 113 28 34 232 255
Our earnings from unconsolidated 24 20 18 12 23 41 5 5 70 78
For the nine months ended:
Total revenues ($) 983 874 314 282 1,255 1,052 491 478 3,043 2,686
Net earnings ($) 262 213 142 99 226 344 56 100 686 756
Our earnings from unconsolidated 71 58 49 34 74 111 10 16 204 219 (1) Prologis Brazil Logistics Venture (“PBLV”) and our other Brazilian joint ventures are combined as one venture for the purpose of this table. (2) In April 2023, we formed Prologis Japan Core Logistics Fund ("PJLF") with two investors through the initial contribution of assets for which we received cash and equity ownership. We made additional contributions to PJLF in the third quarter of 2023. We account for our investment in PJLF under the equity method of accounting. At September 30, 2023, our ownership interest was 16.3 %. (3) Prologis’ investment balance is presented at our adjusted basis. The difference between our ownership interest of a venture’s equity and our investment balance at September 30, 2023 and December 31, 2022 , results principally from four types of transactions: (i) deferred gains from the contribution of property to a venture prior to January 1, 2018; (ii) recording additional costs associated with our investment in the venture; (iii) receivables, principally for fees and promotes ($ 255.3 million and $ 193.7 million, respectively); and (iv) customer security deposits retained subsequent to property contributions to Nippon Prologis REIT, Inc. (4) Represents our weighted average ownership interest in all unconsolidated co-investment ventures based on each entity’s contribution of total assets before depreciation, net of other liabilities. </t>
        </is>
      </c>
    </row>
    <row r="8">
      <c r="A8" s="4" t="inlineStr">
        <is>
          <t>Summary of Strategic Capital Revenues Recognized in Consolidated Statements of Income Related to Co-Investment Ventures</t>
        </is>
      </c>
      <c r="B8" s="4" t="inlineStr">
        <is>
          <t>The following table summarizes the Strategic Capital Revenues we recognized in the Consolidated Statements of Income related to our unconsolidated co-investment ventures (in thousands):
Three Months Ended Nine Months Ended
2023 2022 2023 2022
Recurring fees $ 113,947 $ 115,902 $ 340,842 $ 344,945
Transactional fees 15,757 19,805 44,359 54,553
Promote revenue (1) 3,993 456,038 673,665 475,552
Total strategic capital revenues from unconsolidated (2) $ 133,697 $ 591,745 $ 1,058,866 $ 875,050 (1) Includes promote revenue earned from unconsolidated co-investment ventures in the U.S. and Mexico in June 2023 and in Europe in September 2022. (2) These amounts exclude strategic capital revenues from other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or Contribution (Tables)</t>
        </is>
      </c>
      <c r="B1" s="2" t="inlineStr">
        <is>
          <t>9 Months Ended</t>
        </is>
      </c>
    </row>
    <row r="2">
      <c r="B2" s="2" t="inlineStr">
        <is>
          <t>Sep. 30, 2023</t>
        </is>
      </c>
    </row>
    <row r="3">
      <c r="A3" s="3" t="inlineStr">
        <is>
          <t>Real Estate Assets Held for Development and Sale [Abstract]</t>
        </is>
      </c>
      <c r="B3" s="4" t="inlineStr">
        <is>
          <t xml:space="preserve"> </t>
        </is>
      </c>
    </row>
    <row r="4">
      <c r="A4" s="4" t="inlineStr">
        <is>
          <t>Summary of Assets Held for Sale or Contribution</t>
        </is>
      </c>
      <c r="B4" s="4" t="inlineStr">
        <is>
          <t xml:space="preserve">Assets held for sale or contribution consisted of the following (dollars and square feet in thousands):
September 30, December 31,
2023 2022
Number of operating properties 20 21
Square feet 6,883 4,061
Total assets held for sale or contribution $ 797,758 $ 531,257
Total liabilities associated with assets held for sale or contribution – included in Other Liabilities $ 38,386 $ 4,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liquidation preference per share</t>
        </is>
      </c>
      <c r="B3" s="6" t="n">
        <v>50</v>
      </c>
      <c r="C3" s="6" t="n">
        <v>50</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1279000</v>
      </c>
      <c r="C6" s="5" t="n">
        <v>1279000</v>
      </c>
    </row>
    <row r="7">
      <c r="A7" s="4" t="inlineStr">
        <is>
          <t>Preferred stock, shares outstanding</t>
        </is>
      </c>
      <c r="B7" s="5" t="n">
        <v>1279000</v>
      </c>
      <c r="C7" s="5" t="n">
        <v>1279000</v>
      </c>
    </row>
    <row r="8">
      <c r="A8" s="4" t="inlineStr">
        <is>
          <t>Common stock, par value</t>
        </is>
      </c>
      <c r="B8" s="7" t="n">
        <v>0.01</v>
      </c>
      <c r="C8" s="7" t="n">
        <v>0.01</v>
      </c>
    </row>
    <row r="9">
      <c r="A9" s="4" t="inlineStr">
        <is>
          <t>Common stock, shares issued</t>
        </is>
      </c>
      <c r="B9" s="5" t="n">
        <v>923974000</v>
      </c>
      <c r="C9" s="5" t="n">
        <v>923142000</v>
      </c>
    </row>
    <row r="10">
      <c r="A10" s="4" t="inlineStr">
        <is>
          <t>Common stock, shares outstanding</t>
        </is>
      </c>
      <c r="B10" s="5" t="n">
        <v>923974000</v>
      </c>
      <c r="C10" s="5" t="n">
        <v>9231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Summary</t>
        </is>
      </c>
      <c r="B4" s="4" t="inlineStr">
        <is>
          <t xml:space="preserve">All debt is incurred by the OP or its consolidated subsidiaries. The following table summarizes our debt (dollars in thousands):
September 30, 2023 December 31, 2022
Weighted Average Amount Weighted Average Amount
Interest Rate (1) Years (2) Outstanding (3) Interest Rate (1) Years (2) Outstanding (3)
Credit facilities 4.6 % 3.6 $ 212,748 4.2 % 2.8 $ 1,538,461
Senior notes 2.9 % 10.4 24,741,952 2.3 % 10.3 19,786,253
Term loans and unsecured 2.8 % 3.9 2,253,857 2.3 % 4.9 2,106,592
Secured mortgage 3.8 % 3.8 369,640 3.0 % 4.3 444,655
Total 2.9 % 9.8 $ 27,578,197 2.5 % 9.2 $ 23,875,961 (1) The weighted average interest rates represent the effective interest rates (including amortization of debt issuance costs and noncash premiums or discounts) at the end of the period for the debt outstanding and include the impact of designated interest rate swaps, which effectively fix the interest rate on certain variable rate debt. (2) The weighted average years represents the remaining maturity in years on the debt outstanding at period end. (3) We borrow in the functional currencies of the countries where we invest. Included in the outstanding balances were borrowings denominated in the following currencies:
September 30, 2023 December 31, 2022
Weighted Average Interest Rate Amount Outstanding % of Total Weighted Average Interest Rate Amount Outstanding % of Total
British pound sterling 2.2 % $ 1,274,242 4.6 % 2.1 % $ 1,228,483 5.1 %
Canadian dollar 5.0 % 819,390 3.0 % 4.5 % 814,491 3.4 %
Chinese renminbi 3.7 % 238,553 0.9 % - - -
Euro 2.0 % 9,736,225 35.3 % 1.3 % 7,991,301 33.5 %
Japanese yen 1.0 % 2,925,039 10.6 % 1.0 % 3,308,009 13.9 %
U.S. dollar 3.9 % 12,584,748 45.6 % 3.6 % 10,533,677 44.1 %
Total 2.9 % $ 27,578,197 100.0 % 2.5 % $ 23,875,961 100.0 % </t>
        </is>
      </c>
    </row>
    <row r="5">
      <c r="A5" s="4" t="inlineStr">
        <is>
          <t>Schedule of Current Availability on Debt and Cash</t>
        </is>
      </c>
      <c r="B5" s="4" t="inlineStr">
        <is>
          <t xml:space="preserve">The following table summarizes information about our available liquidity at September 30, 2023 (in millions):
Aggregate lender commitments
Credit facilities $ 6,370
Less:
Borrowings outstanding 213
Outstanding letters of credit 37
Current availability 6,120
Cash and cash equivalents 741
Total liquidity $ 6,861 </t>
        </is>
      </c>
    </row>
    <row r="6">
      <c r="A6" s="4" t="inlineStr">
        <is>
          <t>Summary of Issuances of Senior Notes</t>
        </is>
      </c>
      <c r="B6" s="4" t="inlineStr">
        <is>
          <t>The following table summarizes the issuances of senior notes during the nine months ended September 30, 2023 (principal in thousands):
Aggregate Principal Issuance Date Weighted Average
Issuance Date Borrowing Currency USD (1) Interest Rate Years Maturity Dates
January € 1,250,000 $ 1,354,125 4.1 % 13.8 January 2030 – 2043
March $ 1,200,000 $ 1,200,000 4.9 % 17.7 June 2033 – 2053
May € 750,000 $ 808,425 4.6 % 10.0 May 2033
June $ 2,000,000 $ 2,000,000 5.1 % 13.2 June 2028 – 2053
Total $ 5,362,550 4.7 % 13.9
(1) The exchange rate used to calculate into U.S. dollars was the spot rate at the settlement date.</t>
        </is>
      </c>
    </row>
    <row r="7">
      <c r="A7" s="4" t="inlineStr">
        <is>
          <t>Long-Term Debt Maturities</t>
        </is>
      </c>
      <c r="B7" s="4" t="inlineStr">
        <is>
          <t xml:space="preserve">Scheduled principal payments due on our debt for the remainder of 2023 and for each year through the period ended December 31, 2027, and thereafter were as follows at September 30, 2023 (in thousands):
Unsecured
Credit Senior Term Loans Secured
Maturity Facilities Notes and Other Mortgage Total
2023 (1) $ - $ - $ - $ 1,684 $ 1,684
2024 (1)(2) - 317,820 100,281 96,121 514,222
2025 (3) - 33,504 724,404 167,520 925,428
2026 (4) 31,782 1,294,868 708,905 3,980 2,039,535
2027 (5) 180,966 1,707,417 47,916 4,156 1,940,455
Thereafter - 21,979,912 676,428 89,135 22,745,475
Subtotal 212,748 25,333,521 2,257,934 362,596 28,166,799
Unamortized premiums (discounts), net - ( 477,240 ) 710 8,136 ( 468,394 )
Unamortized debt issuance costs, net - ( 114,329 ) ( 4,787 ) ( 1,092 ) ( 120,208 )
Total $ 212,748 $ 24,741,952 $ 2,253,857 $ 369,640 $ 27,578,197 (1) We expect to repay the amounts maturing in the next twelve months with cash generated from operations, proceeds from dispositions of real estate properties, or as necessary, with additional borrowings. (2) Included in the 2024 maturities was a Chinese term loan ($ 100.3 million at September 30, 2023) that can be extended until 2026, subject to the prevailing interest rate at the time of extension. (3) Included in the 2025 maturities was a Canadian term loan ($ 223.4 million at September 30, 2023) that can be extended until 2027. (4) Included in the 2026 maturities was the 2022 Global Facility ($ 31.8 million at September 30, 2023) that can be extended until 2027. (5) Included in the 2027 maturities was the 2023 Global Facility ($ 181.0 million at September 30, 2023 ) that can be extended until 2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Ownership Percentages and Noncontrolling Interests</t>
        </is>
      </c>
      <c r="B4" s="4" t="inlineStr">
        <is>
          <t>The following table summarizes these entities (dollars in thousands):
Our Ownership Percentage Noncontrolling Interests Total Assets Total Liabilities
Sep 30, Dec 31, Sep 30, Dec 31, Sep 30, Dec 31, Sep 30, Dec 31,
Prologis U.S. Logistics Venture 55.0 % 55.0 % $ 3,152,160 $ 3,182,858 $ 7,161,018 $ 7,225,438 $ 165,959 $ 158,453
Other consolidated entities (1) - various 146,136 134,909 1,060,117 1,737,311 142,533 259,524
Prologis, L.P. 3,298,296 3,317,767 8,221,135 8,962,749 308,492 417,977
Limited partners in Prologis, L.P. (2)(3) 1,326,735 1,308,044 - - - -
Prologis, Inc. $ 4,625,031 $ 4,625,811 $ 8,221,135 $ 8,962,749 $ 308,492 $ 417,977
(1) Includes two partnerships that have issued limited partnership units to third parties, as discussed above, along with various other consolidated entities. The limited partnership units outstanding at September 30, 2023 and December 31, 2022 were exchangeable into cash or, at our option, 0.3 million shares of the Parent’s common stock. (2) We had 8.6 million Class A Units that were convertible into 8.1 million and 8.0 million limited partnership units of the OP at September 30, 2023 and December 31, 2022 , respectively. (3) There were limited partnership units in the OP, excluding the Class A Units, that were exchangeable into cash or, at our option, 9.2 million and 10.0 million shares of the Parent’s common stock, at September 30, 2023 and December 31, 2022 , respectively. Also included are the vested OP Long-Term Incentive Plan Units (“LTIP Units”) associated with our long-term compensation plans of 5.5 million and 4.6 million shares of the Parent’s common stock at September 30, 2023 and December 31, 2022, respectively. See further discussion of LTIP Units in Note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ng-Term Compensation (Tables)</t>
        </is>
      </c>
      <c r="B1" s="2" t="inlineStr">
        <is>
          <t>9 Months Ended</t>
        </is>
      </c>
    </row>
    <row r="2">
      <c r="B2" s="2" t="inlineStr">
        <is>
          <t>Sep. 30, 2023</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tock Options, RSU and Performance Share Awards</t>
        </is>
      </c>
      <c r="B5" s="4" t="inlineStr">
        <is>
          <t>The following table summarizes the activity for RSUs for the nine months ended September 30, 2023 (units in thousands):
Weighted Average
Unvested RSUs Grant Date Fair Value
Balance at January 1, 2023 1,533 $ 100.59
Granted 1,136 104.78
Vested and distributed ( 429 ) 117.29
Forfeited ( 40 ) 113.01
Balance at September 30, 2023 2,200 $ 99.27</t>
        </is>
      </c>
    </row>
    <row r="6">
      <c r="A6" s="4" t="inlineStr">
        <is>
          <t>Long Term Incentive Plan Units [Member]</t>
        </is>
      </c>
      <c r="B6" s="4" t="inlineStr">
        <is>
          <t xml:space="preserve"> </t>
        </is>
      </c>
    </row>
    <row r="7">
      <c r="A7" s="3" t="inlineStr">
        <is>
          <t>Share Based Compensation Arrangement By Share Based Payment Award [Line Items]</t>
        </is>
      </c>
      <c r="B7" s="4" t="inlineStr">
        <is>
          <t xml:space="preserve"> </t>
        </is>
      </c>
    </row>
    <row r="8">
      <c r="A8" s="4" t="inlineStr">
        <is>
          <t>Stock Options, RSU and Performance Share Awards</t>
        </is>
      </c>
      <c r="B8" s="4" t="inlineStr">
        <is>
          <t xml:space="preserve">The following table summarizes the activity for LTIP Units for the nine months ended September 30, 2023 (units in thousands):
Unvested Weighted Average
LTIP Units Grant Date Fair Value
Balance at January 1, 2023 4,214 $ 73.31
Granted 2,567 100.16
Vested LTIP Units ( 1,019 ) 108.99
Forfeited ( 2 ) 142.72
Balance at September 30, 2023 5,760 $ 7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or Unit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 Unit</t>
        </is>
      </c>
      <c r="B4" s="4" t="inlineStr">
        <is>
          <t xml:space="preserve">The computation of our basic and diluted earnings per share and unit was as follows (in thousands, except per share and unit amounts):
Three Months Ended Nine Months Ended
September 30, September 30,
Prologis, Inc. 2023 2022 2023 2022
Net earnings attributable to common stockholders – Basic $ 746,174 $ 1,013,933 $ 2,423,897 $ 2,773,042
Net earnings attributable to exchangeable limited partnership units (1) 19,054 28,792 61,497 78,648
Adjusted net earnings attributable to common stockholders – Diluted $ 765,228 $ 1,042,725 $ 2,485,394 $ 2,851,690
Weighted average common shares outstanding – Basic 924,395 740,719 924,228 740,585
Incremental weighted average effect on exchange of limited (1) 23,627 21,230 23,615 21,246
Incremental weighted average effect of equity awards 3,886 4,423 3,800 4,188
Weighted average common shares outstanding – Diluted (2) 951,908 766,372 951,643 766,019
Net earnings per share attributable to common stockholders:
Basic $ 0.81 $ 1.37 $ 2.62 $ 3.74
Diluted $ 0.80 $ 1.36 $ 2.61 $ 3.72
Three Months Ended Nine Months Ended
September 30, September 30,
Prologis, L.P. 2023 2022 2023 2022
Net earnings attributable to common unitholders $ 765,075 $ 1,042,664 $ 2,485,047 $ 2,851,475
Net earnings attributable to Class A Units ( 6,557 ) ( 10,995 ) ( 21,231 ) ( 30,018 )
Net earnings attributable to common unitholders – Basic 758,518 1,031,669 2,463,816 2,821,457
Net earnings attributable to Class A Units 6,557 10,995 21,231 30,018
Net earnings attributable to exchangeable other limited 153 61 347 215
Adjusted net earnings attributable to common unitholders – Diluted $ 765,228 $ 1,042,725 $ 2,485,394 $ 2,851,690
Weighted average common partnership units outstanding – Basic 939,602 753,616 939,448 753,515
Incremental weighted average effect on exchange of Class A Units 8,121 8,034 8,096 8,017
Incremental weighted average effect on exchange of other limited 299 299 299 299
Incremental weighted average effect of equity awards of Prologis, Inc. 3,886 4,423 3,800 4,188
Weighted average common units outstanding – Diluted (2) 951,908 766,372 951,643 766,019
Net earnings per unit attributable to common unitholders:
Basic $ 0.81 $ 1.37 $ 2.62 $ 3.74
Diluted $ 0.80 $ 1.36 $ 2.61 $ 3.72 (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consisted of the following:
Three Months Ended Nine Months Ended
September 30, September 30,
2023 2022 2023 2022
Class A Units 8,121 8,034 8,096 8,017
Other limited partnership units 299 299 299 299
Equity awards 7,252 6,557 7,347 6,309
Prologis, L.P. 15,672 14,890 15,742 14,625
Common limited partnership units 15,207 12,897 15,220 12,930
Prologis, Inc. 30,879 27,787 30,962 27,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4" t="inlineStr">
        <is>
          <t>Schedule of Fair Value of Derivative Financial Instruments</t>
        </is>
      </c>
      <c r="B3" s="4" t="inlineStr">
        <is>
          <t>The following table presents the fair value of our derivative financial instruments recognized within Other Assets and Other Liabilities in the Consolidated Balance Sheets (in thousands):
September 30, 2023 December 31, 2022
Asset Liability Asset Liability
Undesignated derivatives
Foreign currency contracts
Forwards
Brazilian real $ - $ 569 $ 35 $ 494
British pound sterling 19,973 638 29,187 648
Canadian dollar 9,210 - 12,074 2
Chinese renminbi 2,318 2 657 364
Euro 34,156 1,877 51,317 2,801
Japanese yen 57,758 - 34,022 2,344
Mexican peso - 444 - -
Swedish krona 6,659 1 6,292 -
Options
Mexican peso 1,629 1,738 - -
Designated derivatives
Foreign currency contracts
Net investment hedges
British pound sterling 10,254 - 23,534 -
Canadian dollar 12,915 - 24,552 -
Interest rate swaps
Cash flow hedges
Euro 3,790 - 44,982 -
U.S. dollar - - 584 29
Total fair value of derivatives $ 158,662 $ 5,269 $ 227,236 $ 6,682</t>
        </is>
      </c>
    </row>
    <row r="4">
      <c r="A4" s="4" t="inlineStr">
        <is>
          <t>Summary of Undesignated Financial Instruments Exercised and Realized and Unrealized Gains in Foreign Currency and Derivative Gains , Net</t>
        </is>
      </c>
      <c r="B4" s="4" t="inlineStr">
        <is>
          <t xml:space="preserve">The following table summarizes the undesignated derivative financial instruments exercised and outstanding recognized in realized and unrealized gains, respectively, in Foreign Currency and Derivative Gains and Other Income, Net in the Consolidated Statements of Income (in millions, except for number of exercised contracts):
Three Months Ended Nine Months Ended
2023 2022 2023 2022
Exercised contracts 42 55 163 124
Realized gains on the matured, expired or settled contracts $ 11 $ 94 $ 42 $ 124
Unrealized gains on the change in fair value of outstanding contracts $ 29 $ 48 $ 9 $ 151 </t>
        </is>
      </c>
    </row>
    <row r="5">
      <c r="A5" s="4" t="inlineStr">
        <is>
          <t>Summary of Activity in Interest Rate Swaps</t>
        </is>
      </c>
      <c r="B5" s="4" t="inlineStr">
        <is>
          <t xml:space="preserve">The following table summarizes the activity of our interest rate swaps designated as cash flow hedges for the nine months ended September 30 (in millions):
2023 2022
EUR USD Total EUR USD Total
Notional amounts at January 1 ($) 447 150 597 165 - 165
New contracts ($) 691 1,750 2,441 1,004 250 1,254
Matured, expired or settled contracts ($) ( 859 ) ( 1,900 ) ( 2,759 ) ( 722 ) ( 250 ) ( 972 )
Notional amounts at September 30 ($) 279 - 279 447 - 447 </t>
        </is>
      </c>
    </row>
    <row r="6">
      <c r="A6" s="4" t="inlineStr">
        <is>
          <t>Summary of Debt and Accrued Interest, Designated as Nonderivative Financial Instrument</t>
        </is>
      </c>
      <c r="B6" s="4" t="inlineStr">
        <is>
          <t xml:space="preserve">The following table summarizes our debt and accrued interest, designated as a hedge of our net investment in international subsidiaries at the quarter ended (in millions):
September 30, 2023 December 31, 2022
British pound sterling $ 1,304 $ 1,237
Canadian dollar $ 370 $ 370 </t>
        </is>
      </c>
    </row>
    <row r="7">
      <c r="A7" s="4" t="inlineStr">
        <is>
          <t>Summary of Recognized Unrealized Gains in Foreign Currency and Derivative Gains Net on Remeasurement of Unhedged Portion of Euro Denominated Debt and Accrued Interest</t>
        </is>
      </c>
      <c r="B7" s="4" t="inlineStr">
        <is>
          <t xml:space="preserve">The following table summarizes the unrealized gains in Foreign Currency and Derivative Gains and Other Income, Net in the Consolidated Statements of Income on the remeasurement of the unhedged portion of our euro denominated debt and accrued interest (in millions):
Three Months Ended Nine Months Ended
2023 2022 2023 2022
Unrealized gains on the unhedged portion $ 10 $ 36 $ 7 $ 85 </t>
        </is>
      </c>
    </row>
    <row r="8">
      <c r="A8" s="4" t="inlineStr">
        <is>
          <t>Summary of Changes in Other Comprehensive Income</t>
        </is>
      </c>
      <c r="B8" s="4" t="inlineStr">
        <is>
          <t>The following table presents these changes in Other Comprehensive Income (in thousands):
Three Months Ended Nine Months Ended
2023 2022 2023 2022
Derivative net investment hedges (1) $ 29,679 $ 74,341 $ 6,846 $ 134,798
Debt designated as nonderivative net investment hedges 50,149 105,726 ( 30,237 ) 247,195
Cumulative translation adjustment 66,453 58,995 307,620 379,109
Total foreign currency translation gains, net $ 146,281 $ 239,062 $ 284,229 $ 761,102
Cash flow hedges (1) (2) $ 632 $ 16,818 $ ( 15,396 ) $ 45,764
Our share of derivatives from unconsolidated co-investment ventures 3,070 8,084 ( 4,602 ) 21,466
Total unrealized gains (losses) on derivative contracts, net $ 3,702 $ 24,902 $ ( 19,998 ) $ 67,230
Total change in other comprehensive income $ 149,983 $ 263,964 $ 264,231 $ 828,332 (1) The ending balance in AOCI/L in the Consolidated Balance Sheets for accumulated derivative gains on net investment hedges was $ 339.8 million and $ 333.0 million at September 30, 2023 and December 31, 2022 respectively. Additionally, the ending balance in AOCI/L for accumulated derivative gains on cash flow hedges was $ 17.3 million and $ 32.7 million at September 30, 2023 and December 31, 2022, respectively. (2) We estimate additional income of $ 2.7 million will be reclassified to Interest Expense in the Consolidated Statements of Income over the next 12 months from September 30, 2023 , due to the amortization of previously settled derivatives designated as cash flow hedges.</t>
        </is>
      </c>
    </row>
    <row r="9">
      <c r="A9" s="4" t="inlineStr">
        <is>
          <t>Carrying Amounts and Estimated Fair Values of Debt</t>
        </is>
      </c>
      <c r="B9" s="4" t="inlineStr">
        <is>
          <t xml:space="preserve">The following table reflects the carrying amounts and estimated fair values of our debt (in thousands):
September 30, 2023 December 31, 2022
Carrying Value Fair Value Carrying Value Fair Value
Credit facilities $ 212,748 $ 212,748 $ 1,538,461 $ 1,538,461
Senior notes 24,741,952 20,891,413 19,786,253 16,604,241
Term loans and unsecured other 2,253,857 2,239,280 2,106,592 2,092,264
Secured mortgage 369,640 340,147 444,655 420,964
Total $ 27,578,197 $ 23,683,588 $ 23,875,961 $ 20,655,930 </t>
        </is>
      </c>
    </row>
    <row r="10">
      <c r="A10" s="4" t="inlineStr">
        <is>
          <t>Undesignated Derivatives [Member]</t>
        </is>
      </c>
      <c r="B10" s="4" t="inlineStr">
        <is>
          <t xml:space="preserve"> </t>
        </is>
      </c>
    </row>
    <row r="11">
      <c r="A11" s="4" t="inlineStr">
        <is>
          <t>Foreign Currency Contracts Activity</t>
        </is>
      </c>
      <c r="B11" s="4" t="inlineStr">
        <is>
          <t xml:space="preserve">The following table summarizes the activity of our undesignated foreign currency contracts for the nine months ended September 30 (in millions, except for weighted average forward rates and number of active contracts):
2023 2022
CAD EUR GBP JPY Other Total CAD EUR GBP JPY Other Total
Notional amounts at January 1 ($) 283 601 349 331 81 1,645 175 749 383 250 105 1,662
New contracts ($) 6 110 124 116 34 390 124 603 251 175 81 1,234
Matured, expired or settled contracts ($) ( 73 ) ( 218 ) ( 73 ) ( 66 ) 68 ( 362 ) ( 49 ) ( 753 ) ( 274 ) ( 78 ) ( 105 ) ( 1,259 )
Notional amounts at September 30 ($) 216 493 400 381 183 1,673 250 599 360 347 81 1,637
Weighted average forward rate at September 30 1.29 1.17 1.28 113.85 1.28 1.20 1.32 108.59
Active contracts at September 30 77 69 92 96 96 89 89 99 </t>
        </is>
      </c>
    </row>
    <row r="12">
      <c r="A12" s="4" t="inlineStr">
        <is>
          <t>Designated As Hedging Instrument [Member]</t>
        </is>
      </c>
      <c r="B12" s="4" t="inlineStr">
        <is>
          <t xml:space="preserve"> </t>
        </is>
      </c>
    </row>
    <row r="13">
      <c r="A13" s="4" t="inlineStr">
        <is>
          <t>Foreign Currency Contracts Activity</t>
        </is>
      </c>
      <c r="B13" s="4" t="inlineStr">
        <is>
          <t xml:space="preserve">The following table summarizes the activity of our foreign currency contracts designated as net investment hedges for the nine months ended September 30 (in millions, except for weighted average forward rates and number of active contracts):
2023 2022
CAD CNH GBP Total BRL CAD GBP Total
Notional amounts at January 1 ($) 534 - 440 974 - 535 432 967
New contracts ($) 350 100 218 668 44 599 317 960
Matured, expired or settled contracts ($) ( 363 ) ( 100 ) ( 228 ) ( 691 ) ( 44 ) ( 535 ) ( 300 ) ( 879 )
Notional amounts at September 30 ($) 521 - 430 951 - 599 449 1,048
Weighted average forward rate at 1.32 - 1.25 - 1.29 1.31
Active contracts at September 30 6 - 4 - 7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Reportable Business Segment Revenues, Net Operating Income and Assets</t>
        </is>
      </c>
      <c r="B4" s="4" t="inlineStr">
        <is>
          <t>The following reportable business segment revenues, net operating income and assets are presented in thousands:
Three Months Ended Nine Months Ended
2023 2022 2023 2022
Revenues:
Real estate segment:
U.S. $ 1,705,656 $ 1,102,418 $ 4,866,508 $ 3,187,756
Other Americas 29,442 23,774 81,576 69,136
Europe 29,101 13,437 69,368 37,145
Asia 13,617 16,511 46,186 43,147
Total real estate segment 1,777,816 1,156,140 5,063,638 3,337,184
Strategic capital segment:
U.S. 53,077 53,973 786,222 155,474
Other Americas 14,054 13,344 74,139 57,809
Europe 45,457 503,764 135,267 599,076
Asia 24,260 23,671 74,956 72,557
Total strategic capital segment 136,848 594,752 1,070,584 884,916
Total revenues 1,914,664 1,750,892 6,134,222 4,222,100
Segment net operating income: (1)
Real estate segment:
U.S. (2) 1,295,042 828,144 3,671,766 2,384,060
Other Americas 23,184 17,068 62,429 50,010
Europe 22,235 7,758 51,493 13,592
Asia 8,937 11,459 29,696 30,462
Total real estate segment 1,349,398 864,429 3,815,384 2,478,124
Strategic capital segment:
U.S. (2) 6,302 ( 16,055 ) 622,802 33,930
Other Americas 7,147 7,410 53,962 43,657
Europe 27,187 461,701 53,288 528,323
Asia 12,143 11,141 33,848 39,588
Total strategic capital segment 52,779 464,197 763,900 645,498
Non-segment items:
General and administrative expenses ( 96,673 ) ( 87,903 ) ( 292,097 ) ( 245,663 )
Depreciation and amortization expenses ( 642,010 ) ( 401,450 ) ( 1,846,545 ) ( 1,200,410 )
Gains on dispositions of development properties and land, net 89,030 74,678 273,907 390,686
Gains on other dispositions of investments in real estate, net 129,584 1,019 158,392 585,854
Operating income 882,108 914,970 2,872,941 2,654,089
Earnings from unconsolidated entities, net 71,365 84,925 217,786 241,481
Interest expense ( 181,053 ) ( 63,884 ) ( 466,882 ) ( 188,241 )
Foreign currency and derivative gains and other income, net 67,964 171,832 102,682 364,623
Gains (losses) on early extinguishment of debt, net - - 3,275 ( 18,895 )
Earnings before income taxes $ 840,384 $ 1,107,843 $ 2,729,802 $ 3,053,057
September 30, December 31,
Segment assets:
Real estate segment:
U.S. $ 75,749,288 $ 71,858,560
Other Americas 1,873,732 1,831,956
Europe 2,280,004 1,952,160
Asia 697,222 1,031,135
Total real estate segment 80,600,246 76,673,811
Strategic capital segment: (3)
U.S. 10,499 10,817
Europe 25,280 25,280
Asia 192 231
Total strategic capital segment 35,971 36,328
Total segment assets 80,636,217 76,710,139
Non-segment items:
Investments in and advances to unconsolidated entities 9,091,824 9,698,898
Assets held for sale or contribution 797,758 531,257
Cash and cash equivalents 740,841 278,483
Other assets 682,769 678,671
Total non-segment items 11,313,192 11,187,309
Total assets $ 91,949,409 $ 87,897,448 (1) Net Operating Income ("NOI") from the Real Estate Segment is calculated directly from the Consolidated Financial Statements as Rental Revenues and Development Management and Other Revenues less Rental Expenses and Other Expenses. NOI from the Strategic Capital Segment is calculated directly from the Consolidated Financial Statements as Strategic Capital Revenues less Strategic Capital Expenses. (2) This includes compensation and personnel costs for employees who were located in the U.S. but also support other geographies. (3) Represents management contracts and goodwill recorded in connection with business combinations associated with the Strategic Capital Segment. Goodwill was $ 25.3 million at September 30, 2023 and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eneral - Additional Information (Detail)</t>
        </is>
      </c>
      <c r="B1" s="2" t="inlineStr">
        <is>
          <t>9 Months Ended</t>
        </is>
      </c>
    </row>
    <row r="2">
      <c r="B2" s="2" t="inlineStr">
        <is>
          <t>Sep. 30, 2023 Segment</t>
        </is>
      </c>
    </row>
    <row r="3">
      <c r="A3" s="3" t="inlineStr">
        <is>
          <t>General [Line Items]</t>
        </is>
      </c>
      <c r="B3" s="4" t="inlineStr">
        <is>
          <t xml:space="preserve"> </t>
        </is>
      </c>
    </row>
    <row r="4">
      <c r="A4" s="4" t="inlineStr">
        <is>
          <t>Number of reportable segments</t>
        </is>
      </c>
      <c r="B4" s="5" t="n">
        <v>2</v>
      </c>
    </row>
    <row r="5">
      <c r="A5" s="4" t="inlineStr">
        <is>
          <t>Unaffiliated Investors and Certain Current and Former Directors and Officers [Member]</t>
        </is>
      </c>
      <c r="B5" s="4" t="inlineStr">
        <is>
          <t xml:space="preserve"> </t>
        </is>
      </c>
    </row>
    <row r="6">
      <c r="A6" s="3" t="inlineStr">
        <is>
          <t>General [Line Items]</t>
        </is>
      </c>
      <c r="B6" s="4" t="inlineStr">
        <is>
          <t xml:space="preserve"> </t>
        </is>
      </c>
    </row>
    <row r="7">
      <c r="A7" s="4" t="inlineStr">
        <is>
          <t>Percentage of common limited partnership interest</t>
        </is>
      </c>
      <c r="B7" s="9" t="n">
        <v>0.0242</v>
      </c>
    </row>
    <row r="8">
      <c r="A8" s="4" t="inlineStr">
        <is>
          <t>General Partner | Prologis LP [Member]</t>
        </is>
      </c>
      <c r="B8" s="4" t="inlineStr">
        <is>
          <t xml:space="preserve"> </t>
        </is>
      </c>
    </row>
    <row r="9">
      <c r="A9" s="3" t="inlineStr">
        <is>
          <t>General [Line Items]</t>
        </is>
      </c>
      <c r="B9" s="4" t="inlineStr">
        <is>
          <t xml:space="preserve"> </t>
        </is>
      </c>
    </row>
    <row r="10">
      <c r="A10" s="4" t="inlineStr">
        <is>
          <t>Percentage of ownership in operating partnership</t>
        </is>
      </c>
      <c r="B10" s="9" t="n">
        <v>0.97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5" customWidth="1" min="2" max="2"/>
  </cols>
  <sheetData>
    <row r="1">
      <c r="A1" s="1" t="inlineStr">
        <is>
          <t>Duke Transaction - Additional Information (Detail) - Duke Transaction [Member] ft² in Millions, $ in Millions</t>
        </is>
      </c>
      <c r="B1" s="2" t="inlineStr">
        <is>
          <t>Oct. 03, 2022 USD ($) ft² Property</t>
        </is>
      </c>
    </row>
    <row r="2">
      <c r="A2" s="3" t="inlineStr">
        <is>
          <t>Business Acquisition [Line Items]</t>
        </is>
      </c>
      <c r="B2" s="4" t="inlineStr">
        <is>
          <t xml:space="preserve"> </t>
        </is>
      </c>
    </row>
    <row r="3">
      <c r="A3" s="4" t="inlineStr">
        <is>
          <t>Business acquisition, date of acquisition agreement</t>
        </is>
      </c>
      <c r="B3" s="4" t="inlineStr">
        <is>
          <t>Oct.  03,  2022</t>
        </is>
      </c>
    </row>
    <row r="4">
      <c r="A4" s="4" t="inlineStr">
        <is>
          <t>Number of industrial properties | Property</t>
        </is>
      </c>
      <c r="B4" s="5" t="n">
        <v>494</v>
      </c>
    </row>
    <row r="5">
      <c r="A5" s="4" t="inlineStr">
        <is>
          <t>Square feet | ft²</t>
        </is>
      </c>
      <c r="B5" s="10" t="n">
        <v>144.4</v>
      </c>
    </row>
    <row r="6">
      <c r="A6" s="4" t="inlineStr">
        <is>
          <t>Business acquisition consideration transferred</t>
        </is>
      </c>
      <c r="B6" s="6" t="n">
        <v>23200</v>
      </c>
    </row>
    <row r="7">
      <c r="A7" s="4" t="inlineStr">
        <is>
          <t>Fair value of Prologis shares and units issued</t>
        </is>
      </c>
      <c r="B7" s="5" t="n">
        <v>18776</v>
      </c>
    </row>
    <row r="8">
      <c r="A8" s="4" t="inlineStr">
        <is>
          <t>Business acquisition, assumption of debt</t>
        </is>
      </c>
      <c r="B8" s="6" t="n">
        <v>4162</v>
      </c>
    </row>
    <row r="9">
      <c r="A9" s="4" t="inlineStr">
        <is>
          <t>Business acquisition stock conversion ratio</t>
        </is>
      </c>
      <c r="B9" s="11" t="n">
        <v>0.00475</v>
      </c>
    </row>
    <row r="10">
      <c r="A10" s="4" t="inlineStr">
        <is>
          <t>Transaction costs</t>
        </is>
      </c>
      <c r="B10" s="8" t="n">
        <v>2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ke Transaction - Schedule of Aggregate Equity Consideration (Detail) - Duke Transaction [Member] - USD ($) $ / shares in Units, $ in Millions</t>
        </is>
      </c>
      <c r="B1" s="2" t="inlineStr">
        <is>
          <t>Oct. 03, 2022</t>
        </is>
      </c>
      <c r="C1" s="2" t="inlineStr">
        <is>
          <t>Sep. 30, 2022</t>
        </is>
      </c>
    </row>
    <row r="2">
      <c r="A2" s="3" t="inlineStr">
        <is>
          <t>Business Acquisition [Line Items]</t>
        </is>
      </c>
      <c r="B2" s="4" t="inlineStr">
        <is>
          <t xml:space="preserve"> </t>
        </is>
      </c>
      <c r="C2" s="4" t="inlineStr">
        <is>
          <t xml:space="preserve"> </t>
        </is>
      </c>
    </row>
    <row r="3">
      <c r="A3" s="4" t="inlineStr">
        <is>
          <t>Number of Prologis shares and units issued upon conversion of Duke's shares and units at October 3, 2022</t>
        </is>
      </c>
      <c r="B3" s="10" t="n">
        <v>184.8</v>
      </c>
      <c r="C3" s="4" t="inlineStr">
        <is>
          <t xml:space="preserve"> </t>
        </is>
      </c>
    </row>
    <row r="4">
      <c r="A4" s="4" t="inlineStr">
        <is>
          <t>Multiplied by price of Prologis' common stock on September 30, 2022</t>
        </is>
      </c>
      <c r="B4" s="4" t="inlineStr">
        <is>
          <t xml:space="preserve"> </t>
        </is>
      </c>
      <c r="C4" s="8" t="n">
        <v>101.6</v>
      </c>
    </row>
    <row r="5">
      <c r="A5" s="4" t="inlineStr">
        <is>
          <t>Fair value of Prologis shares and units issued</t>
        </is>
      </c>
      <c r="B5" s="6" t="n">
        <v>18776</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uke Transaction - Schedule of Purchase Price including Transaction Costs Allocated to Assets Acquired and Liabilities Assumed (Detail) - Duke Transaction [Member] $ in Millions</t>
        </is>
      </c>
      <c r="B1" s="2" t="inlineStr">
        <is>
          <t>Oct. 03, 2022 USD ($)</t>
        </is>
      </c>
    </row>
    <row r="2">
      <c r="A2" s="3" t="inlineStr">
        <is>
          <t>Business Acquisition [Line Items]</t>
        </is>
      </c>
      <c r="B2" s="4" t="inlineStr">
        <is>
          <t xml:space="preserve"> </t>
        </is>
      </c>
    </row>
    <row r="3">
      <c r="A3" s="4" t="inlineStr">
        <is>
          <t>Net investments in real estate</t>
        </is>
      </c>
      <c r="B3" s="6" t="n">
        <v>24915</v>
      </c>
    </row>
    <row r="4">
      <c r="A4" s="4" t="inlineStr">
        <is>
          <t>Cash and other assets</t>
        </is>
      </c>
      <c r="B4" s="5" t="n">
        <v>441</v>
      </c>
    </row>
    <row r="5">
      <c r="A5" s="4" t="inlineStr">
        <is>
          <t>Debt</t>
        </is>
      </c>
      <c r="B5" s="5" t="n">
        <v>-4162</v>
      </c>
    </row>
    <row r="6">
      <c r="A6" s="4" t="inlineStr">
        <is>
          <t>Intangible liabilities, net of intangible assets</t>
        </is>
      </c>
      <c r="B6" s="5" t="n">
        <v>-1457</v>
      </c>
      <c r="C6" s="4" t="inlineStr">
        <is>
          <t>[1]</t>
        </is>
      </c>
    </row>
    <row r="7">
      <c r="A7" s="4" t="inlineStr">
        <is>
          <t>Accounts payable, accrued expenses and other liabilities</t>
        </is>
      </c>
      <c r="B7" s="5" t="n">
        <v>-719</v>
      </c>
    </row>
    <row r="8">
      <c r="A8" s="4" t="inlineStr">
        <is>
          <t>Noncontrolling interests</t>
        </is>
      </c>
      <c r="B8" s="5" t="n">
        <v>-2</v>
      </c>
    </row>
    <row r="9">
      <c r="A9" s="4" t="inlineStr">
        <is>
          <t>Total purchase price, including transaction costs</t>
        </is>
      </c>
      <c r="B9" s="6" t="n">
        <v>19016</v>
      </c>
    </row>
    <row r="10"/>
    <row r="11">
      <c r="A11" s="4" t="inlineStr">
        <is>
          <t>[1] Intangible assets of $ 836.6 million and intangible liabilities of $ 2.3 billion were included within Other Assets and Other Liabilities , respectively, in the Consolidated Balance Sheets. The acquired lease intangibles from the Duke Transaction will be amortized over the terms of the respective leases with a weighted average remaining lease term of 64 months at October 3, 2022.</t>
        </is>
      </c>
    </row>
  </sheetData>
  <mergeCells count="3">
    <mergeCell ref="B1:C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t>
        </is>
      </c>
      <c r="C4" s="6" t="n">
        <v>1777359</v>
      </c>
      <c r="D4" s="6" t="n">
        <v>1151846</v>
      </c>
      <c r="E4" s="6" t="n">
        <v>5062583</v>
      </c>
      <c r="F4" s="6" t="n">
        <v>3322159</v>
      </c>
    </row>
    <row r="5">
      <c r="A5" s="4" t="inlineStr">
        <is>
          <t>Strategic capital</t>
        </is>
      </c>
      <c r="C5" s="5" t="n">
        <v>136848</v>
      </c>
      <c r="D5" s="5" t="n">
        <v>594752</v>
      </c>
      <c r="E5" s="5" t="n">
        <v>1070584</v>
      </c>
      <c r="F5" s="5" t="n">
        <v>884916</v>
      </c>
    </row>
    <row r="6">
      <c r="A6" s="4" t="inlineStr">
        <is>
          <t>Development management and other</t>
        </is>
      </c>
      <c r="C6" s="5" t="n">
        <v>457</v>
      </c>
      <c r="D6" s="5" t="n">
        <v>4294</v>
      </c>
      <c r="E6" s="5" t="n">
        <v>1055</v>
      </c>
      <c r="F6" s="5" t="n">
        <v>15025</v>
      </c>
    </row>
    <row r="7">
      <c r="A7" s="4" t="inlineStr">
        <is>
          <t>Total revenues</t>
        </is>
      </c>
      <c r="C7" s="5" t="n">
        <v>1914664</v>
      </c>
      <c r="D7" s="5" t="n">
        <v>1750892</v>
      </c>
      <c r="E7" s="5" t="n">
        <v>6134222</v>
      </c>
      <c r="F7" s="5" t="n">
        <v>4222100</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Rental</t>
        </is>
      </c>
      <c r="C9" s="5" t="n">
        <v>416076</v>
      </c>
      <c r="D9" s="5" t="n">
        <v>284707</v>
      </c>
      <c r="E9" s="5" t="n">
        <v>1216568</v>
      </c>
      <c r="F9" s="5" t="n">
        <v>830846</v>
      </c>
    </row>
    <row r="10">
      <c r="A10" s="4" t="inlineStr">
        <is>
          <t>Strategic capital</t>
        </is>
      </c>
      <c r="C10" s="5" t="n">
        <v>84069</v>
      </c>
      <c r="D10" s="5" t="n">
        <v>130555</v>
      </c>
      <c r="E10" s="5" t="n">
        <v>306684</v>
      </c>
      <c r="F10" s="5" t="n">
        <v>239418</v>
      </c>
    </row>
    <row r="11">
      <c r="A11" s="4" t="inlineStr">
        <is>
          <t>General and administrative</t>
        </is>
      </c>
      <c r="C11" s="5" t="n">
        <v>96673</v>
      </c>
      <c r="D11" s="5" t="n">
        <v>87903</v>
      </c>
      <c r="E11" s="5" t="n">
        <v>292097</v>
      </c>
      <c r="F11" s="5" t="n">
        <v>245663</v>
      </c>
    </row>
    <row r="12">
      <c r="A12" s="4" t="inlineStr">
        <is>
          <t>Depreciation and amortization</t>
        </is>
      </c>
      <c r="C12" s="5" t="n">
        <v>642010</v>
      </c>
      <c r="D12" s="5" t="n">
        <v>401450</v>
      </c>
      <c r="E12" s="5" t="n">
        <v>1846545</v>
      </c>
      <c r="F12" s="5" t="n">
        <v>1200410</v>
      </c>
    </row>
    <row r="13">
      <c r="A13" s="4" t="inlineStr">
        <is>
          <t>Other</t>
        </is>
      </c>
      <c r="C13" s="5" t="n">
        <v>12342</v>
      </c>
      <c r="D13" s="5" t="n">
        <v>7004</v>
      </c>
      <c r="E13" s="5" t="n">
        <v>31686</v>
      </c>
      <c r="F13" s="5" t="n">
        <v>28214</v>
      </c>
    </row>
    <row r="14">
      <c r="A14" s="4" t="inlineStr">
        <is>
          <t>Total expenses</t>
        </is>
      </c>
      <c r="C14" s="5" t="n">
        <v>1251170</v>
      </c>
      <c r="D14" s="5" t="n">
        <v>911619</v>
      </c>
      <c r="E14" s="5" t="n">
        <v>3693580</v>
      </c>
      <c r="F14" s="5" t="n">
        <v>2544551</v>
      </c>
    </row>
    <row r="15">
      <c r="A15" s="4" t="inlineStr">
        <is>
          <t>Operating income before gains on real estate transactions, net</t>
        </is>
      </c>
      <c r="C15" s="5" t="n">
        <v>663494</v>
      </c>
      <c r="D15" s="5" t="n">
        <v>839273</v>
      </c>
      <c r="E15" s="5" t="n">
        <v>2440642</v>
      </c>
      <c r="F15" s="5" t="n">
        <v>1677549</v>
      </c>
    </row>
    <row r="16">
      <c r="A16" s="4" t="inlineStr">
        <is>
          <t>Gains on dispositions of development properties and land, net</t>
        </is>
      </c>
      <c r="C16" s="5" t="n">
        <v>89030</v>
      </c>
      <c r="D16" s="5" t="n">
        <v>74678</v>
      </c>
      <c r="E16" s="5" t="n">
        <v>273907</v>
      </c>
      <c r="F16" s="5" t="n">
        <v>390686</v>
      </c>
    </row>
    <row r="17">
      <c r="A17" s="4" t="inlineStr">
        <is>
          <t>Gains on other dispositions of investments in real estate, net</t>
        </is>
      </c>
      <c r="B17" s="4" t="inlineStr">
        <is>
          <t>[1]</t>
        </is>
      </c>
      <c r="C17" s="5" t="n">
        <v>129584</v>
      </c>
      <c r="D17" s="5" t="n">
        <v>1019</v>
      </c>
      <c r="E17" s="5" t="n">
        <v>158392</v>
      </c>
      <c r="F17" s="5" t="n">
        <v>585854</v>
      </c>
    </row>
    <row r="18">
      <c r="A18" s="4" t="inlineStr">
        <is>
          <t>Operating income</t>
        </is>
      </c>
      <c r="C18" s="5" t="n">
        <v>882108</v>
      </c>
      <c r="D18" s="5" t="n">
        <v>914970</v>
      </c>
      <c r="E18" s="5" t="n">
        <v>2872941</v>
      </c>
      <c r="F18" s="5" t="n">
        <v>2654089</v>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Earnings from unconsolidated entities, net</t>
        </is>
      </c>
      <c r="C20" s="5" t="n">
        <v>71365</v>
      </c>
      <c r="D20" s="5" t="n">
        <v>84925</v>
      </c>
      <c r="E20" s="5" t="n">
        <v>217786</v>
      </c>
      <c r="F20" s="5" t="n">
        <v>241481</v>
      </c>
    </row>
    <row r="21">
      <c r="A21" s="4" t="inlineStr">
        <is>
          <t>Interest expense</t>
        </is>
      </c>
      <c r="C21" s="5" t="n">
        <v>-181053</v>
      </c>
      <c r="D21" s="5" t="n">
        <v>-63884</v>
      </c>
      <c r="E21" s="5" t="n">
        <v>-466882</v>
      </c>
      <c r="F21" s="5" t="n">
        <v>-188241</v>
      </c>
    </row>
    <row r="22">
      <c r="A22" s="4" t="inlineStr">
        <is>
          <t>Foreign currency and derivative gains and other income, net</t>
        </is>
      </c>
      <c r="C22" s="5" t="n">
        <v>67964</v>
      </c>
      <c r="D22" s="5" t="n">
        <v>171832</v>
      </c>
      <c r="E22" s="5" t="n">
        <v>102682</v>
      </c>
      <c r="F22" s="5" t="n">
        <v>364623</v>
      </c>
    </row>
    <row r="23">
      <c r="A23" s="4" t="inlineStr">
        <is>
          <t>Gains (losses) on early extinguishment of debt, net</t>
        </is>
      </c>
      <c r="C23" s="5" t="n">
        <v>0</v>
      </c>
      <c r="D23" s="5" t="n">
        <v>0</v>
      </c>
      <c r="E23" s="5" t="n">
        <v>3275</v>
      </c>
      <c r="F23" s="5" t="n">
        <v>-18895</v>
      </c>
    </row>
    <row r="24">
      <c r="A24" s="4" t="inlineStr">
        <is>
          <t>Total other income (expense)</t>
        </is>
      </c>
      <c r="C24" s="5" t="n">
        <v>-41724</v>
      </c>
      <c r="D24" s="5" t="n">
        <v>192873</v>
      </c>
      <c r="E24" s="5" t="n">
        <v>-143139</v>
      </c>
      <c r="F24" s="5" t="n">
        <v>398968</v>
      </c>
    </row>
    <row r="25">
      <c r="A25" s="4" t="inlineStr">
        <is>
          <t>Earnings before income taxes</t>
        </is>
      </c>
      <c r="C25" s="5" t="n">
        <v>840384</v>
      </c>
      <c r="D25" s="5" t="n">
        <v>1107843</v>
      </c>
      <c r="E25" s="5" t="n">
        <v>2729802</v>
      </c>
      <c r="F25" s="5" t="n">
        <v>3053057</v>
      </c>
    </row>
    <row r="26">
      <c r="A26" s="4" t="inlineStr">
        <is>
          <t>Income tax expense</t>
        </is>
      </c>
      <c r="C26" s="5" t="n">
        <v>-41243</v>
      </c>
      <c r="D26" s="5" t="n">
        <v>-38669</v>
      </c>
      <c r="E26" s="5" t="n">
        <v>-152541</v>
      </c>
      <c r="F26" s="5" t="n">
        <v>-117725</v>
      </c>
    </row>
    <row r="27">
      <c r="A27" s="4" t="inlineStr">
        <is>
          <t>Consolidated net earnings</t>
        </is>
      </c>
      <c r="C27" s="5" t="n">
        <v>799141</v>
      </c>
      <c r="D27" s="5" t="n">
        <v>1069174</v>
      </c>
      <c r="E27" s="5" t="n">
        <v>2577261</v>
      </c>
      <c r="F27" s="5" t="n">
        <v>2935332</v>
      </c>
    </row>
    <row r="28">
      <c r="A28" s="4" t="inlineStr">
        <is>
          <t>Less net earnings attributable to noncontrolling interests</t>
        </is>
      </c>
      <c r="C28" s="5" t="n">
        <v>51514</v>
      </c>
      <c r="D28" s="5" t="n">
        <v>53710</v>
      </c>
      <c r="E28" s="5" t="n">
        <v>148983</v>
      </c>
      <c r="F28" s="5" t="n">
        <v>157690</v>
      </c>
    </row>
    <row r="29">
      <c r="A29" s="4" t="inlineStr">
        <is>
          <t>Net earnings attributable to controlling interests</t>
        </is>
      </c>
      <c r="C29" s="5" t="n">
        <v>747627</v>
      </c>
      <c r="D29" s="5" t="n">
        <v>1015464</v>
      </c>
      <c r="E29" s="5" t="n">
        <v>2428278</v>
      </c>
      <c r="F29" s="5" t="n">
        <v>2777642</v>
      </c>
    </row>
    <row r="30">
      <c r="A30" s="4" t="inlineStr">
        <is>
          <t>Less preferred stock/unit dividends/distributions</t>
        </is>
      </c>
      <c r="C30" s="5" t="n">
        <v>1453</v>
      </c>
      <c r="D30" s="5" t="n">
        <v>1531</v>
      </c>
      <c r="E30" s="5" t="n">
        <v>4381</v>
      </c>
      <c r="F30" s="5" t="n">
        <v>4600</v>
      </c>
    </row>
    <row r="31">
      <c r="A31" s="4" t="inlineStr">
        <is>
          <t>Net earnings attributable to common stockholders/unitholders</t>
        </is>
      </c>
      <c r="C31" s="6" t="n">
        <v>746174</v>
      </c>
      <c r="D31" s="6" t="n">
        <v>1013933</v>
      </c>
      <c r="E31" s="6" t="n">
        <v>2423897</v>
      </c>
      <c r="F31" s="6" t="n">
        <v>2773042</v>
      </c>
    </row>
    <row r="32">
      <c r="A32" s="4" t="inlineStr">
        <is>
          <t>Weighted average common shares/units outstanding - Basic</t>
        </is>
      </c>
      <c r="C32" s="5" t="n">
        <v>924395</v>
      </c>
      <c r="D32" s="5" t="n">
        <v>740719</v>
      </c>
      <c r="E32" s="5" t="n">
        <v>924228</v>
      </c>
      <c r="F32" s="5" t="n">
        <v>740585</v>
      </c>
    </row>
    <row r="33">
      <c r="A33" s="4" t="inlineStr">
        <is>
          <t>Weighted average common shares/units outstanding - Diluted</t>
        </is>
      </c>
      <c r="B33" s="4" t="inlineStr">
        <is>
          <t>[2]</t>
        </is>
      </c>
      <c r="C33" s="5" t="n">
        <v>951908</v>
      </c>
      <c r="D33" s="5" t="n">
        <v>766372</v>
      </c>
      <c r="E33" s="5" t="n">
        <v>951643</v>
      </c>
      <c r="F33" s="5" t="n">
        <v>766019</v>
      </c>
    </row>
    <row r="34">
      <c r="A34" s="4" t="inlineStr">
        <is>
          <t>Net earnings per share/unit attributable to common stockholders/unitholders - Basic</t>
        </is>
      </c>
      <c r="C34" s="7" t="n">
        <v>0.8100000000000001</v>
      </c>
      <c r="D34" s="7" t="n">
        <v>1.37</v>
      </c>
      <c r="E34" s="7" t="n">
        <v>2.62</v>
      </c>
      <c r="F34" s="7" t="n">
        <v>3.74</v>
      </c>
    </row>
    <row r="35">
      <c r="A35" s="4" t="inlineStr">
        <is>
          <t>Net earnings per share/unit attributable to common stockholders/unitholders - Diluted</t>
        </is>
      </c>
      <c r="C35" s="8" t="n">
        <v>0.8</v>
      </c>
      <c r="D35" s="7" t="n">
        <v>1.36</v>
      </c>
      <c r="E35" s="7" t="n">
        <v>2.61</v>
      </c>
      <c r="F35" s="7" t="n">
        <v>3.72</v>
      </c>
    </row>
    <row r="36">
      <c r="A36" s="4" t="inlineStr">
        <is>
          <t>Prologis, L.P. [Member]</t>
        </is>
      </c>
      <c r="C36" s="4" t="inlineStr">
        <is>
          <t xml:space="preserve"> </t>
        </is>
      </c>
      <c r="D36" s="4" t="inlineStr">
        <is>
          <t xml:space="preserve"> </t>
        </is>
      </c>
      <c r="E36" s="4" t="inlineStr">
        <is>
          <t xml:space="preserve"> </t>
        </is>
      </c>
      <c r="F36" s="4" t="inlineStr">
        <is>
          <t xml:space="preserve"> </t>
        </is>
      </c>
    </row>
    <row r="37">
      <c r="A37" s="3" t="inlineStr">
        <is>
          <t>Revenues:</t>
        </is>
      </c>
      <c r="C37" s="4" t="inlineStr">
        <is>
          <t xml:space="preserve"> </t>
        </is>
      </c>
      <c r="D37" s="4" t="inlineStr">
        <is>
          <t xml:space="preserve"> </t>
        </is>
      </c>
      <c r="E37" s="4" t="inlineStr">
        <is>
          <t xml:space="preserve"> </t>
        </is>
      </c>
      <c r="F37" s="4" t="inlineStr">
        <is>
          <t xml:space="preserve"> </t>
        </is>
      </c>
    </row>
    <row r="38">
      <c r="A38" s="4" t="inlineStr">
        <is>
          <t>Rental</t>
        </is>
      </c>
      <c r="C38" s="6" t="n">
        <v>1777359</v>
      </c>
      <c r="D38" s="6" t="n">
        <v>1151846</v>
      </c>
      <c r="E38" s="6" t="n">
        <v>5062583</v>
      </c>
      <c r="F38" s="6" t="n">
        <v>3322159</v>
      </c>
    </row>
    <row r="39">
      <c r="A39" s="4" t="inlineStr">
        <is>
          <t>Strategic capital</t>
        </is>
      </c>
      <c r="C39" s="5" t="n">
        <v>136848</v>
      </c>
      <c r="D39" s="5" t="n">
        <v>594752</v>
      </c>
      <c r="E39" s="5" t="n">
        <v>1070584</v>
      </c>
      <c r="F39" s="5" t="n">
        <v>884916</v>
      </c>
    </row>
    <row r="40">
      <c r="A40" s="4" t="inlineStr">
        <is>
          <t>Development management and other</t>
        </is>
      </c>
      <c r="C40" s="5" t="n">
        <v>457</v>
      </c>
      <c r="D40" s="5" t="n">
        <v>4294</v>
      </c>
      <c r="E40" s="5" t="n">
        <v>1055</v>
      </c>
      <c r="F40" s="5" t="n">
        <v>15025</v>
      </c>
    </row>
    <row r="41">
      <c r="A41" s="4" t="inlineStr">
        <is>
          <t>Total revenues</t>
        </is>
      </c>
      <c r="C41" s="5" t="n">
        <v>1914664</v>
      </c>
      <c r="D41" s="5" t="n">
        <v>1750892</v>
      </c>
      <c r="E41" s="5" t="n">
        <v>6134222</v>
      </c>
      <c r="F41" s="5" t="n">
        <v>4222100</v>
      </c>
    </row>
    <row r="42">
      <c r="A42" s="3" t="inlineStr">
        <is>
          <t>Expenses:</t>
        </is>
      </c>
      <c r="C42" s="4" t="inlineStr">
        <is>
          <t xml:space="preserve"> </t>
        </is>
      </c>
      <c r="D42" s="4" t="inlineStr">
        <is>
          <t xml:space="preserve"> </t>
        </is>
      </c>
      <c r="E42" s="4" t="inlineStr">
        <is>
          <t xml:space="preserve"> </t>
        </is>
      </c>
      <c r="F42" s="4" t="inlineStr">
        <is>
          <t xml:space="preserve"> </t>
        </is>
      </c>
    </row>
    <row r="43">
      <c r="A43" s="4" t="inlineStr">
        <is>
          <t>Rental</t>
        </is>
      </c>
      <c r="C43" s="5" t="n">
        <v>416076</v>
      </c>
      <c r="D43" s="5" t="n">
        <v>284707</v>
      </c>
      <c r="E43" s="5" t="n">
        <v>1216568</v>
      </c>
      <c r="F43" s="5" t="n">
        <v>830846</v>
      </c>
    </row>
    <row r="44">
      <c r="A44" s="4" t="inlineStr">
        <is>
          <t>Strategic capital</t>
        </is>
      </c>
      <c r="C44" s="5" t="n">
        <v>84069</v>
      </c>
      <c r="D44" s="5" t="n">
        <v>130555</v>
      </c>
      <c r="E44" s="5" t="n">
        <v>306684</v>
      </c>
      <c r="F44" s="5" t="n">
        <v>239418</v>
      </c>
    </row>
    <row r="45">
      <c r="A45" s="4" t="inlineStr">
        <is>
          <t>General and administrative</t>
        </is>
      </c>
      <c r="C45" s="5" t="n">
        <v>96673</v>
      </c>
      <c r="D45" s="5" t="n">
        <v>87903</v>
      </c>
      <c r="E45" s="5" t="n">
        <v>292097</v>
      </c>
      <c r="F45" s="5" t="n">
        <v>245663</v>
      </c>
    </row>
    <row r="46">
      <c r="A46" s="4" t="inlineStr">
        <is>
          <t>Depreciation and amortization</t>
        </is>
      </c>
      <c r="C46" s="5" t="n">
        <v>642010</v>
      </c>
      <c r="D46" s="5" t="n">
        <v>401450</v>
      </c>
      <c r="E46" s="5" t="n">
        <v>1846545</v>
      </c>
      <c r="F46" s="5" t="n">
        <v>1200410</v>
      </c>
    </row>
    <row r="47">
      <c r="A47" s="4" t="inlineStr">
        <is>
          <t>Other</t>
        </is>
      </c>
      <c r="C47" s="5" t="n">
        <v>12342</v>
      </c>
      <c r="D47" s="5" t="n">
        <v>7004</v>
      </c>
      <c r="E47" s="5" t="n">
        <v>31686</v>
      </c>
      <c r="F47" s="5" t="n">
        <v>28214</v>
      </c>
    </row>
    <row r="48">
      <c r="A48" s="4" t="inlineStr">
        <is>
          <t>Total expenses</t>
        </is>
      </c>
      <c r="C48" s="5" t="n">
        <v>1251170</v>
      </c>
      <c r="D48" s="5" t="n">
        <v>911619</v>
      </c>
      <c r="E48" s="5" t="n">
        <v>3693580</v>
      </c>
      <c r="F48" s="5" t="n">
        <v>2544551</v>
      </c>
    </row>
    <row r="49">
      <c r="A49" s="4" t="inlineStr">
        <is>
          <t>Operating income before gains on real estate transactions, net</t>
        </is>
      </c>
      <c r="C49" s="5" t="n">
        <v>663494</v>
      </c>
      <c r="D49" s="5" t="n">
        <v>839273</v>
      </c>
      <c r="E49" s="5" t="n">
        <v>2440642</v>
      </c>
      <c r="F49" s="5" t="n">
        <v>1677549</v>
      </c>
    </row>
    <row r="50">
      <c r="A50" s="4" t="inlineStr">
        <is>
          <t>Gains on dispositions of development properties and land, net</t>
        </is>
      </c>
      <c r="C50" s="5" t="n">
        <v>89030</v>
      </c>
      <c r="D50" s="5" t="n">
        <v>74678</v>
      </c>
      <c r="E50" s="5" t="n">
        <v>273907</v>
      </c>
      <c r="F50" s="5" t="n">
        <v>390686</v>
      </c>
    </row>
    <row r="51">
      <c r="A51" s="4" t="inlineStr">
        <is>
          <t>Gains on other dispositions of investments in real estate, net</t>
        </is>
      </c>
      <c r="C51" s="5" t="n">
        <v>129584</v>
      </c>
      <c r="D51" s="5" t="n">
        <v>1019</v>
      </c>
      <c r="E51" s="5" t="n">
        <v>158392</v>
      </c>
      <c r="F51" s="5" t="n">
        <v>585854</v>
      </c>
    </row>
    <row r="52">
      <c r="A52" s="4" t="inlineStr">
        <is>
          <t>Operating income</t>
        </is>
      </c>
      <c r="C52" s="5" t="n">
        <v>882108</v>
      </c>
      <c r="D52" s="5" t="n">
        <v>914970</v>
      </c>
      <c r="E52" s="5" t="n">
        <v>2872941</v>
      </c>
      <c r="F52" s="5" t="n">
        <v>2654089</v>
      </c>
    </row>
    <row r="53">
      <c r="A53" s="3" t="inlineStr">
        <is>
          <t>Other income (expense):</t>
        </is>
      </c>
      <c r="C53" s="4" t="inlineStr">
        <is>
          <t xml:space="preserve"> </t>
        </is>
      </c>
      <c r="D53" s="4" t="inlineStr">
        <is>
          <t xml:space="preserve"> </t>
        </is>
      </c>
      <c r="E53" s="4" t="inlineStr">
        <is>
          <t xml:space="preserve"> </t>
        </is>
      </c>
      <c r="F53" s="4" t="inlineStr">
        <is>
          <t xml:space="preserve"> </t>
        </is>
      </c>
    </row>
    <row r="54">
      <c r="A54" s="4" t="inlineStr">
        <is>
          <t>Earnings from unconsolidated entities, net</t>
        </is>
      </c>
      <c r="C54" s="5" t="n">
        <v>71365</v>
      </c>
      <c r="D54" s="5" t="n">
        <v>84925</v>
      </c>
      <c r="E54" s="5" t="n">
        <v>217786</v>
      </c>
      <c r="F54" s="5" t="n">
        <v>241481</v>
      </c>
    </row>
    <row r="55">
      <c r="A55" s="4" t="inlineStr">
        <is>
          <t>Interest expense</t>
        </is>
      </c>
      <c r="C55" s="5" t="n">
        <v>-181053</v>
      </c>
      <c r="D55" s="5" t="n">
        <v>-63884</v>
      </c>
      <c r="E55" s="5" t="n">
        <v>-466882</v>
      </c>
      <c r="F55" s="5" t="n">
        <v>-188241</v>
      </c>
    </row>
    <row r="56">
      <c r="A56" s="4" t="inlineStr">
        <is>
          <t>Foreign currency and derivative gains and other income, net</t>
        </is>
      </c>
      <c r="C56" s="5" t="n">
        <v>67964</v>
      </c>
      <c r="D56" s="5" t="n">
        <v>171832</v>
      </c>
      <c r="E56" s="5" t="n">
        <v>102682</v>
      </c>
      <c r="F56" s="5" t="n">
        <v>364623</v>
      </c>
    </row>
    <row r="57">
      <c r="A57" s="4" t="inlineStr">
        <is>
          <t>Gains (losses) on early extinguishment of debt, net</t>
        </is>
      </c>
      <c r="C57" s="5" t="n">
        <v>0</v>
      </c>
      <c r="D57" s="5" t="n">
        <v>0</v>
      </c>
      <c r="E57" s="5" t="n">
        <v>3275</v>
      </c>
      <c r="F57" s="5" t="n">
        <v>-18895</v>
      </c>
    </row>
    <row r="58">
      <c r="A58" s="4" t="inlineStr">
        <is>
          <t>Total other income (expense)</t>
        </is>
      </c>
      <c r="C58" s="5" t="n">
        <v>-41724</v>
      </c>
      <c r="D58" s="5" t="n">
        <v>192873</v>
      </c>
      <c r="E58" s="5" t="n">
        <v>-143139</v>
      </c>
      <c r="F58" s="5" t="n">
        <v>398968</v>
      </c>
    </row>
    <row r="59">
      <c r="A59" s="4" t="inlineStr">
        <is>
          <t>Earnings before income taxes</t>
        </is>
      </c>
      <c r="C59" s="5" t="n">
        <v>840384</v>
      </c>
      <c r="D59" s="5" t="n">
        <v>1107843</v>
      </c>
      <c r="E59" s="5" t="n">
        <v>2729802</v>
      </c>
      <c r="F59" s="5" t="n">
        <v>3053057</v>
      </c>
    </row>
    <row r="60">
      <c r="A60" s="4" t="inlineStr">
        <is>
          <t>Income tax expense</t>
        </is>
      </c>
      <c r="C60" s="5" t="n">
        <v>-41243</v>
      </c>
      <c r="D60" s="5" t="n">
        <v>-38669</v>
      </c>
      <c r="E60" s="5" t="n">
        <v>-152541</v>
      </c>
      <c r="F60" s="5" t="n">
        <v>-117725</v>
      </c>
    </row>
    <row r="61">
      <c r="A61" s="4" t="inlineStr">
        <is>
          <t>Consolidated net earnings</t>
        </is>
      </c>
      <c r="C61" s="5" t="n">
        <v>799141</v>
      </c>
      <c r="D61" s="5" t="n">
        <v>1069174</v>
      </c>
      <c r="E61" s="5" t="n">
        <v>2577261</v>
      </c>
      <c r="F61" s="5" t="n">
        <v>2935332</v>
      </c>
    </row>
    <row r="62">
      <c r="A62" s="4" t="inlineStr">
        <is>
          <t>Less net earnings attributable to noncontrolling interests</t>
        </is>
      </c>
      <c r="C62" s="5" t="n">
        <v>32613</v>
      </c>
      <c r="D62" s="5" t="n">
        <v>24979</v>
      </c>
      <c r="E62" s="5" t="n">
        <v>87833</v>
      </c>
      <c r="F62" s="5" t="n">
        <v>79257</v>
      </c>
    </row>
    <row r="63">
      <c r="A63" s="4" t="inlineStr">
        <is>
          <t>Net earnings attributable to controlling interests</t>
        </is>
      </c>
      <c r="C63" s="5" t="n">
        <v>766528</v>
      </c>
      <c r="D63" s="5" t="n">
        <v>1044195</v>
      </c>
      <c r="E63" s="5" t="n">
        <v>2489428</v>
      </c>
      <c r="F63" s="5" t="n">
        <v>2856075</v>
      </c>
    </row>
    <row r="64">
      <c r="A64" s="4" t="inlineStr">
        <is>
          <t>Less preferred stock/unit dividends/distributions</t>
        </is>
      </c>
      <c r="C64" s="5" t="n">
        <v>1453</v>
      </c>
      <c r="D64" s="5" t="n">
        <v>1531</v>
      </c>
      <c r="E64" s="5" t="n">
        <v>4381</v>
      </c>
      <c r="F64" s="5" t="n">
        <v>4600</v>
      </c>
    </row>
    <row r="65">
      <c r="A65" s="4" t="inlineStr">
        <is>
          <t>Net earnings attributable to common stockholders/unitholders</t>
        </is>
      </c>
      <c r="C65" s="6" t="n">
        <v>765075</v>
      </c>
      <c r="D65" s="6" t="n">
        <v>1042664</v>
      </c>
      <c r="E65" s="6" t="n">
        <v>2485047</v>
      </c>
      <c r="F65" s="6" t="n">
        <v>2851475</v>
      </c>
    </row>
    <row r="66">
      <c r="A66" s="4" t="inlineStr">
        <is>
          <t>Weighted average common shares/units outstanding - Basic</t>
        </is>
      </c>
      <c r="C66" s="5" t="n">
        <v>939602</v>
      </c>
      <c r="D66" s="5" t="n">
        <v>753616</v>
      </c>
      <c r="E66" s="5" t="n">
        <v>939448</v>
      </c>
      <c r="F66" s="5" t="n">
        <v>753515</v>
      </c>
    </row>
    <row r="67">
      <c r="A67" s="4" t="inlineStr">
        <is>
          <t>Weighted average common shares/units outstanding - Diluted</t>
        </is>
      </c>
      <c r="B67" s="4" t="inlineStr">
        <is>
          <t>[2]</t>
        </is>
      </c>
      <c r="C67" s="5" t="n">
        <v>951908</v>
      </c>
      <c r="D67" s="5" t="n">
        <v>766372</v>
      </c>
      <c r="E67" s="5" t="n">
        <v>951643</v>
      </c>
      <c r="F67" s="5" t="n">
        <v>766019</v>
      </c>
    </row>
    <row r="68">
      <c r="A68" s="4" t="inlineStr">
        <is>
          <t>Net earnings per share/unit attributable to common stockholders/unitholders - Basic</t>
        </is>
      </c>
      <c r="C68" s="7" t="n">
        <v>0.8100000000000001</v>
      </c>
      <c r="D68" s="7" t="n">
        <v>1.37</v>
      </c>
      <c r="E68" s="7" t="n">
        <v>2.62</v>
      </c>
      <c r="F68" s="7" t="n">
        <v>3.74</v>
      </c>
    </row>
    <row r="69">
      <c r="A69" s="4" t="inlineStr">
        <is>
          <t>Net earnings per share/unit attributable to common stockholders/unitholders - Diluted</t>
        </is>
      </c>
      <c r="C69" s="8" t="n">
        <v>0.8</v>
      </c>
      <c r="D69" s="7" t="n">
        <v>1.36</v>
      </c>
      <c r="E69" s="7" t="n">
        <v>2.61</v>
      </c>
      <c r="F69" s="7" t="n">
        <v>3.72</v>
      </c>
    </row>
    <row r="70"/>
    <row r="71">
      <c r="A71" s="4" t="inlineStr">
        <is>
          <t>[1] During the nine months ended September 30, 2023 , we sold our ownership interest in an unconsolidated office joint venture. Our total weighted average potentially dilutive shares and units outstanding consisted of the following:</t>
        </is>
      </c>
    </row>
  </sheetData>
  <mergeCells count="5">
    <mergeCell ref="A1:B2"/>
    <mergeCell ref="C1:D1"/>
    <mergeCell ref="E1:F1"/>
    <mergeCell ref="A70:E70"/>
    <mergeCell ref="A71:E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uke Transaction - Schedule of Purchase Price including Transaction Costs Allocated to Assets Acquired and Liabilities Assumed (Parenthetical) (Detail) - Lessor [Member] - Duke Transaction [Member] $ in Millions</t>
        </is>
      </c>
      <c r="B1" s="2" t="inlineStr">
        <is>
          <t>Oct. 03, 2022 USD ($)</t>
        </is>
      </c>
    </row>
    <row r="2">
      <c r="A2" s="3" t="inlineStr">
        <is>
          <t>Business Acquisition [Line Items]</t>
        </is>
      </c>
      <c r="B2" s="4" t="inlineStr">
        <is>
          <t xml:space="preserve"> </t>
        </is>
      </c>
    </row>
    <row r="3">
      <c r="A3" s="4" t="inlineStr">
        <is>
          <t>Weighted average remaining lease term</t>
        </is>
      </c>
      <c r="B3" s="4" t="inlineStr">
        <is>
          <t>64 months</t>
        </is>
      </c>
    </row>
    <row r="4">
      <c r="A4" s="4" t="inlineStr">
        <is>
          <t>Other Assets [Member]</t>
        </is>
      </c>
      <c r="B4" s="4" t="inlineStr">
        <is>
          <t xml:space="preserve"> </t>
        </is>
      </c>
    </row>
    <row r="5">
      <c r="A5" s="3" t="inlineStr">
        <is>
          <t>Business Acquisition [Line Items]</t>
        </is>
      </c>
      <c r="B5" s="4" t="inlineStr">
        <is>
          <t xml:space="preserve"> </t>
        </is>
      </c>
    </row>
    <row r="6">
      <c r="A6" s="4" t="inlineStr">
        <is>
          <t>Intangible assets</t>
        </is>
      </c>
      <c r="B6" s="8" t="n">
        <v>836.6</v>
      </c>
    </row>
    <row r="7">
      <c r="A7" s="4" t="inlineStr">
        <is>
          <t>Other Liabilities [Member]</t>
        </is>
      </c>
      <c r="B7" s="4" t="inlineStr">
        <is>
          <t xml:space="preserve"> </t>
        </is>
      </c>
    </row>
    <row r="8">
      <c r="A8" s="3" t="inlineStr">
        <is>
          <t>Business Acquisition [Line Items]</t>
        </is>
      </c>
      <c r="B8" s="4" t="inlineStr">
        <is>
          <t xml:space="preserve"> </t>
        </is>
      </c>
    </row>
    <row r="9">
      <c r="A9" s="4" t="inlineStr">
        <is>
          <t>Intangible liabilities</t>
        </is>
      </c>
      <c r="B9" s="6" t="n">
        <v>2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al Estate - Investments in Real Estate Properties (Detail) ft² in Thousands, $ in Thousands</t>
        </is>
      </c>
      <c r="C1" s="2" t="inlineStr">
        <is>
          <t>Sep. 30, 2023 USD ($) ft² a Building</t>
        </is>
      </c>
      <c r="D1" s="2" t="inlineStr">
        <is>
          <t>Dec. 31, 2022 USD ($) ft² a Building</t>
        </is>
      </c>
    </row>
    <row r="2">
      <c r="A2" s="3" t="inlineStr">
        <is>
          <t>Real Estate Properties [Line Items]</t>
        </is>
      </c>
      <c r="C2" s="4" t="inlineStr">
        <is>
          <t xml:space="preserve"> </t>
        </is>
      </c>
      <c r="D2" s="4" t="inlineStr">
        <is>
          <t xml:space="preserve"> </t>
        </is>
      </c>
    </row>
    <row r="3">
      <c r="A3" s="4" t="inlineStr">
        <is>
          <t>Total investments in real estate properties</t>
        </is>
      </c>
      <c r="C3" s="6" t="n">
        <v>87021585</v>
      </c>
      <c r="D3" s="6" t="n">
        <v>81623396</v>
      </c>
    </row>
    <row r="4">
      <c r="A4" s="4" t="inlineStr">
        <is>
          <t>Less accumulated depreciation</t>
        </is>
      </c>
      <c r="C4" s="5" t="n">
        <v>10439374</v>
      </c>
      <c r="D4" s="5" t="n">
        <v>9036085</v>
      </c>
    </row>
    <row r="5">
      <c r="A5" s="4" t="inlineStr">
        <is>
          <t>Net investments in real estate properties</t>
        </is>
      </c>
      <c r="C5" s="5" t="n">
        <v>76582211</v>
      </c>
      <c r="D5" s="5" t="n">
        <v>72587311</v>
      </c>
    </row>
    <row r="6">
      <c r="A6" s="4" t="inlineStr">
        <is>
          <t>Improved Land [Member]</t>
        </is>
      </c>
      <c r="C6" s="4" t="inlineStr">
        <is>
          <t xml:space="preserve"> </t>
        </is>
      </c>
      <c r="D6" s="4" t="inlineStr">
        <is>
          <t xml:space="preserve"> </t>
        </is>
      </c>
    </row>
    <row r="7">
      <c r="A7" s="3" t="inlineStr">
        <is>
          <t>Real Estate Properties [Line Items]</t>
        </is>
      </c>
      <c r="C7" s="4" t="inlineStr">
        <is>
          <t xml:space="preserve"> </t>
        </is>
      </c>
      <c r="D7" s="4" t="inlineStr">
        <is>
          <t xml:space="preserve"> </t>
        </is>
      </c>
    </row>
    <row r="8">
      <c r="A8" s="4" t="inlineStr">
        <is>
          <t>Total investments in real estate properties</t>
        </is>
      </c>
      <c r="C8" s="6" t="n">
        <v>22390537</v>
      </c>
      <c r="D8" s="6" t="n">
        <v>20388461</v>
      </c>
    </row>
    <row r="9">
      <c r="A9" s="4" t="inlineStr">
        <is>
          <t>Building and Improvements [Member]</t>
        </is>
      </c>
      <c r="C9" s="4" t="inlineStr">
        <is>
          <t xml:space="preserve"> </t>
        </is>
      </c>
      <c r="D9" s="4" t="inlineStr">
        <is>
          <t xml:space="preserve"> </t>
        </is>
      </c>
    </row>
    <row r="10">
      <c r="A10" s="3" t="inlineStr">
        <is>
          <t>Real Estate Properties [Line Items]</t>
        </is>
      </c>
      <c r="C10" s="4" t="inlineStr">
        <is>
          <t xml:space="preserve"> </t>
        </is>
      </c>
      <c r="D10" s="4" t="inlineStr">
        <is>
          <t xml:space="preserve"> </t>
        </is>
      </c>
    </row>
    <row r="11">
      <c r="A11" s="4" t="inlineStr">
        <is>
          <t>Square Feet | ft²</t>
        </is>
      </c>
      <c r="C11" s="5" t="n">
        <v>620413</v>
      </c>
      <c r="D11" s="5" t="n">
        <v>597362</v>
      </c>
    </row>
    <row r="12">
      <c r="A12" s="4" t="inlineStr">
        <is>
          <t>Number of buildings | Building</t>
        </is>
      </c>
      <c r="C12" s="5" t="n">
        <v>2933</v>
      </c>
      <c r="D12" s="5" t="n">
        <v>2825</v>
      </c>
    </row>
    <row r="13">
      <c r="A13" s="4" t="inlineStr">
        <is>
          <t>Total investments in real estate properties</t>
        </is>
      </c>
      <c r="C13" s="6" t="n">
        <v>51476222</v>
      </c>
      <c r="D13" s="6" t="n">
        <v>48650334</v>
      </c>
    </row>
    <row r="14">
      <c r="A14" s="4" t="inlineStr">
        <is>
          <t>Development Portfolio, Including Cost of Land: Pre-stabilized [Member]</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Square Feet | ft²</t>
        </is>
      </c>
      <c r="C16" s="5" t="n">
        <v>12738</v>
      </c>
      <c r="D16" s="5" t="n">
        <v>4874</v>
      </c>
    </row>
    <row r="17">
      <c r="A17" s="4" t="inlineStr">
        <is>
          <t>Number of buildings | Building</t>
        </is>
      </c>
      <c r="C17" s="5" t="n">
        <v>40</v>
      </c>
      <c r="D17" s="5" t="n">
        <v>15</v>
      </c>
    </row>
    <row r="18">
      <c r="A18" s="4" t="inlineStr">
        <is>
          <t>Total investments in real estate properties</t>
        </is>
      </c>
      <c r="C18" s="6" t="n">
        <v>1718732</v>
      </c>
      <c r="D18" s="6" t="n">
        <v>597553</v>
      </c>
    </row>
    <row r="19">
      <c r="A19" s="4" t="inlineStr">
        <is>
          <t>Properties Under Development [Member]</t>
        </is>
      </c>
      <c r="C19" s="4" t="inlineStr">
        <is>
          <t xml:space="preserve"> </t>
        </is>
      </c>
      <c r="D19" s="4" t="inlineStr">
        <is>
          <t xml:space="preserve"> </t>
        </is>
      </c>
    </row>
    <row r="20">
      <c r="A20" s="3" t="inlineStr">
        <is>
          <t>Real Estate Properties [Line Items]</t>
        </is>
      </c>
      <c r="C20" s="4" t="inlineStr">
        <is>
          <t xml:space="preserve"> </t>
        </is>
      </c>
      <c r="D20" s="4" t="inlineStr">
        <is>
          <t xml:space="preserve"> </t>
        </is>
      </c>
    </row>
    <row r="21">
      <c r="A21" s="4" t="inlineStr">
        <is>
          <t>Square Feet | ft²</t>
        </is>
      </c>
      <c r="C21" s="5" t="n">
        <v>25042</v>
      </c>
      <c r="D21" s="5" t="n">
        <v>44011</v>
      </c>
    </row>
    <row r="22">
      <c r="A22" s="4" t="inlineStr">
        <is>
          <t>Number of buildings | Building</t>
        </is>
      </c>
      <c r="C22" s="5" t="n">
        <v>70</v>
      </c>
      <c r="D22" s="5" t="n">
        <v>121</v>
      </c>
    </row>
    <row r="23">
      <c r="A23" s="4" t="inlineStr">
        <is>
          <t>Total investments in real estate properties</t>
        </is>
      </c>
      <c r="C23" s="6" t="n">
        <v>2701514</v>
      </c>
      <c r="D23" s="6" t="n">
        <v>3614601</v>
      </c>
    </row>
    <row r="24">
      <c r="A24" s="4" t="inlineStr">
        <is>
          <t>Land [Member]</t>
        </is>
      </c>
      <c r="C24" s="4" t="inlineStr">
        <is>
          <t xml:space="preserve"> </t>
        </is>
      </c>
      <c r="D24" s="4" t="inlineStr">
        <is>
          <t xml:space="preserve"> </t>
        </is>
      </c>
    </row>
    <row r="25">
      <c r="A25" s="3" t="inlineStr">
        <is>
          <t>Real Estate Properties [Line Items]</t>
        </is>
      </c>
      <c r="C25" s="4" t="inlineStr">
        <is>
          <t xml:space="preserve"> </t>
        </is>
      </c>
      <c r="D25" s="4" t="inlineStr">
        <is>
          <t xml:space="preserve"> </t>
        </is>
      </c>
    </row>
    <row r="26">
      <c r="A26" s="4" t="inlineStr">
        <is>
          <t>Square Feet | a</t>
        </is>
      </c>
      <c r="C26" s="5" t="n">
        <v>8094</v>
      </c>
      <c r="D26" s="5" t="n">
        <v>7188</v>
      </c>
    </row>
    <row r="27">
      <c r="A27" s="4" t="inlineStr">
        <is>
          <t>Total investments in real estate properties</t>
        </is>
      </c>
      <c r="B27" s="4" t="inlineStr">
        <is>
          <t>[1]</t>
        </is>
      </c>
      <c r="C27" s="6" t="n">
        <v>3730346</v>
      </c>
      <c r="D27" s="6" t="n">
        <v>3338121</v>
      </c>
    </row>
    <row r="28">
      <c r="A28" s="4" t="inlineStr">
        <is>
          <t>Other Real Estate Investments [Member]</t>
        </is>
      </c>
      <c r="C28" s="4" t="inlineStr">
        <is>
          <t xml:space="preserve"> </t>
        </is>
      </c>
      <c r="D28" s="4" t="inlineStr">
        <is>
          <t xml:space="preserve"> </t>
        </is>
      </c>
    </row>
    <row r="29">
      <c r="A29" s="3" t="inlineStr">
        <is>
          <t>Real Estate Properties [Line Items]</t>
        </is>
      </c>
      <c r="C29" s="4" t="inlineStr">
        <is>
          <t xml:space="preserve"> </t>
        </is>
      </c>
      <c r="D29" s="4" t="inlineStr">
        <is>
          <t xml:space="preserve"> </t>
        </is>
      </c>
    </row>
    <row r="30">
      <c r="A30" s="4" t="inlineStr">
        <is>
          <t>Total investments in real estate properties</t>
        </is>
      </c>
      <c r="B30" s="4" t="inlineStr">
        <is>
          <t>[2]</t>
        </is>
      </c>
      <c r="C30" s="6" t="n">
        <v>5004234</v>
      </c>
      <c r="D30" s="6" t="n">
        <v>5034326</v>
      </c>
    </row>
    <row r="31"/>
    <row r="32">
      <c r="A32" s="4" t="inlineStr">
        <is>
          <t>[1] At September 30, 2023 and December 31, 2022 , our land was comprised of 8,094 and 7,188 acres, respectively. Included in other real estate investments were: (i) land parcels we own and lease to third parties; (ii) non-strategic real estate assets, primarily acquired from the Duke Transaction, that we do not intend to operate long term; (iii) non-industrial real estate assets that we intend to redevelop into industrial properties; and (iv) costs associated with potential acquisitions and future development projects, including purchase options on land.</t>
        </is>
      </c>
    </row>
  </sheetData>
  <mergeCells count="3">
    <mergeCell ref="A1:B1"/>
    <mergeCell ref="A31:C31"/>
    <mergeCell ref="A32:C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vestments in Real Estate Properties (Parenthetical) (Detail) - a</t>
        </is>
      </c>
      <c r="B1" s="2" t="inlineStr">
        <is>
          <t>Sep. 30, 2023</t>
        </is>
      </c>
      <c r="C1" s="2" t="inlineStr">
        <is>
          <t>Dec. 31, 2022</t>
        </is>
      </c>
    </row>
    <row r="2">
      <c r="A2" s="4" t="inlineStr">
        <is>
          <t>Land [Member]</t>
        </is>
      </c>
      <c r="B2" s="4" t="inlineStr">
        <is>
          <t xml:space="preserve"> </t>
        </is>
      </c>
      <c r="C2" s="4" t="inlineStr">
        <is>
          <t xml:space="preserve"> </t>
        </is>
      </c>
    </row>
    <row r="3">
      <c r="A3" s="3" t="inlineStr">
        <is>
          <t>Real Estate Properties [Line Items]</t>
        </is>
      </c>
      <c r="B3" s="4" t="inlineStr">
        <is>
          <t xml:space="preserve"> </t>
        </is>
      </c>
      <c r="C3" s="4" t="inlineStr">
        <is>
          <t xml:space="preserve"> </t>
        </is>
      </c>
    </row>
    <row r="4">
      <c r="A4" s="4" t="inlineStr">
        <is>
          <t>Square Feet</t>
        </is>
      </c>
      <c r="B4" s="5" t="n">
        <v>8094</v>
      </c>
      <c r="C4" s="5" t="n">
        <v>7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5" customWidth="1" min="2" max="2"/>
    <col width="37" customWidth="1" min="3" max="3"/>
    <col width="37" customWidth="1" min="4" max="4"/>
    <col width="37" customWidth="1" min="5" max="5"/>
    <col width="13" customWidth="1" min="6" max="6"/>
    <col width="37" customWidth="1" min="7" max="7"/>
  </cols>
  <sheetData>
    <row r="1">
      <c r="A1" s="1" t="inlineStr">
        <is>
          <t>Real Estate - Summary of Acquisition (Detail) ft² in Thousands, $ in Thousands</t>
        </is>
      </c>
      <c r="C1" s="2" t="inlineStr">
        <is>
          <t>3 Months Ended</t>
        </is>
      </c>
      <c r="E1" s="2" t="inlineStr">
        <is>
          <t>9 Months Ended</t>
        </is>
      </c>
    </row>
    <row r="2">
      <c r="B2" s="2" t="inlineStr">
        <is>
          <t>Jun. 29, 2023 USD ($) ft² Property</t>
        </is>
      </c>
      <c r="C2" s="2" t="inlineStr">
        <is>
          <t>Sep. 30, 2023 USD ($) ft² a Property</t>
        </is>
      </c>
      <c r="D2" s="2" t="inlineStr">
        <is>
          <t>Sep. 30, 2022 USD ($) ft² a Property</t>
        </is>
      </c>
      <c r="E2" s="2" t="inlineStr">
        <is>
          <t>Sep. 30, 2023 USD ($) ft² a Property</t>
        </is>
      </c>
      <c r="F2" s="2" t="inlineStr">
        <is>
          <t>[1]</t>
        </is>
      </c>
      <c r="G2" s="2" t="inlineStr">
        <is>
          <t>Sep. 30, 2022 USD ($) ft² a Property</t>
        </is>
      </c>
    </row>
    <row r="3">
      <c r="A3" s="3" t="inlineStr">
        <is>
          <t>Real Estate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umber of operating properties | Property</t>
        </is>
      </c>
      <c r="B4" s="5" t="n">
        <v>70</v>
      </c>
      <c r="C4" s="5" t="n">
        <v>0</v>
      </c>
      <c r="D4" s="5" t="n">
        <v>9</v>
      </c>
      <c r="E4" s="5" t="n">
        <v>76</v>
      </c>
      <c r="G4" s="5" t="n">
        <v>22</v>
      </c>
    </row>
    <row r="5">
      <c r="A5" s="4" t="inlineStr">
        <is>
          <t>Square feet | ft²</t>
        </is>
      </c>
      <c r="B5" s="5" t="n">
        <v>13800</v>
      </c>
      <c r="C5" s="5" t="n">
        <v>0</v>
      </c>
      <c r="D5" s="5" t="n">
        <v>1952</v>
      </c>
      <c r="E5" s="5" t="n">
        <v>14941</v>
      </c>
      <c r="G5" s="5" t="n">
        <v>3746</v>
      </c>
    </row>
    <row r="6">
      <c r="A6" s="4" t="inlineStr">
        <is>
          <t>Acres of land | a</t>
        </is>
      </c>
      <c r="B6" s="4" t="inlineStr">
        <is>
          <t xml:space="preserve"> </t>
        </is>
      </c>
      <c r="C6" s="5" t="n">
        <v>890</v>
      </c>
      <c r="D6" s="5" t="n">
        <v>590</v>
      </c>
      <c r="E6" s="5" t="n">
        <v>1128</v>
      </c>
      <c r="G6" s="5" t="n">
        <v>1796</v>
      </c>
    </row>
    <row r="7">
      <c r="A7" s="4" t="inlineStr">
        <is>
          <t>Acquisition cost of net investments in real estate, excluding other real estate investments</t>
        </is>
      </c>
      <c r="B7" s="6" t="n">
        <v>3100000</v>
      </c>
      <c r="C7" s="6" t="n">
        <v>116112</v>
      </c>
      <c r="D7" s="6" t="n">
        <v>314736</v>
      </c>
      <c r="E7" s="6" t="n">
        <v>3626672</v>
      </c>
      <c r="G7" s="6" t="n">
        <v>1562962</v>
      </c>
    </row>
    <row r="8">
      <c r="A8" s="4" t="inlineStr">
        <is>
          <t>Acquisition cost of other real estate investments</t>
        </is>
      </c>
      <c r="B8" s="4" t="inlineStr">
        <is>
          <t xml:space="preserve"> </t>
        </is>
      </c>
      <c r="C8" s="6" t="n">
        <v>37343</v>
      </c>
      <c r="D8" s="6" t="n">
        <v>33627</v>
      </c>
      <c r="E8" s="6" t="n">
        <v>77624</v>
      </c>
      <c r="G8" s="6" t="n">
        <v>636841</v>
      </c>
    </row>
    <row r="9"/>
    <row r="10">
      <c r="A10" s="4" t="inlineStr">
        <is>
          <t>[1] On June 29, 2023, we acquired a real estate portfolio comprised of 70 operating properties in the U.S., aggregating 13.8 million square feet, for cash consideration of $ 3.1 billion.</t>
        </is>
      </c>
    </row>
  </sheetData>
  <mergeCells count="11">
    <mergeCell ref="A1:A2"/>
    <mergeCell ref="C1:D1"/>
    <mergeCell ref="E1:G1"/>
    <mergeCell ref="E3:F3"/>
    <mergeCell ref="E4:F4"/>
    <mergeCell ref="E5:F5"/>
    <mergeCell ref="E6:F6"/>
    <mergeCell ref="E7:F7"/>
    <mergeCell ref="E8:F8"/>
    <mergeCell ref="A9:G9"/>
    <mergeCell ref="A10:G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13" customWidth="1" min="6" max="6"/>
    <col width="35" customWidth="1" min="7" max="7"/>
  </cols>
  <sheetData>
    <row r="1">
      <c r="A1" s="1" t="inlineStr">
        <is>
          <t>Real Estate - Summary of Acquisition (Parenthetical) (Details) ft² in Thousands, $ in Thousands</t>
        </is>
      </c>
      <c r="C1" s="2" t="inlineStr">
        <is>
          <t>3 Months Ended</t>
        </is>
      </c>
      <c r="E1" s="2" t="inlineStr">
        <is>
          <t>9 Months Ended</t>
        </is>
      </c>
    </row>
    <row r="2">
      <c r="B2" s="2" t="inlineStr">
        <is>
          <t>Jun. 29, 2023 USD ($) ft² Property</t>
        </is>
      </c>
      <c r="C2" s="2" t="inlineStr">
        <is>
          <t>Sep. 30, 2023 USD ($) ft² Property</t>
        </is>
      </c>
      <c r="D2" s="2" t="inlineStr">
        <is>
          <t>Sep. 30, 2022 USD ($) ft² Property</t>
        </is>
      </c>
      <c r="E2" s="2" t="inlineStr">
        <is>
          <t>Sep. 30, 2023 USD ($) ft² Property</t>
        </is>
      </c>
      <c r="F2" s="2" t="inlineStr">
        <is>
          <t>[1]</t>
        </is>
      </c>
      <c r="G2" s="2" t="inlineStr">
        <is>
          <t>Sep. 30, 2022 USD ($) ft² Property</t>
        </is>
      </c>
    </row>
    <row r="3">
      <c r="A3" s="3" t="inlineStr">
        <is>
          <t>Real Estate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Acquisition cash consideration investments in real estate, excluding other real estate investments | $</t>
        </is>
      </c>
      <c r="B4" s="6" t="n">
        <v>3100000</v>
      </c>
      <c r="C4" s="6" t="n">
        <v>116112</v>
      </c>
      <c r="D4" s="6" t="n">
        <v>314736</v>
      </c>
      <c r="E4" s="6" t="n">
        <v>3626672</v>
      </c>
      <c r="G4" s="6" t="n">
        <v>1562962</v>
      </c>
    </row>
    <row r="5">
      <c r="A5" s="4" t="inlineStr">
        <is>
          <t>Square feet | ft²</t>
        </is>
      </c>
      <c r="B5" s="5" t="n">
        <v>13800</v>
      </c>
      <c r="C5" s="5" t="n">
        <v>0</v>
      </c>
      <c r="D5" s="5" t="n">
        <v>1952</v>
      </c>
      <c r="E5" s="5" t="n">
        <v>14941</v>
      </c>
      <c r="G5" s="5" t="n">
        <v>3746</v>
      </c>
    </row>
    <row r="6">
      <c r="A6" s="4" t="inlineStr">
        <is>
          <t>Number of operating properties | Property</t>
        </is>
      </c>
      <c r="B6" s="5" t="n">
        <v>70</v>
      </c>
      <c r="C6" s="5" t="n">
        <v>0</v>
      </c>
      <c r="D6" s="5" t="n">
        <v>9</v>
      </c>
      <c r="E6" s="5" t="n">
        <v>76</v>
      </c>
      <c r="G6" s="5" t="n">
        <v>22</v>
      </c>
    </row>
    <row r="7"/>
    <row r="8">
      <c r="A8" s="4" t="inlineStr">
        <is>
          <t>[1] On June 29, 2023, we acquired a real estate portfolio comprised of 70 operating properties in the U.S., aggregating 13.8 million square feet, for cash consideration of $ 3.1 billion.</t>
        </is>
      </c>
    </row>
  </sheetData>
  <mergeCells count="9">
    <mergeCell ref="A1:A2"/>
    <mergeCell ref="C1:D1"/>
    <mergeCell ref="E1:G1"/>
    <mergeCell ref="E3:F3"/>
    <mergeCell ref="E4:F4"/>
    <mergeCell ref="E5:F5"/>
    <mergeCell ref="E6:F6"/>
    <mergeCell ref="A7:G7"/>
    <mergeCell ref="A8:G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35" customWidth="1" min="6" max="6"/>
  </cols>
  <sheetData>
    <row r="1">
      <c r="A1" s="1" t="inlineStr">
        <is>
          <t>Real Estate - Summary of Dispositions of Net Investments in Real Estate (Detail) ft² in Thousands, $ in Thousands</t>
        </is>
      </c>
      <c r="C1" s="2" t="inlineStr">
        <is>
          <t>3 Months Ended</t>
        </is>
      </c>
      <c r="E1" s="2" t="inlineStr">
        <is>
          <t>9 Months Ended</t>
        </is>
      </c>
    </row>
    <row r="2">
      <c r="C2" s="2" t="inlineStr">
        <is>
          <t>Sep. 30, 2023 USD ($) ft² Property</t>
        </is>
      </c>
      <c r="D2" s="2" t="inlineStr">
        <is>
          <t>Sep. 30, 2022 USD ($) ft² Property</t>
        </is>
      </c>
      <c r="E2" s="2" t="inlineStr">
        <is>
          <t>Sep. 30, 2023 USD ($) ft² Property</t>
        </is>
      </c>
      <c r="F2" s="2" t="inlineStr">
        <is>
          <t>Sep. 30, 2022 USD ($) ft² Property</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Gains on dispositions of development properties and land, net</t>
        </is>
      </c>
      <c r="B4" s="4" t="inlineStr">
        <is>
          <t>[1]</t>
        </is>
      </c>
      <c r="C4" s="6" t="n">
        <v>89030</v>
      </c>
      <c r="D4" s="6" t="n">
        <v>74678</v>
      </c>
      <c r="E4" s="6" t="n">
        <v>273907</v>
      </c>
      <c r="F4" s="6" t="n">
        <v>390686</v>
      </c>
    </row>
    <row r="5">
      <c r="A5" s="4" t="inlineStr">
        <is>
          <t>Gains on other dispositions of investments in real estate, net</t>
        </is>
      </c>
      <c r="B5" s="4" t="inlineStr">
        <is>
          <t>[2]</t>
        </is>
      </c>
      <c r="C5" s="6" t="n">
        <v>129584</v>
      </c>
      <c r="D5" s="6" t="n">
        <v>1019</v>
      </c>
      <c r="E5" s="6" t="n">
        <v>158392</v>
      </c>
      <c r="F5" s="6" t="n">
        <v>585854</v>
      </c>
    </row>
    <row r="6">
      <c r="A6" s="4" t="inlineStr">
        <is>
          <t>Discontinuing Operations [Member]</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row>
    <row r="8">
      <c r="A8" s="4" t="inlineStr">
        <is>
          <t>Number of buildings | Property</t>
        </is>
      </c>
      <c r="B8" s="4" t="inlineStr">
        <is>
          <t>[2]</t>
        </is>
      </c>
      <c r="C8" s="5" t="n">
        <v>19</v>
      </c>
      <c r="D8" s="5" t="n">
        <v>0</v>
      </c>
      <c r="E8" s="5" t="n">
        <v>24</v>
      </c>
      <c r="F8" s="5" t="n">
        <v>102</v>
      </c>
    </row>
    <row r="9">
      <c r="A9" s="4" t="inlineStr">
        <is>
          <t>Square feet | ft²</t>
        </is>
      </c>
      <c r="B9" s="4" t="inlineStr">
        <is>
          <t>[2]</t>
        </is>
      </c>
      <c r="C9" s="5" t="n">
        <v>2415</v>
      </c>
      <c r="D9" s="5" t="n">
        <v>0</v>
      </c>
      <c r="E9" s="5" t="n">
        <v>2775</v>
      </c>
      <c r="F9" s="5" t="n">
        <v>8676</v>
      </c>
    </row>
    <row r="10">
      <c r="A10" s="4" t="inlineStr">
        <is>
          <t>Net proceeds</t>
        </is>
      </c>
      <c r="B10" s="4" t="inlineStr">
        <is>
          <t>[2]</t>
        </is>
      </c>
      <c r="C10" s="6" t="n">
        <v>263567</v>
      </c>
      <c r="D10" s="6" t="n">
        <v>0</v>
      </c>
      <c r="E10" s="6" t="n">
        <v>635140</v>
      </c>
      <c r="F10" s="6" t="n">
        <v>1264280</v>
      </c>
    </row>
    <row r="11">
      <c r="A11" s="4" t="inlineStr">
        <is>
          <t>Continuing Operations [Member]</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row>
    <row r="13">
      <c r="A13" s="4" t="inlineStr">
        <is>
          <t>Number of buildings | Property</t>
        </is>
      </c>
      <c r="B13" s="4" t="inlineStr">
        <is>
          <t>[1]</t>
        </is>
      </c>
      <c r="C13" s="5" t="n">
        <v>2</v>
      </c>
      <c r="D13" s="5" t="n">
        <v>7</v>
      </c>
      <c r="E13" s="5" t="n">
        <v>7</v>
      </c>
      <c r="F13" s="5" t="n">
        <v>18</v>
      </c>
    </row>
    <row r="14">
      <c r="A14" s="4" t="inlineStr">
        <is>
          <t>Square feet | ft²</t>
        </is>
      </c>
      <c r="B14" s="4" t="inlineStr">
        <is>
          <t>[1]</t>
        </is>
      </c>
      <c r="C14" s="5" t="n">
        <v>1530</v>
      </c>
      <c r="D14" s="5" t="n">
        <v>1203</v>
      </c>
      <c r="E14" s="5" t="n">
        <v>3652</v>
      </c>
      <c r="F14" s="5" t="n">
        <v>4966</v>
      </c>
    </row>
    <row r="15">
      <c r="A15" s="4" t="inlineStr">
        <is>
          <t>Net proceeds</t>
        </is>
      </c>
      <c r="B15" s="4" t="inlineStr">
        <is>
          <t>[1]</t>
        </is>
      </c>
      <c r="C15" s="6" t="n">
        <v>272250</v>
      </c>
      <c r="D15" s="6" t="n">
        <v>168601</v>
      </c>
      <c r="E15" s="6" t="n">
        <v>738207</v>
      </c>
      <c r="F15" s="6" t="n">
        <v>846350</v>
      </c>
    </row>
    <row r="16"/>
    <row r="17">
      <c r="A17" s="4" t="inlineStr">
        <is>
          <t>[1] The gains we recognize in Gains on Dispositions of Development Properties and Land, Net in the Consolidated Statements of Income are principally driven by the contribution of newly developed properties to our unconsolidated co-investment ventures and occasionally sales to a third party. During the nine months ended September 30, 2023 , we sold our ownership interest in an unconsolidated office joint venture.</t>
        </is>
      </c>
    </row>
  </sheetData>
  <mergeCells count="5">
    <mergeCell ref="A1:B2"/>
    <mergeCell ref="C1:D1"/>
    <mergeCell ref="E1:F1"/>
    <mergeCell ref="A16:E16"/>
    <mergeCell ref="A17:E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al Estate - Additional Information (Detail) - USD ($) $ in Million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Operating lease right-of-use assets</t>
        </is>
      </c>
      <c r="B3" s="6" t="n">
        <v>677</v>
      </c>
      <c r="C3" s="8" t="n">
        <v>735.4</v>
      </c>
    </row>
    <row r="4">
      <c r="A4" s="4" t="inlineStr">
        <is>
          <t>Operating Lease, Right-of-Use Asset, Statement of Financial Position [Extensible List]</t>
        </is>
      </c>
      <c r="B4" s="4" t="inlineStr">
        <is>
          <t>Other assets</t>
        </is>
      </c>
      <c r="C4" s="4" t="inlineStr">
        <is>
          <t>Other assets</t>
        </is>
      </c>
    </row>
    <row r="5">
      <c r="A5" s="4" t="inlineStr">
        <is>
          <t>Lease liabilities</t>
        </is>
      </c>
      <c r="B5" s="6" t="n">
        <v>587</v>
      </c>
      <c r="C5" s="8" t="n">
        <v>638.8</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consolidated Entities - Summary of Investments in and Advances to our Unconsolidated Entities (Detail) - USD ($) $ in Thousands</t>
        </is>
      </c>
      <c r="C1" s="2" t="inlineStr">
        <is>
          <t>Sep. 30, 2023</t>
        </is>
      </c>
      <c r="D1" s="2" t="inlineStr">
        <is>
          <t>Dec. 31, 2022</t>
        </is>
      </c>
    </row>
    <row r="2">
      <c r="A2" s="3" t="inlineStr">
        <is>
          <t>Schedule Of Equity Method Investments [Line Items]</t>
        </is>
      </c>
      <c r="C2" s="4" t="inlineStr">
        <is>
          <t xml:space="preserve"> </t>
        </is>
      </c>
      <c r="D2" s="4" t="inlineStr">
        <is>
          <t xml:space="preserve"> </t>
        </is>
      </c>
    </row>
    <row r="3">
      <c r="A3" s="4" t="inlineStr">
        <is>
          <t>Investments in and advances to unconsolidated entities</t>
        </is>
      </c>
      <c r="C3" s="6" t="n">
        <v>9091824</v>
      </c>
      <c r="D3" s="6" t="n">
        <v>9698898</v>
      </c>
    </row>
    <row r="4">
      <c r="A4" s="4" t="inlineStr">
        <is>
          <t>Unconsolidated Co-Investment Ventures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Investments in and advances to unconsolidated entities</t>
        </is>
      </c>
      <c r="C6" s="5" t="n">
        <v>7953412</v>
      </c>
      <c r="D6" s="5" t="n">
        <v>8073927</v>
      </c>
    </row>
    <row r="7">
      <c r="A7" s="4" t="inlineStr">
        <is>
          <t>Other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Investments in and advances to unconsolidated entities</t>
        </is>
      </c>
      <c r="B9" s="4" t="inlineStr">
        <is>
          <t>[1]</t>
        </is>
      </c>
      <c r="C9" s="6" t="n">
        <v>1138412</v>
      </c>
      <c r="D9" s="6" t="n">
        <v>1624971</v>
      </c>
    </row>
    <row r="10"/>
    <row r="11">
      <c r="A11" s="4" t="inlineStr">
        <is>
          <t>[1] Included in other ventures is our $ 193.2 million and $ 162.6 million investment in early and growth-stage companies that are focused on emerging technologies in the logistics sector at September 30, 2023 and December 31, 2022 , respectively.</t>
        </is>
      </c>
    </row>
  </sheetData>
  <mergeCells count="3">
    <mergeCell ref="A1:B1"/>
    <mergeCell ref="A10:C10"/>
    <mergeCell ref="A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Investments in and Advances to our Unconsolidated Entities (Parenthetical) (Detail) - USD ($) $ in Millions</t>
        </is>
      </c>
      <c r="B1" s="2" t="inlineStr">
        <is>
          <t>Sep. 30, 2023</t>
        </is>
      </c>
      <c r="C1" s="2" t="inlineStr">
        <is>
          <t>Dec. 31, 2022</t>
        </is>
      </c>
    </row>
    <row r="2">
      <c r="A2" s="4" t="inlineStr">
        <is>
          <t>Other Ventures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early and growth-stage companies</t>
        </is>
      </c>
      <c r="B4" s="8" t="n">
        <v>193.2</v>
      </c>
      <c r="C4" s="8" t="n">
        <v>16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consolidated Entities - Summary of Strategic Capital Revenues Recognized in Consolidated Statements of Income Related to Co-Investment Ventures (Detail) - Unconsolidated Co-Investment Ventures [Member]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Recurring fees</t>
        </is>
      </c>
      <c r="C4" s="6" t="n">
        <v>113947</v>
      </c>
      <c r="D4" s="6" t="n">
        <v>115902</v>
      </c>
      <c r="E4" s="6" t="n">
        <v>340842</v>
      </c>
      <c r="F4" s="6" t="n">
        <v>344945</v>
      </c>
    </row>
    <row r="5">
      <c r="A5" s="4" t="inlineStr">
        <is>
          <t>Transactional fees</t>
        </is>
      </c>
      <c r="C5" s="5" t="n">
        <v>15757</v>
      </c>
      <c r="D5" s="5" t="n">
        <v>19805</v>
      </c>
      <c r="E5" s="5" t="n">
        <v>44359</v>
      </c>
      <c r="F5" s="5" t="n">
        <v>54553</v>
      </c>
    </row>
    <row r="6">
      <c r="A6" s="4" t="inlineStr">
        <is>
          <t>Promote revenue</t>
        </is>
      </c>
      <c r="B6" s="4" t="inlineStr">
        <is>
          <t>[1]</t>
        </is>
      </c>
      <c r="C6" s="5" t="n">
        <v>3993</v>
      </c>
      <c r="D6" s="5" t="n">
        <v>456038</v>
      </c>
      <c r="E6" s="5" t="n">
        <v>673665</v>
      </c>
      <c r="F6" s="5" t="n">
        <v>475552</v>
      </c>
    </row>
    <row r="7">
      <c r="A7" s="4" t="inlineStr">
        <is>
          <t>Total strategic capital revenues from unconsolidated co-investment ventures</t>
        </is>
      </c>
      <c r="B7" s="4" t="inlineStr">
        <is>
          <t>[2]</t>
        </is>
      </c>
      <c r="C7" s="6" t="n">
        <v>133697</v>
      </c>
      <c r="D7" s="6" t="n">
        <v>591745</v>
      </c>
      <c r="E7" s="6" t="n">
        <v>1058866</v>
      </c>
      <c r="F7" s="6" t="n">
        <v>875050</v>
      </c>
    </row>
    <row r="8"/>
    <row r="9">
      <c r="A9" s="4" t="inlineStr">
        <is>
          <t>[1] Includes promote revenue earned from unconsolidated co-investment ventures in the U.S. and Mexico in June 2023 and in Europe in September 2022. These amounts exclude strategic capital revenues from other ventures.</t>
        </is>
      </c>
    </row>
  </sheetData>
  <mergeCells count="5">
    <mergeCell ref="A1:B2"/>
    <mergeCell ref="C1:D1"/>
    <mergeCell ref="E1:F1"/>
    <mergeCell ref="A8:E8"/>
    <mergeCell ref="A9:E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nsolidated net earnings</t>
        </is>
      </c>
      <c r="B3" s="6" t="n">
        <v>799141</v>
      </c>
      <c r="C3" s="6" t="n">
        <v>1069174</v>
      </c>
      <c r="D3" s="6" t="n">
        <v>2577261</v>
      </c>
      <c r="E3" s="6" t="n">
        <v>2935332</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Foreign currency translation gains, net</t>
        </is>
      </c>
      <c r="B5" s="5" t="n">
        <v>146281</v>
      </c>
      <c r="C5" s="5" t="n">
        <v>239062</v>
      </c>
      <c r="D5" s="5" t="n">
        <v>284229</v>
      </c>
      <c r="E5" s="5" t="n">
        <v>761102</v>
      </c>
    </row>
    <row r="6">
      <c r="A6" s="4" t="inlineStr">
        <is>
          <t>Unrealized gains on derivative contracts, net</t>
        </is>
      </c>
      <c r="B6" s="5" t="n">
        <v>3702</v>
      </c>
      <c r="C6" s="5" t="n">
        <v>24902</v>
      </c>
      <c r="D6" s="5" t="n">
        <v>-19998</v>
      </c>
      <c r="E6" s="5" t="n">
        <v>67230</v>
      </c>
    </row>
    <row r="7">
      <c r="A7" s="4" t="inlineStr">
        <is>
          <t>Comprehensive income</t>
        </is>
      </c>
      <c r="B7" s="5" t="n">
        <v>949124</v>
      </c>
      <c r="C7" s="5" t="n">
        <v>1333138</v>
      </c>
      <c r="D7" s="5" t="n">
        <v>2841492</v>
      </c>
      <c r="E7" s="5" t="n">
        <v>3763664</v>
      </c>
    </row>
    <row r="8">
      <c r="A8" s="4" t="inlineStr">
        <is>
          <t>Net earnings attributable to noncontrolling interests</t>
        </is>
      </c>
      <c r="B8" s="5" t="n">
        <v>-51514</v>
      </c>
      <c r="C8" s="5" t="n">
        <v>-53710</v>
      </c>
      <c r="D8" s="5" t="n">
        <v>-148983</v>
      </c>
      <c r="E8" s="5" t="n">
        <v>-157690</v>
      </c>
    </row>
    <row r="9">
      <c r="A9" s="4" t="inlineStr">
        <is>
          <t>Other comprehensive loss (income) attributable to noncontrolling interests</t>
        </is>
      </c>
      <c r="B9" s="5" t="n">
        <v>-3396</v>
      </c>
      <c r="C9" s="5" t="n">
        <v>-6829</v>
      </c>
      <c r="D9" s="5" t="n">
        <v>-6405</v>
      </c>
      <c r="E9" s="5" t="n">
        <v>-21705</v>
      </c>
    </row>
    <row r="10">
      <c r="A10" s="4" t="inlineStr">
        <is>
          <t>Comprehensive income attributable to common stockholders</t>
        </is>
      </c>
      <c r="B10" s="5" t="n">
        <v>894214</v>
      </c>
      <c r="C10" s="5" t="n">
        <v>1272599</v>
      </c>
      <c r="D10" s="5" t="n">
        <v>2686104</v>
      </c>
      <c r="E10" s="5" t="n">
        <v>3584269</v>
      </c>
    </row>
    <row r="11">
      <c r="A11" s="4" t="inlineStr">
        <is>
          <t>Prologis, L.P. [Member]</t>
        </is>
      </c>
      <c r="B11" s="4" t="inlineStr">
        <is>
          <t xml:space="preserve"> </t>
        </is>
      </c>
      <c r="C11" s="4" t="inlineStr">
        <is>
          <t xml:space="preserve"> </t>
        </is>
      </c>
      <c r="D11" s="4" t="inlineStr">
        <is>
          <t xml:space="preserve"> </t>
        </is>
      </c>
      <c r="E11" s="4" t="inlineStr">
        <is>
          <t xml:space="preserve"> </t>
        </is>
      </c>
    </row>
    <row r="12">
      <c r="A12" s="4" t="inlineStr">
        <is>
          <t>Consolidated net earnings</t>
        </is>
      </c>
      <c r="B12" s="5" t="n">
        <v>799141</v>
      </c>
      <c r="C12" s="5" t="n">
        <v>1069174</v>
      </c>
      <c r="D12" s="5" t="n">
        <v>2577261</v>
      </c>
      <c r="E12" s="5" t="n">
        <v>2935332</v>
      </c>
    </row>
    <row r="13">
      <c r="A13" s="3" t="inlineStr">
        <is>
          <t>Other comprehensive income:</t>
        </is>
      </c>
      <c r="B13" s="4" t="inlineStr">
        <is>
          <t xml:space="preserve"> </t>
        </is>
      </c>
      <c r="C13" s="4" t="inlineStr">
        <is>
          <t xml:space="preserve"> </t>
        </is>
      </c>
      <c r="D13" s="4" t="inlineStr">
        <is>
          <t xml:space="preserve"> </t>
        </is>
      </c>
      <c r="E13" s="4" t="inlineStr">
        <is>
          <t xml:space="preserve"> </t>
        </is>
      </c>
    </row>
    <row r="14">
      <c r="A14" s="4" t="inlineStr">
        <is>
          <t>Foreign currency translation gains, net</t>
        </is>
      </c>
      <c r="B14" s="5" t="n">
        <v>146281</v>
      </c>
      <c r="C14" s="5" t="n">
        <v>239062</v>
      </c>
      <c r="D14" s="5" t="n">
        <v>284229</v>
      </c>
      <c r="E14" s="5" t="n">
        <v>761102</v>
      </c>
    </row>
    <row r="15">
      <c r="A15" s="4" t="inlineStr">
        <is>
          <t>Unrealized gains on derivative contracts, net</t>
        </is>
      </c>
      <c r="B15" s="5" t="n">
        <v>3702</v>
      </c>
      <c r="C15" s="5" t="n">
        <v>24902</v>
      </c>
      <c r="D15" s="5" t="n">
        <v>-19998</v>
      </c>
      <c r="E15" s="5" t="n">
        <v>67230</v>
      </c>
    </row>
    <row r="16">
      <c r="A16" s="4" t="inlineStr">
        <is>
          <t>Comprehensive income</t>
        </is>
      </c>
      <c r="B16" s="5" t="n">
        <v>949124</v>
      </c>
      <c r="C16" s="5" t="n">
        <v>1333138</v>
      </c>
      <c r="D16" s="5" t="n">
        <v>2841492</v>
      </c>
      <c r="E16" s="5" t="n">
        <v>3763664</v>
      </c>
    </row>
    <row r="17">
      <c r="A17" s="4" t="inlineStr">
        <is>
          <t>Net earnings attributable to noncontrolling interests</t>
        </is>
      </c>
      <c r="B17" s="5" t="n">
        <v>-32613</v>
      </c>
      <c r="C17" s="5" t="n">
        <v>-24979</v>
      </c>
      <c r="D17" s="5" t="n">
        <v>-87833</v>
      </c>
      <c r="E17" s="5" t="n">
        <v>-79257</v>
      </c>
    </row>
    <row r="18">
      <c r="A18" s="4" t="inlineStr">
        <is>
          <t>Other comprehensive loss (income) attributable to noncontrolling interests</t>
        </is>
      </c>
      <c r="B18" s="5" t="n">
        <v>260</v>
      </c>
      <c r="C18" s="5" t="n">
        <v>470</v>
      </c>
      <c r="D18" s="5" t="n">
        <v>-20</v>
      </c>
      <c r="E18" s="5" t="n">
        <v>955</v>
      </c>
    </row>
    <row r="19">
      <c r="A19" s="4" t="inlineStr">
        <is>
          <t>Comprehensive income attributable to common stockholders</t>
        </is>
      </c>
      <c r="B19" s="6" t="n">
        <v>916771</v>
      </c>
      <c r="C19" s="6" t="n">
        <v>1308629</v>
      </c>
      <c r="D19" s="6" t="n">
        <v>2753639</v>
      </c>
      <c r="E19" s="6" t="n">
        <v>36853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43" customWidth="1" min="3" max="3"/>
    <col width="22" customWidth="1" min="4" max="4"/>
    <col width="43" customWidth="1" min="5" max="5"/>
    <col width="22" customWidth="1" min="6" max="6"/>
    <col width="43" customWidth="1" min="7" max="7"/>
  </cols>
  <sheetData>
    <row r="1">
      <c r="A1" s="1" t="inlineStr">
        <is>
          <t>Unconsolidated Entities - Summary of Operating Information and Financial Position of Unconsolidated Co-investment Ventures (Detail) $ in Thousands, ft² in Millions</t>
        </is>
      </c>
      <c r="C1" s="2" t="inlineStr">
        <is>
          <t>3 Months Ended</t>
        </is>
      </c>
      <c r="E1" s="2" t="inlineStr">
        <is>
          <t>9 Months Ended</t>
        </is>
      </c>
    </row>
    <row r="2">
      <c r="C2" s="2" t="inlineStr">
        <is>
          <t>Sep. 30, 2023 USD ($) ft² Property Venture</t>
        </is>
      </c>
      <c r="D2" s="2" t="inlineStr">
        <is>
          <t>Sep. 30, 2022 USD ($)</t>
        </is>
      </c>
      <c r="E2" s="2" t="inlineStr">
        <is>
          <t>Sep. 30, 2023 USD ($) ft² Property Venture</t>
        </is>
      </c>
      <c r="F2" s="2" t="inlineStr">
        <is>
          <t>Sep. 30, 2022 USD ($)</t>
        </is>
      </c>
      <c r="G2" s="2" t="inlineStr">
        <is>
          <t>Dec. 31, 2022 USD ($) ft² Property Venture</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C4" s="6" t="n">
        <v>91949409</v>
      </c>
      <c r="D4" s="4" t="inlineStr">
        <is>
          <t xml:space="preserve"> </t>
        </is>
      </c>
      <c r="E4" s="6" t="n">
        <v>91949409</v>
      </c>
      <c r="F4" s="4" t="inlineStr">
        <is>
          <t xml:space="preserve"> </t>
        </is>
      </c>
      <c r="G4" s="6" t="n">
        <v>87897448</v>
      </c>
    </row>
    <row r="5">
      <c r="A5" s="4" t="inlineStr">
        <is>
          <t>Total liabilities</t>
        </is>
      </c>
      <c r="C5" s="5" t="n">
        <v>33688547</v>
      </c>
      <c r="D5" s="4" t="inlineStr">
        <is>
          <t xml:space="preserve"> </t>
        </is>
      </c>
      <c r="E5" s="5" t="n">
        <v>33688547</v>
      </c>
      <c r="F5" s="4" t="inlineStr">
        <is>
          <t xml:space="preserve"> </t>
        </is>
      </c>
      <c r="G5" s="6" t="n">
        <v>30034355</v>
      </c>
    </row>
    <row r="6">
      <c r="A6" s="4" t="inlineStr">
        <is>
          <t>Total revenues</t>
        </is>
      </c>
      <c r="C6" s="5" t="n">
        <v>1914664</v>
      </c>
      <c r="D6" s="6" t="n">
        <v>1750892</v>
      </c>
      <c r="E6" s="5" t="n">
        <v>6134222</v>
      </c>
      <c r="F6" s="6" t="n">
        <v>4222100</v>
      </c>
      <c r="G6" s="4" t="inlineStr">
        <is>
          <t xml:space="preserve"> </t>
        </is>
      </c>
    </row>
    <row r="7">
      <c r="A7" s="4" t="inlineStr">
        <is>
          <t>Consolidated net earnings</t>
        </is>
      </c>
      <c r="C7" s="5" t="n">
        <v>799141</v>
      </c>
      <c r="D7" s="5" t="n">
        <v>1069174</v>
      </c>
      <c r="E7" s="5" t="n">
        <v>2577261</v>
      </c>
      <c r="F7" s="5" t="n">
        <v>2935332</v>
      </c>
      <c r="G7" s="4" t="inlineStr">
        <is>
          <t xml:space="preserve"> </t>
        </is>
      </c>
    </row>
    <row r="8">
      <c r="A8" s="4" t="inlineStr">
        <is>
          <t>Our earnings from unconsolidated co-investment ventures, net</t>
        </is>
      </c>
      <c r="C8" s="6" t="n">
        <v>71365</v>
      </c>
      <c r="D8" s="5" t="n">
        <v>84925</v>
      </c>
      <c r="E8" s="6" t="n">
        <v>217786</v>
      </c>
      <c r="F8" s="5" t="n">
        <v>241481</v>
      </c>
      <c r="G8" s="4" t="inlineStr">
        <is>
          <t xml:space="preserve"> </t>
        </is>
      </c>
    </row>
    <row r="9">
      <c r="A9" s="4" t="inlineStr">
        <is>
          <t>Weighted Average [Member] | Unconsolidated Co-Investments Ventur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r weighted average ownership</t>
        </is>
      </c>
      <c r="B11" s="4" t="inlineStr">
        <is>
          <t>[1]</t>
        </is>
      </c>
      <c r="C11" s="9" t="n">
        <v>0.277</v>
      </c>
      <c r="D11" s="4" t="inlineStr">
        <is>
          <t xml:space="preserve"> </t>
        </is>
      </c>
      <c r="E11" s="9" t="n">
        <v>0.277</v>
      </c>
      <c r="F11" s="4" t="inlineStr">
        <is>
          <t xml:space="preserve"> </t>
        </is>
      </c>
      <c r="G11" s="9" t="n">
        <v>0.274</v>
      </c>
    </row>
    <row r="12">
      <c r="A12" s="4" t="inlineStr">
        <is>
          <t>Weighted Average [Member] | U.S. [Member] | Unconsolidated Co-Investments Ventur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r weighted average ownership</t>
        </is>
      </c>
      <c r="B14" s="4" t="inlineStr">
        <is>
          <t>[1]</t>
        </is>
      </c>
      <c r="C14" s="9" t="n">
        <v>0.273</v>
      </c>
      <c r="D14" s="4" t="inlineStr">
        <is>
          <t xml:space="preserve"> </t>
        </is>
      </c>
      <c r="E14" s="9" t="n">
        <v>0.273</v>
      </c>
      <c r="F14" s="4" t="inlineStr">
        <is>
          <t xml:space="preserve"> </t>
        </is>
      </c>
      <c r="G14" s="9" t="n">
        <v>0.262</v>
      </c>
    </row>
    <row r="15">
      <c r="A15" s="4" t="inlineStr">
        <is>
          <t>Weighted Average [Member] | Other Americas [Member] | Unconsolidated Co-Investments Venture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r weighted average ownership</t>
        </is>
      </c>
      <c r="B17" s="4" t="inlineStr">
        <is>
          <t>[1],[2]</t>
        </is>
      </c>
      <c r="C17" s="9" t="n">
        <v>0.387</v>
      </c>
      <c r="D17" s="4" t="inlineStr">
        <is>
          <t xml:space="preserve"> </t>
        </is>
      </c>
      <c r="E17" s="9" t="n">
        <v>0.387</v>
      </c>
      <c r="F17" s="4" t="inlineStr">
        <is>
          <t xml:space="preserve"> </t>
        </is>
      </c>
      <c r="G17" s="12" t="n">
        <v>0.41</v>
      </c>
    </row>
    <row r="18">
      <c r="A18" s="4" t="inlineStr">
        <is>
          <t>Weighted Average [Member] | Europe [Member] | Unconsolidated Co-Investments Ventur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r weighted average ownership</t>
        </is>
      </c>
      <c r="B20" s="4" t="inlineStr">
        <is>
          <t>[1]</t>
        </is>
      </c>
      <c r="C20" s="9" t="n">
        <v>0.313</v>
      </c>
      <c r="D20" s="4" t="inlineStr">
        <is>
          <t xml:space="preserve"> </t>
        </is>
      </c>
      <c r="E20" s="9" t="n">
        <v>0.313</v>
      </c>
      <c r="F20" s="4" t="inlineStr">
        <is>
          <t xml:space="preserve"> </t>
        </is>
      </c>
      <c r="G20" s="12" t="n">
        <v>0.31</v>
      </c>
    </row>
    <row r="21">
      <c r="A21" s="4" t="inlineStr">
        <is>
          <t>Weighted Average [Member] | Asia [Member] | Unconsolidated Co-Investments Ventur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r weighted average ownership</t>
        </is>
      </c>
      <c r="B23" s="4" t="inlineStr">
        <is>
          <t>[1],[3]</t>
        </is>
      </c>
      <c r="C23" s="9" t="n">
        <v>0.152</v>
      </c>
      <c r="D23" s="4" t="inlineStr">
        <is>
          <t xml:space="preserve"> </t>
        </is>
      </c>
      <c r="E23" s="9" t="n">
        <v>0.152</v>
      </c>
      <c r="F23" s="4" t="inlineStr">
        <is>
          <t xml:space="preserve"> </t>
        </is>
      </c>
      <c r="G23" s="9" t="n">
        <v>0.152</v>
      </c>
    </row>
    <row r="24">
      <c r="A24" s="4" t="inlineStr">
        <is>
          <t>Unconsolidated Co-Investment Ventur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ntures | Venture</t>
        </is>
      </c>
      <c r="C26" s="5" t="n">
        <v>9</v>
      </c>
      <c r="D26" s="4" t="inlineStr">
        <is>
          <t xml:space="preserve"> </t>
        </is>
      </c>
      <c r="E26" s="5" t="n">
        <v>9</v>
      </c>
      <c r="F26" s="4" t="inlineStr">
        <is>
          <t xml:space="preserve"> </t>
        </is>
      </c>
      <c r="G26" s="5" t="n">
        <v>8</v>
      </c>
    </row>
    <row r="27">
      <c r="A27" s="4" t="inlineStr">
        <is>
          <t>Number of buildings | Property</t>
        </is>
      </c>
      <c r="C27" s="5" t="n">
        <v>2228</v>
      </c>
      <c r="D27" s="4" t="inlineStr">
        <is>
          <t xml:space="preserve"> </t>
        </is>
      </c>
      <c r="E27" s="5" t="n">
        <v>2228</v>
      </c>
      <c r="F27" s="4" t="inlineStr">
        <is>
          <t xml:space="preserve"> </t>
        </is>
      </c>
      <c r="G27" s="5" t="n">
        <v>2205</v>
      </c>
    </row>
    <row r="28">
      <c r="A28" s="4" t="inlineStr">
        <is>
          <t>Square feet | ft²</t>
        </is>
      </c>
      <c r="C28" s="5" t="n">
        <v>499</v>
      </c>
      <c r="D28" s="4" t="inlineStr">
        <is>
          <t xml:space="preserve"> </t>
        </is>
      </c>
      <c r="E28" s="5" t="n">
        <v>499</v>
      </c>
      <c r="F28" s="4" t="inlineStr">
        <is>
          <t xml:space="preserve"> </t>
        </is>
      </c>
      <c r="G28" s="5" t="n">
        <v>491</v>
      </c>
    </row>
    <row r="29">
      <c r="A29" s="4" t="inlineStr">
        <is>
          <t>Total assets</t>
        </is>
      </c>
      <c r="C29" s="6" t="n">
        <v>47832000</v>
      </c>
      <c r="D29" s="4" t="inlineStr">
        <is>
          <t xml:space="preserve"> </t>
        </is>
      </c>
      <c r="E29" s="6" t="n">
        <v>47832000</v>
      </c>
      <c r="F29" s="4" t="inlineStr">
        <is>
          <t xml:space="preserve"> </t>
        </is>
      </c>
      <c r="G29" s="6" t="n">
        <v>48827000</v>
      </c>
    </row>
    <row r="30">
      <c r="A30" s="4" t="inlineStr">
        <is>
          <t>Third-party debt</t>
        </is>
      </c>
      <c r="C30" s="5" t="n">
        <v>14330000</v>
      </c>
      <c r="D30" s="4" t="inlineStr">
        <is>
          <t xml:space="preserve"> </t>
        </is>
      </c>
      <c r="E30" s="5" t="n">
        <v>14330000</v>
      </c>
      <c r="F30" s="4" t="inlineStr">
        <is>
          <t xml:space="preserve"> </t>
        </is>
      </c>
      <c r="G30" s="5" t="n">
        <v>13513000</v>
      </c>
    </row>
    <row r="31">
      <c r="A31" s="4" t="inlineStr">
        <is>
          <t>Total liabilities</t>
        </is>
      </c>
      <c r="C31" s="5" t="n">
        <v>17521000</v>
      </c>
      <c r="D31" s="4" t="inlineStr">
        <is>
          <t xml:space="preserve"> </t>
        </is>
      </c>
      <c r="E31" s="5" t="n">
        <v>17521000</v>
      </c>
      <c r="F31" s="4" t="inlineStr">
        <is>
          <t xml:space="preserve"> </t>
        </is>
      </c>
      <c r="G31" s="5" t="n">
        <v>16725000</v>
      </c>
    </row>
    <row r="32">
      <c r="A32" s="4" t="inlineStr">
        <is>
          <t>Our investment balance</t>
        </is>
      </c>
      <c r="B32" s="4" t="inlineStr">
        <is>
          <t>[4]</t>
        </is>
      </c>
      <c r="C32" s="5" t="n">
        <v>7953000</v>
      </c>
      <c r="D32" s="4" t="inlineStr">
        <is>
          <t xml:space="preserve"> </t>
        </is>
      </c>
      <c r="E32" s="5" t="n">
        <v>7953000</v>
      </c>
      <c r="F32" s="4" t="inlineStr">
        <is>
          <t xml:space="preserve"> </t>
        </is>
      </c>
      <c r="G32" s="6" t="n">
        <v>8074000</v>
      </c>
    </row>
    <row r="33">
      <c r="A33" s="4" t="inlineStr">
        <is>
          <t>Total revenues</t>
        </is>
      </c>
      <c r="C33" s="5" t="n">
        <v>1032000</v>
      </c>
      <c r="D33" s="5" t="n">
        <v>888000</v>
      </c>
      <c r="E33" s="5" t="n">
        <v>3043000</v>
      </c>
      <c r="F33" s="5" t="n">
        <v>2686000</v>
      </c>
      <c r="G33" s="4" t="inlineStr">
        <is>
          <t xml:space="preserve"> </t>
        </is>
      </c>
    </row>
    <row r="34">
      <c r="A34" s="4" t="inlineStr">
        <is>
          <t>Consolidated net earnings</t>
        </is>
      </c>
      <c r="C34" s="5" t="n">
        <v>232000</v>
      </c>
      <c r="D34" s="5" t="n">
        <v>255000</v>
      </c>
      <c r="E34" s="5" t="n">
        <v>686000</v>
      </c>
      <c r="F34" s="5" t="n">
        <v>756000</v>
      </c>
      <c r="G34" s="4" t="inlineStr">
        <is>
          <t xml:space="preserve"> </t>
        </is>
      </c>
    </row>
    <row r="35">
      <c r="A35" s="4" t="inlineStr">
        <is>
          <t>Our earnings from unconsolidated co-investment ventures, net</t>
        </is>
      </c>
      <c r="C35" s="6" t="n">
        <v>70000</v>
      </c>
      <c r="D35" s="5" t="n">
        <v>78000</v>
      </c>
      <c r="E35" s="6" t="n">
        <v>204000</v>
      </c>
      <c r="F35" s="5" t="n">
        <v>219000</v>
      </c>
      <c r="G35" s="4" t="inlineStr">
        <is>
          <t xml:space="preserve"> </t>
        </is>
      </c>
    </row>
    <row r="36">
      <c r="A36" s="4" t="inlineStr">
        <is>
          <t>Unconsolidated Co-Investment Ventures [Member] | U.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ntures | Venture</t>
        </is>
      </c>
      <c r="C38" s="5" t="n">
        <v>1</v>
      </c>
      <c r="D38" s="4" t="inlineStr">
        <is>
          <t xml:space="preserve"> </t>
        </is>
      </c>
      <c r="E38" s="5" t="n">
        <v>1</v>
      </c>
      <c r="F38" s="4" t="inlineStr">
        <is>
          <t xml:space="preserve"> </t>
        </is>
      </c>
      <c r="G38" s="5" t="n">
        <v>1</v>
      </c>
    </row>
    <row r="39">
      <c r="A39" s="4" t="inlineStr">
        <is>
          <t>Number of buildings | Property</t>
        </is>
      </c>
      <c r="C39" s="5" t="n">
        <v>741</v>
      </c>
      <c r="D39" s="4" t="inlineStr">
        <is>
          <t xml:space="preserve"> </t>
        </is>
      </c>
      <c r="E39" s="5" t="n">
        <v>741</v>
      </c>
      <c r="F39" s="4" t="inlineStr">
        <is>
          <t xml:space="preserve"> </t>
        </is>
      </c>
      <c r="G39" s="5" t="n">
        <v>739</v>
      </c>
    </row>
    <row r="40">
      <c r="A40" s="4" t="inlineStr">
        <is>
          <t>Square feet | ft²</t>
        </is>
      </c>
      <c r="C40" s="5" t="n">
        <v>124</v>
      </c>
      <c r="D40" s="4" t="inlineStr">
        <is>
          <t xml:space="preserve"> </t>
        </is>
      </c>
      <c r="E40" s="5" t="n">
        <v>124</v>
      </c>
      <c r="F40" s="4" t="inlineStr">
        <is>
          <t xml:space="preserve"> </t>
        </is>
      </c>
      <c r="G40" s="5" t="n">
        <v>123</v>
      </c>
    </row>
    <row r="41">
      <c r="A41" s="4" t="inlineStr">
        <is>
          <t>Total assets</t>
        </is>
      </c>
      <c r="C41" s="6" t="n">
        <v>11747000</v>
      </c>
      <c r="D41" s="4" t="inlineStr">
        <is>
          <t xml:space="preserve"> </t>
        </is>
      </c>
      <c r="E41" s="6" t="n">
        <v>11747000</v>
      </c>
      <c r="F41" s="4" t="inlineStr">
        <is>
          <t xml:space="preserve"> </t>
        </is>
      </c>
      <c r="G41" s="6" t="n">
        <v>12617000</v>
      </c>
    </row>
    <row r="42">
      <c r="A42" s="4" t="inlineStr">
        <is>
          <t>Third-party debt</t>
        </is>
      </c>
      <c r="C42" s="5" t="n">
        <v>4039000</v>
      </c>
      <c r="D42" s="4" t="inlineStr">
        <is>
          <t xml:space="preserve"> </t>
        </is>
      </c>
      <c r="E42" s="5" t="n">
        <v>4039000</v>
      </c>
      <c r="F42" s="4" t="inlineStr">
        <is>
          <t xml:space="preserve"> </t>
        </is>
      </c>
      <c r="G42" s="5" t="n">
        <v>3468000</v>
      </c>
    </row>
    <row r="43">
      <c r="A43" s="4" t="inlineStr">
        <is>
          <t>Total liabilities</t>
        </is>
      </c>
      <c r="C43" s="5" t="n">
        <v>4738000</v>
      </c>
      <c r="D43" s="4" t="inlineStr">
        <is>
          <t xml:space="preserve"> </t>
        </is>
      </c>
      <c r="E43" s="5" t="n">
        <v>4738000</v>
      </c>
      <c r="F43" s="4" t="inlineStr">
        <is>
          <t xml:space="preserve"> </t>
        </is>
      </c>
      <c r="G43" s="5" t="n">
        <v>4143000</v>
      </c>
    </row>
    <row r="44">
      <c r="A44" s="4" t="inlineStr">
        <is>
          <t>Our investment balance</t>
        </is>
      </c>
      <c r="B44" s="4" t="inlineStr">
        <is>
          <t>[4]</t>
        </is>
      </c>
      <c r="C44" s="5" t="n">
        <v>2294000</v>
      </c>
      <c r="D44" s="4" t="inlineStr">
        <is>
          <t xml:space="preserve"> </t>
        </is>
      </c>
      <c r="E44" s="5" t="n">
        <v>2294000</v>
      </c>
      <c r="F44" s="4" t="inlineStr">
        <is>
          <t xml:space="preserve"> </t>
        </is>
      </c>
      <c r="G44" s="6" t="n">
        <v>2398000</v>
      </c>
    </row>
    <row r="45">
      <c r="A45" s="4" t="inlineStr">
        <is>
          <t>Total revenues</t>
        </is>
      </c>
      <c r="C45" s="5" t="n">
        <v>330000</v>
      </c>
      <c r="D45" s="5" t="n">
        <v>297000</v>
      </c>
      <c r="E45" s="5" t="n">
        <v>983000</v>
      </c>
      <c r="F45" s="5" t="n">
        <v>874000</v>
      </c>
      <c r="G45" s="4" t="inlineStr">
        <is>
          <t xml:space="preserve"> </t>
        </is>
      </c>
    </row>
    <row r="46">
      <c r="A46" s="4" t="inlineStr">
        <is>
          <t>Consolidated net earnings</t>
        </is>
      </c>
      <c r="C46" s="5" t="n">
        <v>86000</v>
      </c>
      <c r="D46" s="5" t="n">
        <v>73000</v>
      </c>
      <c r="E46" s="5" t="n">
        <v>262000</v>
      </c>
      <c r="F46" s="5" t="n">
        <v>213000</v>
      </c>
      <c r="G46" s="4" t="inlineStr">
        <is>
          <t xml:space="preserve"> </t>
        </is>
      </c>
    </row>
    <row r="47">
      <c r="A47" s="4" t="inlineStr">
        <is>
          <t>Our earnings from unconsolidated co-investment ventures, net</t>
        </is>
      </c>
      <c r="C47" s="6" t="n">
        <v>24000</v>
      </c>
      <c r="D47" s="5" t="n">
        <v>20000</v>
      </c>
      <c r="E47" s="6" t="n">
        <v>71000</v>
      </c>
      <c r="F47" s="5" t="n">
        <v>58000</v>
      </c>
      <c r="G47" s="4" t="inlineStr">
        <is>
          <t xml:space="preserve"> </t>
        </is>
      </c>
    </row>
    <row r="48">
      <c r="A48" s="4" t="inlineStr">
        <is>
          <t>Unconsolidated Co-Investment Ventures [Member] | Other America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quity Method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ntures | Venture</t>
        </is>
      </c>
      <c r="B50" s="4" t="inlineStr">
        <is>
          <t>[2]</t>
        </is>
      </c>
      <c r="C50" s="5" t="n">
        <v>2</v>
      </c>
      <c r="D50" s="4" t="inlineStr">
        <is>
          <t xml:space="preserve"> </t>
        </is>
      </c>
      <c r="E50" s="5" t="n">
        <v>2</v>
      </c>
      <c r="F50" s="4" t="inlineStr">
        <is>
          <t xml:space="preserve"> </t>
        </is>
      </c>
      <c r="G50" s="5" t="n">
        <v>2</v>
      </c>
    </row>
    <row r="51">
      <c r="A51" s="4" t="inlineStr">
        <is>
          <t>Number of buildings | Property</t>
        </is>
      </c>
      <c r="B51" s="4" t="inlineStr">
        <is>
          <t>[2]</t>
        </is>
      </c>
      <c r="C51" s="5" t="n">
        <v>266</v>
      </c>
      <c r="D51" s="4" t="inlineStr">
        <is>
          <t xml:space="preserve"> </t>
        </is>
      </c>
      <c r="E51" s="5" t="n">
        <v>266</v>
      </c>
      <c r="F51" s="4" t="inlineStr">
        <is>
          <t xml:space="preserve"> </t>
        </is>
      </c>
      <c r="G51" s="5" t="n">
        <v>260</v>
      </c>
    </row>
    <row r="52">
      <c r="A52" s="4" t="inlineStr">
        <is>
          <t>Square feet | ft²</t>
        </is>
      </c>
      <c r="B52" s="4" t="inlineStr">
        <is>
          <t>[2]</t>
        </is>
      </c>
      <c r="C52" s="5" t="n">
        <v>61</v>
      </c>
      <c r="D52" s="4" t="inlineStr">
        <is>
          <t xml:space="preserve"> </t>
        </is>
      </c>
      <c r="E52" s="5" t="n">
        <v>61</v>
      </c>
      <c r="F52" s="4" t="inlineStr">
        <is>
          <t xml:space="preserve"> </t>
        </is>
      </c>
      <c r="G52" s="5" t="n">
        <v>60</v>
      </c>
    </row>
    <row r="53">
      <c r="A53" s="4" t="inlineStr">
        <is>
          <t>Total assets</t>
        </is>
      </c>
      <c r="B53" s="4" t="inlineStr">
        <is>
          <t>[2]</t>
        </is>
      </c>
      <c r="C53" s="6" t="n">
        <v>4056000</v>
      </c>
      <c r="D53" s="4" t="inlineStr">
        <is>
          <t xml:space="preserve"> </t>
        </is>
      </c>
      <c r="E53" s="6" t="n">
        <v>4056000</v>
      </c>
      <c r="F53" s="4" t="inlineStr">
        <is>
          <t xml:space="preserve"> </t>
        </is>
      </c>
      <c r="G53" s="6" t="n">
        <v>3744000</v>
      </c>
    </row>
    <row r="54">
      <c r="A54" s="4" t="inlineStr">
        <is>
          <t>Third-party debt</t>
        </is>
      </c>
      <c r="B54" s="4" t="inlineStr">
        <is>
          <t>[2]</t>
        </is>
      </c>
      <c r="C54" s="5" t="n">
        <v>916000</v>
      </c>
      <c r="D54" s="4" t="inlineStr">
        <is>
          <t xml:space="preserve"> </t>
        </is>
      </c>
      <c r="E54" s="5" t="n">
        <v>916000</v>
      </c>
      <c r="F54" s="4" t="inlineStr">
        <is>
          <t xml:space="preserve"> </t>
        </is>
      </c>
      <c r="G54" s="5" t="n">
        <v>919000</v>
      </c>
    </row>
    <row r="55">
      <c r="A55" s="4" t="inlineStr">
        <is>
          <t>Total liabilities</t>
        </is>
      </c>
      <c r="B55" s="4" t="inlineStr">
        <is>
          <t>[2]</t>
        </is>
      </c>
      <c r="C55" s="5" t="n">
        <v>1025000</v>
      </c>
      <c r="D55" s="4" t="inlineStr">
        <is>
          <t xml:space="preserve"> </t>
        </is>
      </c>
      <c r="E55" s="5" t="n">
        <v>1025000</v>
      </c>
      <c r="F55" s="4" t="inlineStr">
        <is>
          <t xml:space="preserve"> </t>
        </is>
      </c>
      <c r="G55" s="5" t="n">
        <v>1011000</v>
      </c>
    </row>
    <row r="56">
      <c r="A56" s="4" t="inlineStr">
        <is>
          <t>Our investment balance</t>
        </is>
      </c>
      <c r="B56" s="4" t="inlineStr">
        <is>
          <t>[2],[4]</t>
        </is>
      </c>
      <c r="C56" s="5" t="n">
        <v>1142000</v>
      </c>
      <c r="D56" s="4" t="inlineStr">
        <is>
          <t xml:space="preserve"> </t>
        </is>
      </c>
      <c r="E56" s="5" t="n">
        <v>1142000</v>
      </c>
      <c r="F56" s="4" t="inlineStr">
        <is>
          <t xml:space="preserve"> </t>
        </is>
      </c>
      <c r="G56" s="6" t="n">
        <v>1070000</v>
      </c>
    </row>
    <row r="57">
      <c r="A57" s="4" t="inlineStr">
        <is>
          <t>Total revenues</t>
        </is>
      </c>
      <c r="B57" s="4" t="inlineStr">
        <is>
          <t>[2]</t>
        </is>
      </c>
      <c r="C57" s="5" t="n">
        <v>109000</v>
      </c>
      <c r="D57" s="5" t="n">
        <v>97000</v>
      </c>
      <c r="E57" s="5" t="n">
        <v>314000</v>
      </c>
      <c r="F57" s="5" t="n">
        <v>282000</v>
      </c>
      <c r="G57" s="4" t="inlineStr">
        <is>
          <t xml:space="preserve"> </t>
        </is>
      </c>
    </row>
    <row r="58">
      <c r="A58" s="4" t="inlineStr">
        <is>
          <t>Consolidated net earnings</t>
        </is>
      </c>
      <c r="B58" s="4" t="inlineStr">
        <is>
          <t>[2]</t>
        </is>
      </c>
      <c r="C58" s="5" t="n">
        <v>52000</v>
      </c>
      <c r="D58" s="5" t="n">
        <v>35000</v>
      </c>
      <c r="E58" s="5" t="n">
        <v>142000</v>
      </c>
      <c r="F58" s="5" t="n">
        <v>99000</v>
      </c>
      <c r="G58" s="4" t="inlineStr">
        <is>
          <t xml:space="preserve"> </t>
        </is>
      </c>
    </row>
    <row r="59">
      <c r="A59" s="4" t="inlineStr">
        <is>
          <t>Our earnings from unconsolidated co-investment ventures, net</t>
        </is>
      </c>
      <c r="B59" s="4" t="inlineStr">
        <is>
          <t>[2]</t>
        </is>
      </c>
      <c r="C59" s="6" t="n">
        <v>18000</v>
      </c>
      <c r="D59" s="5" t="n">
        <v>12000</v>
      </c>
      <c r="E59" s="6" t="n">
        <v>49000</v>
      </c>
      <c r="F59" s="5" t="n">
        <v>34000</v>
      </c>
      <c r="G59" s="4" t="inlineStr">
        <is>
          <t xml:space="preserve"> </t>
        </is>
      </c>
    </row>
    <row r="60">
      <c r="A60" s="4" t="inlineStr">
        <is>
          <t>Unconsolidated Co-Investment Ventures [Member] | Europe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ntures | Venture</t>
        </is>
      </c>
      <c r="C62" s="5" t="n">
        <v>2</v>
      </c>
      <c r="D62" s="4" t="inlineStr">
        <is>
          <t xml:space="preserve"> </t>
        </is>
      </c>
      <c r="E62" s="5" t="n">
        <v>2</v>
      </c>
      <c r="F62" s="4" t="inlineStr">
        <is>
          <t xml:space="preserve"> </t>
        </is>
      </c>
      <c r="G62" s="5" t="n">
        <v>2</v>
      </c>
    </row>
    <row r="63">
      <c r="A63" s="4" t="inlineStr">
        <is>
          <t>Number of buildings | Property</t>
        </is>
      </c>
      <c r="C63" s="5" t="n">
        <v>995</v>
      </c>
      <c r="D63" s="4" t="inlineStr">
        <is>
          <t xml:space="preserve"> </t>
        </is>
      </c>
      <c r="E63" s="5" t="n">
        <v>995</v>
      </c>
      <c r="F63" s="4" t="inlineStr">
        <is>
          <t xml:space="preserve"> </t>
        </is>
      </c>
      <c r="G63" s="5" t="n">
        <v>989</v>
      </c>
    </row>
    <row r="64">
      <c r="A64" s="4" t="inlineStr">
        <is>
          <t>Square feet | ft²</t>
        </is>
      </c>
      <c r="C64" s="5" t="n">
        <v>220</v>
      </c>
      <c r="D64" s="4" t="inlineStr">
        <is>
          <t xml:space="preserve"> </t>
        </is>
      </c>
      <c r="E64" s="5" t="n">
        <v>220</v>
      </c>
      <c r="F64" s="4" t="inlineStr">
        <is>
          <t xml:space="preserve"> </t>
        </is>
      </c>
      <c r="G64" s="5" t="n">
        <v>219</v>
      </c>
    </row>
    <row r="65">
      <c r="A65" s="4" t="inlineStr">
        <is>
          <t>Total assets</t>
        </is>
      </c>
      <c r="C65" s="6" t="n">
        <v>22222000</v>
      </c>
      <c r="D65" s="4" t="inlineStr">
        <is>
          <t xml:space="preserve"> </t>
        </is>
      </c>
      <c r="E65" s="6" t="n">
        <v>22222000</v>
      </c>
      <c r="F65" s="4" t="inlineStr">
        <is>
          <t xml:space="preserve"> </t>
        </is>
      </c>
      <c r="G65" s="6" t="n">
        <v>22502000</v>
      </c>
    </row>
    <row r="66">
      <c r="A66" s="4" t="inlineStr">
        <is>
          <t>Third-party debt</t>
        </is>
      </c>
      <c r="C66" s="5" t="n">
        <v>5462000</v>
      </c>
      <c r="D66" s="4" t="inlineStr">
        <is>
          <t xml:space="preserve"> </t>
        </is>
      </c>
      <c r="E66" s="5" t="n">
        <v>5462000</v>
      </c>
      <c r="F66" s="4" t="inlineStr">
        <is>
          <t xml:space="preserve"> </t>
        </is>
      </c>
      <c r="G66" s="5" t="n">
        <v>5315000</v>
      </c>
    </row>
    <row r="67">
      <c r="A67" s="4" t="inlineStr">
        <is>
          <t>Total liabilities</t>
        </is>
      </c>
      <c r="C67" s="5" t="n">
        <v>7428000</v>
      </c>
      <c r="D67" s="4" t="inlineStr">
        <is>
          <t xml:space="preserve"> </t>
        </is>
      </c>
      <c r="E67" s="5" t="n">
        <v>7428000</v>
      </c>
      <c r="F67" s="4" t="inlineStr">
        <is>
          <t xml:space="preserve"> </t>
        </is>
      </c>
      <c r="G67" s="5" t="n">
        <v>7292000</v>
      </c>
    </row>
    <row r="68">
      <c r="A68" s="4" t="inlineStr">
        <is>
          <t>Our investment balance</t>
        </is>
      </c>
      <c r="B68" s="4" t="inlineStr">
        <is>
          <t>[4]</t>
        </is>
      </c>
      <c r="C68" s="5" t="n">
        <v>3736000</v>
      </c>
      <c r="D68" s="4" t="inlineStr">
        <is>
          <t xml:space="preserve"> </t>
        </is>
      </c>
      <c r="E68" s="5" t="n">
        <v>3736000</v>
      </c>
      <c r="F68" s="4" t="inlineStr">
        <is>
          <t xml:space="preserve"> </t>
        </is>
      </c>
      <c r="G68" s="6" t="n">
        <v>3786000</v>
      </c>
    </row>
    <row r="69">
      <c r="A69" s="4" t="inlineStr">
        <is>
          <t>Total revenues</t>
        </is>
      </c>
      <c r="C69" s="5" t="n">
        <v>429000</v>
      </c>
      <c r="D69" s="5" t="n">
        <v>342000</v>
      </c>
      <c r="E69" s="5" t="n">
        <v>1255000</v>
      </c>
      <c r="F69" s="5" t="n">
        <v>1052000</v>
      </c>
      <c r="G69" s="4" t="inlineStr">
        <is>
          <t xml:space="preserve"> </t>
        </is>
      </c>
    </row>
    <row r="70">
      <c r="A70" s="4" t="inlineStr">
        <is>
          <t>Consolidated net earnings</t>
        </is>
      </c>
      <c r="C70" s="5" t="n">
        <v>66000</v>
      </c>
      <c r="D70" s="5" t="n">
        <v>113000</v>
      </c>
      <c r="E70" s="5" t="n">
        <v>226000</v>
      </c>
      <c r="F70" s="5" t="n">
        <v>344000</v>
      </c>
      <c r="G70" s="4" t="inlineStr">
        <is>
          <t xml:space="preserve"> </t>
        </is>
      </c>
    </row>
    <row r="71">
      <c r="A71" s="4" t="inlineStr">
        <is>
          <t>Our earnings from unconsolidated co-investment ventures, net</t>
        </is>
      </c>
      <c r="C71" s="6" t="n">
        <v>23000</v>
      </c>
      <c r="D71" s="5" t="n">
        <v>41000</v>
      </c>
      <c r="E71" s="6" t="n">
        <v>74000</v>
      </c>
      <c r="F71" s="5" t="n">
        <v>111000</v>
      </c>
      <c r="G71" s="4" t="inlineStr">
        <is>
          <t xml:space="preserve"> </t>
        </is>
      </c>
    </row>
    <row r="72">
      <c r="A72" s="4" t="inlineStr">
        <is>
          <t>Unconsolidated Co-Investment Ventures [Member] | Asia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ntures | Venture</t>
        </is>
      </c>
      <c r="B74" s="4" t="inlineStr">
        <is>
          <t>[3]</t>
        </is>
      </c>
      <c r="C74" s="5" t="n">
        <v>4</v>
      </c>
      <c r="D74" s="4" t="inlineStr">
        <is>
          <t xml:space="preserve"> </t>
        </is>
      </c>
      <c r="E74" s="5" t="n">
        <v>4</v>
      </c>
      <c r="F74" s="4" t="inlineStr">
        <is>
          <t xml:space="preserve"> </t>
        </is>
      </c>
      <c r="G74" s="5" t="n">
        <v>3</v>
      </c>
    </row>
    <row r="75">
      <c r="A75" s="4" t="inlineStr">
        <is>
          <t>Number of buildings | Property</t>
        </is>
      </c>
      <c r="B75" s="4" t="inlineStr">
        <is>
          <t>[3]</t>
        </is>
      </c>
      <c r="C75" s="5" t="n">
        <v>226</v>
      </c>
      <c r="D75" s="4" t="inlineStr">
        <is>
          <t xml:space="preserve"> </t>
        </is>
      </c>
      <c r="E75" s="5" t="n">
        <v>226</v>
      </c>
      <c r="F75" s="4" t="inlineStr">
        <is>
          <t xml:space="preserve"> </t>
        </is>
      </c>
      <c r="G75" s="5" t="n">
        <v>217</v>
      </c>
    </row>
    <row r="76">
      <c r="A76" s="4" t="inlineStr">
        <is>
          <t>Square feet | ft²</t>
        </is>
      </c>
      <c r="B76" s="4" t="inlineStr">
        <is>
          <t>[3]</t>
        </is>
      </c>
      <c r="C76" s="5" t="n">
        <v>94</v>
      </c>
      <c r="D76" s="4" t="inlineStr">
        <is>
          <t xml:space="preserve"> </t>
        </is>
      </c>
      <c r="E76" s="5" t="n">
        <v>94</v>
      </c>
      <c r="F76" s="4" t="inlineStr">
        <is>
          <t xml:space="preserve"> </t>
        </is>
      </c>
      <c r="G76" s="5" t="n">
        <v>89</v>
      </c>
    </row>
    <row r="77">
      <c r="A77" s="4" t="inlineStr">
        <is>
          <t>Total assets</t>
        </is>
      </c>
      <c r="B77" s="4" t="inlineStr">
        <is>
          <t>[3]</t>
        </is>
      </c>
      <c r="C77" s="6" t="n">
        <v>9807000</v>
      </c>
      <c r="D77" s="4" t="inlineStr">
        <is>
          <t xml:space="preserve"> </t>
        </is>
      </c>
      <c r="E77" s="6" t="n">
        <v>9807000</v>
      </c>
      <c r="F77" s="4" t="inlineStr">
        <is>
          <t xml:space="preserve"> </t>
        </is>
      </c>
      <c r="G77" s="6" t="n">
        <v>9964000</v>
      </c>
    </row>
    <row r="78">
      <c r="A78" s="4" t="inlineStr">
        <is>
          <t>Third-party debt</t>
        </is>
      </c>
      <c r="B78" s="4" t="inlineStr">
        <is>
          <t>[3]</t>
        </is>
      </c>
      <c r="C78" s="5" t="n">
        <v>3913000</v>
      </c>
      <c r="D78" s="4" t="inlineStr">
        <is>
          <t xml:space="preserve"> </t>
        </is>
      </c>
      <c r="E78" s="5" t="n">
        <v>3913000</v>
      </c>
      <c r="F78" s="4" t="inlineStr">
        <is>
          <t xml:space="preserve"> </t>
        </is>
      </c>
      <c r="G78" s="5" t="n">
        <v>3811000</v>
      </c>
    </row>
    <row r="79">
      <c r="A79" s="4" t="inlineStr">
        <is>
          <t>Total liabilities</t>
        </is>
      </c>
      <c r="B79" s="4" t="inlineStr">
        <is>
          <t>[3]</t>
        </is>
      </c>
      <c r="C79" s="5" t="n">
        <v>4330000</v>
      </c>
      <c r="D79" s="4" t="inlineStr">
        <is>
          <t xml:space="preserve"> </t>
        </is>
      </c>
      <c r="E79" s="5" t="n">
        <v>4330000</v>
      </c>
      <c r="F79" s="4" t="inlineStr">
        <is>
          <t xml:space="preserve"> </t>
        </is>
      </c>
      <c r="G79" s="5" t="n">
        <v>4279000</v>
      </c>
    </row>
    <row r="80">
      <c r="A80" s="4" t="inlineStr">
        <is>
          <t>Our investment balance</t>
        </is>
      </c>
      <c r="B80" s="4" t="inlineStr">
        <is>
          <t>[3],[4]</t>
        </is>
      </c>
      <c r="C80" s="5" t="n">
        <v>781000</v>
      </c>
      <c r="D80" s="4" t="inlineStr">
        <is>
          <t xml:space="preserve"> </t>
        </is>
      </c>
      <c r="E80" s="5" t="n">
        <v>781000</v>
      </c>
      <c r="F80" s="4" t="inlineStr">
        <is>
          <t xml:space="preserve"> </t>
        </is>
      </c>
      <c r="G80" s="6" t="n">
        <v>820000</v>
      </c>
    </row>
    <row r="81">
      <c r="A81" s="4" t="inlineStr">
        <is>
          <t>Total revenues</t>
        </is>
      </c>
      <c r="C81" s="5" t="n">
        <v>164000</v>
      </c>
      <c r="D81" s="5" t="n">
        <v>152000</v>
      </c>
      <c r="E81" s="5" t="n">
        <v>491000</v>
      </c>
      <c r="F81" s="5" t="n">
        <v>478000</v>
      </c>
      <c r="G81" s="4" t="inlineStr">
        <is>
          <t xml:space="preserve"> </t>
        </is>
      </c>
    </row>
    <row r="82">
      <c r="A82" s="4" t="inlineStr">
        <is>
          <t>Consolidated net earnings</t>
        </is>
      </c>
      <c r="C82" s="5" t="n">
        <v>28000</v>
      </c>
      <c r="D82" s="5" t="n">
        <v>34000</v>
      </c>
      <c r="E82" s="5" t="n">
        <v>56000</v>
      </c>
      <c r="F82" s="5" t="n">
        <v>100000</v>
      </c>
      <c r="G82" s="4" t="inlineStr">
        <is>
          <t xml:space="preserve"> </t>
        </is>
      </c>
    </row>
    <row r="83">
      <c r="A83" s="4" t="inlineStr">
        <is>
          <t>Our earnings from unconsolidated co-investment ventures, net</t>
        </is>
      </c>
      <c r="C83" s="6" t="n">
        <v>5000</v>
      </c>
      <c r="D83" s="6" t="n">
        <v>5000</v>
      </c>
      <c r="E83" s="6" t="n">
        <v>10000</v>
      </c>
      <c r="F83" s="6" t="n">
        <v>16000</v>
      </c>
      <c r="G83" s="4" t="inlineStr">
        <is>
          <t xml:space="preserve"> </t>
        </is>
      </c>
    </row>
    <row r="84"/>
    <row r="85">
      <c r="A85" s="4" t="inlineStr">
        <is>
          <t>[1] Represents our weighted average ownership interest in all unconsolidated co-investment ventures based on each entity’s contribution of total assets before depreciation, net of other liabilities. Prologis Brazil Logistics Venture (“PBLV”) and our other Brazilian joint ventures are combined as one venture for the purpose of this table. In April 2023, we formed Prologis Japan Core Logistics Fund ("PJLF") with two investors through the initial contribution of assets for which we received cash and equity ownership. We made additional contributions to PJLF in the third quarter of 2023. We account for our investment in PJLF under the equity method of accounting. At September 30, 2023, our ownership interest was 16.3 %. Prologis’ investment balance is presented at our adjusted basis. The difference between our ownership interest of a venture’s equity and our investment balance at September 30, 2023 and December 31, 2022 , results principally from four types of transactions: (i) deferred gains from the contribution of property to a venture prior to January 1, 2018; (ii) recording additional costs associated with our investment in the venture; (iii) receivables, principally for fees and promotes ($ 255.3 million and $ 193.7 million, respectively); and (iv) customer security deposits retained subsequent to property contributions to Nippon Prologis REIT, Inc.</t>
        </is>
      </c>
    </row>
  </sheetData>
  <mergeCells count="5">
    <mergeCell ref="A1:B2"/>
    <mergeCell ref="C1:D1"/>
    <mergeCell ref="E1:F1"/>
    <mergeCell ref="A84:F84"/>
    <mergeCell ref="A85:F8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Entities - Summary of Operating Information and Financial Position of Unconsolidated Co-investment Ventures (Parenthetical) (Detail) - USD ($) $ in Millions</t>
        </is>
      </c>
      <c r="B1" s="2" t="inlineStr">
        <is>
          <t>Sep. 30, 2023</t>
        </is>
      </c>
      <c r="C1" s="2" t="inlineStr">
        <is>
          <t>Dec. 31, 2022</t>
        </is>
      </c>
    </row>
    <row r="2">
      <c r="A2" s="4" t="inlineStr">
        <is>
          <t>Prologis Inc [Member] | Prologis Japan Core Logistics Fund [Member] | Unconsolidated Entities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percentage</t>
        </is>
      </c>
      <c r="B4" s="9" t="n">
        <v>0.163</v>
      </c>
      <c r="C4" s="4" t="inlineStr">
        <is>
          <t xml:space="preserve"> </t>
        </is>
      </c>
    </row>
    <row r="5">
      <c r="A5" s="4" t="inlineStr">
        <is>
          <t>Related Part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ceivables from unconsolidated co-investment ventures</t>
        </is>
      </c>
      <c r="B7" s="8" t="n">
        <v>255.3</v>
      </c>
      <c r="C7" s="8" t="n">
        <v>1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Unconsolidated Entities - Additional Information (Detail) - Prologis, Inc. [Member] $ in Millions</t>
        </is>
      </c>
      <c r="B1" s="2" t="inlineStr">
        <is>
          <t>9 Months Ended</t>
        </is>
      </c>
    </row>
    <row r="2">
      <c r="B2" s="2" t="inlineStr">
        <is>
          <t>Sep. 30, 2023 USD ($)</t>
        </is>
      </c>
    </row>
    <row r="3">
      <c r="A3" s="3" t="inlineStr">
        <is>
          <t>Schedule Of Equity Method Investments [Line Items]</t>
        </is>
      </c>
      <c r="B3" s="4" t="inlineStr">
        <is>
          <t xml:space="preserve"> </t>
        </is>
      </c>
    </row>
    <row r="4">
      <c r="A4" s="4" t="inlineStr">
        <is>
          <t>Remaining equity commitments</t>
        </is>
      </c>
      <c r="B4" s="8" t="n">
        <v>893.6</v>
      </c>
    </row>
    <row r="5">
      <c r="A5" s="4" t="inlineStr">
        <is>
          <t>Expiration date for remaining commitments range start</t>
        </is>
      </c>
      <c r="B5" s="4" t="inlineStr">
        <is>
          <t>2023</t>
        </is>
      </c>
    </row>
    <row r="6">
      <c r="A6" s="4" t="inlineStr">
        <is>
          <t>Expiration date for remaining commitments range end</t>
        </is>
      </c>
      <c r="B6" s="4" t="inlineStr">
        <is>
          <t>20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s Held for Sale or Contribution - Summary of Assets Held for Sale or Contribution (Detail) ft² in Thousands, $ in Thousands</t>
        </is>
      </c>
      <c r="B1" s="2" t="inlineStr">
        <is>
          <t>Sep. 30, 2023 USD ($) ft² Property</t>
        </is>
      </c>
      <c r="C1" s="2" t="inlineStr">
        <is>
          <t>Dec. 31, 2022 USD ($) ft² Property</t>
        </is>
      </c>
    </row>
    <row r="2">
      <c r="A2" s="3" t="inlineStr">
        <is>
          <t>Long Lived Assets Held For Sale [Line Items]</t>
        </is>
      </c>
      <c r="B2" s="4" t="inlineStr">
        <is>
          <t xml:space="preserve"> </t>
        </is>
      </c>
      <c r="C2" s="4" t="inlineStr">
        <is>
          <t xml:space="preserve"> </t>
        </is>
      </c>
    </row>
    <row r="3">
      <c r="A3" s="4" t="inlineStr">
        <is>
          <t>Total assets held for sale or contribution</t>
        </is>
      </c>
      <c r="B3" s="6" t="n">
        <v>797758</v>
      </c>
      <c r="C3" s="6" t="n">
        <v>531257</v>
      </c>
    </row>
    <row r="4">
      <c r="A4" s="4" t="inlineStr">
        <is>
          <t>Total assets held for sale or contribution</t>
        </is>
      </c>
      <c r="B4" s="5" t="n">
        <v>797758</v>
      </c>
      <c r="C4" s="5" t="n">
        <v>531257</v>
      </c>
    </row>
    <row r="5">
      <c r="A5" s="4" t="inlineStr">
        <is>
          <t>Total liabilities associated with assets held for sale or contribution – included in Other Liabilities</t>
        </is>
      </c>
      <c r="B5" s="6" t="n">
        <v>38386</v>
      </c>
      <c r="C5" s="6" t="n">
        <v>4536</v>
      </c>
    </row>
    <row r="6">
      <c r="A6" s="4" t="inlineStr">
        <is>
          <t>Disposal Group Held for Sale Not Discontinued Operations [Member]</t>
        </is>
      </c>
      <c r="B6" s="4" t="inlineStr">
        <is>
          <t xml:space="preserve"> </t>
        </is>
      </c>
      <c r="C6" s="4" t="inlineStr">
        <is>
          <t xml:space="preserve"> </t>
        </is>
      </c>
    </row>
    <row r="7">
      <c r="A7" s="3" t="inlineStr">
        <is>
          <t>Long Lived Assets Held For Sale [Line Items]</t>
        </is>
      </c>
      <c r="B7" s="4" t="inlineStr">
        <is>
          <t xml:space="preserve"> </t>
        </is>
      </c>
      <c r="C7" s="4" t="inlineStr">
        <is>
          <t xml:space="preserve"> </t>
        </is>
      </c>
    </row>
    <row r="8">
      <c r="A8" s="4" t="inlineStr">
        <is>
          <t>Number of operating properties | Property</t>
        </is>
      </c>
      <c r="B8" s="5" t="n">
        <v>20</v>
      </c>
      <c r="C8" s="5" t="n">
        <v>21</v>
      </c>
    </row>
    <row r="9">
      <c r="A9" s="4" t="inlineStr">
        <is>
          <t>Square feet | ft²</t>
        </is>
      </c>
      <c r="B9" s="5" t="n">
        <v>6883</v>
      </c>
      <c r="C9" s="5" t="n">
        <v>4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Debt - Debt Summary (Detail)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9" t="n">
        <v>0.029</v>
      </c>
      <c r="C4" s="9" t="n">
        <v>0.025</v>
      </c>
    </row>
    <row r="5">
      <c r="A5" s="4" t="inlineStr">
        <is>
          <t>Weighted Average Term</t>
        </is>
      </c>
      <c r="B5" s="4" t="inlineStr">
        <is>
          <t>9 years 9 months 18 days</t>
        </is>
      </c>
      <c r="C5" s="4" t="inlineStr">
        <is>
          <t>9 years 2 months 12 days</t>
        </is>
      </c>
    </row>
    <row r="6">
      <c r="A6" s="4" t="inlineStr">
        <is>
          <t>Debt</t>
        </is>
      </c>
      <c r="B6" s="6" t="n">
        <v>27578197</v>
      </c>
      <c r="C6" s="6" t="n">
        <v>23875961</v>
      </c>
    </row>
    <row r="7">
      <c r="A7" s="4" t="inlineStr">
        <is>
          <t>Credi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9" t="n">
        <v>0.046</v>
      </c>
      <c r="C9" s="9" t="n">
        <v>0.042</v>
      </c>
    </row>
    <row r="10">
      <c r="A10" s="4" t="inlineStr">
        <is>
          <t>Weighted Average Term</t>
        </is>
      </c>
      <c r="B10" s="4" t="inlineStr">
        <is>
          <t>3 years 7 months 6 days</t>
        </is>
      </c>
      <c r="C10" s="4" t="inlineStr">
        <is>
          <t>2 years 9 months 18 days</t>
        </is>
      </c>
    </row>
    <row r="11">
      <c r="A11" s="4" t="inlineStr">
        <is>
          <t>Debt</t>
        </is>
      </c>
      <c r="B11" s="6" t="n">
        <v>212748</v>
      </c>
      <c r="C11" s="6" t="n">
        <v>1538461</v>
      </c>
    </row>
    <row r="12">
      <c r="A12" s="4" t="inlineStr">
        <is>
          <t>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t>
        </is>
      </c>
      <c r="B14" s="9" t="n">
        <v>0.029</v>
      </c>
      <c r="C14" s="9" t="n">
        <v>0.023</v>
      </c>
    </row>
    <row r="15">
      <c r="A15" s="4" t="inlineStr">
        <is>
          <t>Weighted Average Term</t>
        </is>
      </c>
      <c r="B15" s="4" t="inlineStr">
        <is>
          <t>10 years 4 months 24 days</t>
        </is>
      </c>
      <c r="C15" s="4" t="inlineStr">
        <is>
          <t>10 years 3 months 18 days</t>
        </is>
      </c>
    </row>
    <row r="16">
      <c r="A16" s="4" t="inlineStr">
        <is>
          <t>Debt</t>
        </is>
      </c>
      <c r="B16" s="6" t="n">
        <v>24741952</v>
      </c>
      <c r="C16" s="6" t="n">
        <v>19786253</v>
      </c>
    </row>
    <row r="17">
      <c r="A17" s="4" t="inlineStr">
        <is>
          <t>Term Loans and Unsecured Othe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9" t="n">
        <v>0.028</v>
      </c>
      <c r="C19" s="9" t="n">
        <v>0.023</v>
      </c>
    </row>
    <row r="20">
      <c r="A20" s="4" t="inlineStr">
        <is>
          <t>Weighted Average Term</t>
        </is>
      </c>
      <c r="B20" s="4" t="inlineStr">
        <is>
          <t>3 years 10 months 24 days</t>
        </is>
      </c>
      <c r="C20" s="4" t="inlineStr">
        <is>
          <t>4 years 10 months 24 days</t>
        </is>
      </c>
    </row>
    <row r="21">
      <c r="A21" s="4" t="inlineStr">
        <is>
          <t>Debt</t>
        </is>
      </c>
      <c r="B21" s="6" t="n">
        <v>2253857</v>
      </c>
      <c r="C21" s="6" t="n">
        <v>2106592</v>
      </c>
    </row>
    <row r="22">
      <c r="A22" s="4" t="inlineStr">
        <is>
          <t>Secured Mortgag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9" t="n">
        <v>0.038</v>
      </c>
      <c r="C24" s="12" t="n">
        <v>0.03</v>
      </c>
    </row>
    <row r="25">
      <c r="A25" s="4" t="inlineStr">
        <is>
          <t>Weighted Average Term</t>
        </is>
      </c>
      <c r="B25" s="4" t="inlineStr">
        <is>
          <t>3 years 9 months 18 days</t>
        </is>
      </c>
      <c r="C25" s="4" t="inlineStr">
        <is>
          <t>4 years 3 months 18 days</t>
        </is>
      </c>
    </row>
    <row r="26">
      <c r="A26" s="4" t="inlineStr">
        <is>
          <t>Debt</t>
        </is>
      </c>
      <c r="B26" s="6" t="n">
        <v>369640</v>
      </c>
      <c r="C26" s="6" t="n">
        <v>4446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Summary (Parenthetical)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t>
        </is>
      </c>
      <c r="B3" s="9" t="n">
        <v>0.029</v>
      </c>
      <c r="C3" s="9" t="n">
        <v>0.025</v>
      </c>
    </row>
    <row r="4">
      <c r="A4" s="4" t="inlineStr">
        <is>
          <t>Debt</t>
        </is>
      </c>
      <c r="B4" s="6" t="n">
        <v>27578197</v>
      </c>
      <c r="C4" s="6" t="n">
        <v>23875961</v>
      </c>
    </row>
    <row r="5">
      <c r="A5" s="4" t="inlineStr">
        <is>
          <t>Percentage of outstanding debt</t>
        </is>
      </c>
      <c r="B5" s="12" t="n">
        <v>1</v>
      </c>
      <c r="C5" s="12" t="n">
        <v>1</v>
      </c>
    </row>
    <row r="6">
      <c r="A6" s="4" t="inlineStr">
        <is>
          <t>GB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Interest Rate</t>
        </is>
      </c>
      <c r="B8" s="9" t="n">
        <v>0.022</v>
      </c>
      <c r="C8" s="9" t="n">
        <v>0.021</v>
      </c>
    </row>
    <row r="9">
      <c r="A9" s="4" t="inlineStr">
        <is>
          <t>Debt</t>
        </is>
      </c>
      <c r="B9" s="6" t="n">
        <v>1274242</v>
      </c>
      <c r="C9" s="6" t="n">
        <v>1228483</v>
      </c>
    </row>
    <row r="10">
      <c r="A10" s="4" t="inlineStr">
        <is>
          <t>Percentage of outstanding debt</t>
        </is>
      </c>
      <c r="B10" s="9" t="n">
        <v>0.046</v>
      </c>
      <c r="C10" s="9" t="n">
        <v>0.051</v>
      </c>
    </row>
    <row r="11">
      <c r="A11" s="4" t="inlineStr">
        <is>
          <t>CA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2" t="n">
        <v>0.05</v>
      </c>
      <c r="C13" s="9" t="n">
        <v>0.045</v>
      </c>
    </row>
    <row r="14">
      <c r="A14" s="4" t="inlineStr">
        <is>
          <t>Debt</t>
        </is>
      </c>
      <c r="B14" s="6" t="n">
        <v>819390</v>
      </c>
      <c r="C14" s="6" t="n">
        <v>814491</v>
      </c>
    </row>
    <row r="15">
      <c r="A15" s="4" t="inlineStr">
        <is>
          <t>Percentage of outstanding debt</t>
        </is>
      </c>
      <c r="B15" s="12" t="n">
        <v>0.03</v>
      </c>
      <c r="C15" s="9" t="n">
        <v>0.034</v>
      </c>
    </row>
    <row r="16">
      <c r="A16" s="4" t="inlineStr">
        <is>
          <t>CN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Rate</t>
        </is>
      </c>
      <c r="B18" s="9" t="n">
        <v>0.037</v>
      </c>
      <c r="C18" s="12" t="n">
        <v>0</v>
      </c>
    </row>
    <row r="19">
      <c r="A19" s="4" t="inlineStr">
        <is>
          <t>Debt</t>
        </is>
      </c>
      <c r="B19" s="6" t="n">
        <v>238553</v>
      </c>
      <c r="C19" s="6" t="n">
        <v>0</v>
      </c>
    </row>
    <row r="20">
      <c r="A20" s="4" t="inlineStr">
        <is>
          <t>Percentage of outstanding debt</t>
        </is>
      </c>
      <c r="B20" s="9" t="n">
        <v>0.008999999999999999</v>
      </c>
      <c r="C20" s="12" t="n">
        <v>0</v>
      </c>
    </row>
    <row r="21">
      <c r="A21" s="4" t="inlineStr">
        <is>
          <t>EU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2" t="n">
        <v>0.02</v>
      </c>
      <c r="C23" s="9" t="n">
        <v>0.013</v>
      </c>
    </row>
    <row r="24">
      <c r="A24" s="4" t="inlineStr">
        <is>
          <t>Debt</t>
        </is>
      </c>
      <c r="B24" s="6" t="n">
        <v>9736225</v>
      </c>
      <c r="C24" s="6" t="n">
        <v>7991301</v>
      </c>
    </row>
    <row r="25">
      <c r="A25" s="4" t="inlineStr">
        <is>
          <t>Percentage of outstanding debt</t>
        </is>
      </c>
      <c r="B25" s="9" t="n">
        <v>0.353</v>
      </c>
      <c r="C25" s="9" t="n">
        <v>0.335</v>
      </c>
    </row>
    <row r="26">
      <c r="A26" s="4" t="inlineStr">
        <is>
          <t>JP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2" t="n">
        <v>0.01</v>
      </c>
      <c r="C28" s="12" t="n">
        <v>0.01</v>
      </c>
    </row>
    <row r="29">
      <c r="A29" s="4" t="inlineStr">
        <is>
          <t>Debt</t>
        </is>
      </c>
      <c r="B29" s="6" t="n">
        <v>2925039</v>
      </c>
      <c r="C29" s="6" t="n">
        <v>3308009</v>
      </c>
    </row>
    <row r="30">
      <c r="A30" s="4" t="inlineStr">
        <is>
          <t>Percentage of outstanding debt</t>
        </is>
      </c>
      <c r="B30" s="9" t="n">
        <v>0.106</v>
      </c>
      <c r="C30" s="9" t="n">
        <v>0.139</v>
      </c>
    </row>
    <row r="31">
      <c r="A31" s="4" t="inlineStr">
        <is>
          <t>USD</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9" t="n">
        <v>0.039</v>
      </c>
      <c r="C33" s="9" t="n">
        <v>0.036</v>
      </c>
    </row>
    <row r="34">
      <c r="A34" s="4" t="inlineStr">
        <is>
          <t>Debt</t>
        </is>
      </c>
      <c r="B34" s="6" t="n">
        <v>12584748</v>
      </c>
      <c r="C34" s="6" t="n">
        <v>10533677</v>
      </c>
    </row>
    <row r="35">
      <c r="A35" s="4" t="inlineStr">
        <is>
          <t>Percentage of outstanding debt</t>
        </is>
      </c>
      <c r="B35" s="9" t="n">
        <v>0.456</v>
      </c>
      <c r="C35" s="9" t="n">
        <v>0.4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 $ in Millions, ¥ in Billions, ¥ in Billions</t>
        </is>
      </c>
      <c r="C1" s="2" t="inlineStr">
        <is>
          <t>1 Months Ended</t>
        </is>
      </c>
      <c r="F1" s="2" t="inlineStr">
        <is>
          <t>3 Months Ended</t>
        </is>
      </c>
      <c r="G1" s="2" t="inlineStr">
        <is>
          <t>9 Months Ended</t>
        </is>
      </c>
    </row>
    <row r="2">
      <c r="B2" s="2" t="inlineStr">
        <is>
          <t>Apr. 05, 2023 USD ($)</t>
        </is>
      </c>
      <c r="C2" s="2" t="inlineStr">
        <is>
          <t>Oct. 31, 2018</t>
        </is>
      </c>
      <c r="D2" s="2" t="inlineStr">
        <is>
          <t>Aug. 31, 2018</t>
        </is>
      </c>
      <c r="E2" s="2" t="inlineStr">
        <is>
          <t>Jul. 31, 2018</t>
        </is>
      </c>
      <c r="F2" s="2" t="inlineStr">
        <is>
          <t>Sep. 30, 2023 USD ($)</t>
        </is>
      </c>
      <c r="G2" s="2" t="inlineStr">
        <is>
          <t>Sep. 30, 2023 USD ($)</t>
        </is>
      </c>
      <c r="H2" s="2" t="inlineStr">
        <is>
          <t>Sep. 30, 2023 JPY (¥)</t>
        </is>
      </c>
      <c r="I2" s="2" t="inlineStr">
        <is>
          <t>Sep. 30, 2023 CNY (¥)</t>
        </is>
      </c>
      <c r="J2" s="2" t="inlineStr">
        <is>
          <t>Aug. 25, 2023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y maximum borrowing capacity</t>
        </is>
      </c>
      <c r="B4" s="4" t="inlineStr">
        <is>
          <t xml:space="preserve"> </t>
        </is>
      </c>
      <c r="C4" s="4" t="inlineStr">
        <is>
          <t xml:space="preserve"> </t>
        </is>
      </c>
      <c r="D4" s="4" t="inlineStr">
        <is>
          <t xml:space="preserve"> </t>
        </is>
      </c>
      <c r="E4" s="4" t="inlineStr">
        <is>
          <t xml:space="preserve"> </t>
        </is>
      </c>
      <c r="F4" s="6" t="n">
        <v>6370</v>
      </c>
      <c r="G4" s="6" t="n">
        <v>6370</v>
      </c>
      <c r="H4" s="4" t="inlineStr">
        <is>
          <t xml:space="preserve"> </t>
        </is>
      </c>
      <c r="I4" s="4" t="inlineStr">
        <is>
          <t xml:space="preserve"> </t>
        </is>
      </c>
      <c r="J4" s="4" t="inlineStr">
        <is>
          <t xml:space="preserve"> </t>
        </is>
      </c>
    </row>
    <row r="5">
      <c r="A5" s="4" t="inlineStr">
        <is>
          <t>Prologis Euro Finance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ownership in operating partnership</t>
        </is>
      </c>
      <c r="B7" s="4" t="inlineStr">
        <is>
          <t xml:space="preserve"> </t>
        </is>
      </c>
      <c r="C7" s="4" t="inlineStr">
        <is>
          <t xml:space="preserve"> </t>
        </is>
      </c>
      <c r="D7" s="4" t="inlineStr">
        <is>
          <t xml:space="preserve"> </t>
        </is>
      </c>
      <c r="E7" s="12"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logis Yen Financ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wnership in operating partnership</t>
        </is>
      </c>
      <c r="B10" s="4" t="inlineStr">
        <is>
          <t xml:space="preserve"> </t>
        </is>
      </c>
      <c r="C10" s="4" t="inlineStr">
        <is>
          <t xml:space="preserve"> </t>
        </is>
      </c>
      <c r="D10" s="12"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logis Sterling Fina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ownership in operating partnership</t>
        </is>
      </c>
      <c r="B13" s="4" t="inlineStr">
        <is>
          <t xml:space="preserve"> </t>
        </is>
      </c>
      <c r="C13" s="12"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8" t="n">
        <v>239.4</v>
      </c>
      <c r="G16" s="8" t="n">
        <v>239.4</v>
      </c>
      <c r="H16" s="4" t="inlineStr">
        <is>
          <t xml:space="preserve"> </t>
        </is>
      </c>
      <c r="I16" s="13" t="n">
        <v>1.7</v>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35</v>
      </c>
      <c r="G17" s="9" t="n">
        <v>0.035</v>
      </c>
      <c r="H17" s="9" t="n">
        <v>0.035</v>
      </c>
      <c r="I17" s="9" t="n">
        <v>0.035</v>
      </c>
      <c r="J17" s="4" t="inlineStr">
        <is>
          <t xml:space="preserve"> </t>
        </is>
      </c>
    </row>
    <row r="18">
      <c r="A18" s="4" t="inlineStr">
        <is>
          <t>Term Lo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2024-09</t>
        </is>
      </c>
      <c r="G20" s="4" t="inlineStr">
        <is>
          <t xml:space="preserve"> </t>
        </is>
      </c>
      <c r="H20" s="4" t="inlineStr">
        <is>
          <t xml:space="preserve"> </t>
        </is>
      </c>
      <c r="I20" s="4" t="inlineStr">
        <is>
          <t xml:space="preserve"> </t>
        </is>
      </c>
      <c r="J20" s="4" t="inlineStr">
        <is>
          <t xml:space="preserve"> </t>
        </is>
      </c>
    </row>
    <row r="21">
      <c r="A21" s="4" t="inlineStr">
        <is>
          <t>Term Lo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2026-09</t>
        </is>
      </c>
      <c r="G23" s="4" t="inlineStr">
        <is>
          <t xml:space="preserve"> </t>
        </is>
      </c>
      <c r="H23" s="4" t="inlineStr">
        <is>
          <t xml:space="preserve"> </t>
        </is>
      </c>
      <c r="I23" s="4" t="inlineStr">
        <is>
          <t xml:space="preserve"> </t>
        </is>
      </c>
      <c r="J23" s="4" t="inlineStr">
        <is>
          <t xml:space="preserve"> </t>
        </is>
      </c>
    </row>
    <row r="24">
      <c r="A24" s="4" t="inlineStr">
        <is>
          <t>Global Credit Facility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maximum borrowing capacity</t>
        </is>
      </c>
      <c r="B26" s="6"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26-06</t>
        </is>
      </c>
      <c r="H27" s="4" t="inlineStr">
        <is>
          <t xml:space="preserve"> </t>
        </is>
      </c>
      <c r="I27" s="4" t="inlineStr">
        <is>
          <t xml:space="preserve"> </t>
        </is>
      </c>
      <c r="J27" s="4" t="inlineStr">
        <is>
          <t xml:space="preserve"> </t>
        </is>
      </c>
    </row>
    <row r="28">
      <c r="A28" s="4" t="inlineStr">
        <is>
          <t>Global Credit Facility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maximum borrowing capacity</t>
        </is>
      </c>
      <c r="B30" s="6"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turity date</t>
        </is>
      </c>
      <c r="B31" s="4" t="inlineStr">
        <is>
          <t>2027-0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bility to increase borrowing capacity subject to currency fluctuations and obtaining additional lender commitments</t>
        </is>
      </c>
      <c r="B32" s="6" t="n">
        <v>4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Yen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maximum borrowing capacity</t>
        </is>
      </c>
      <c r="B35" s="4" t="inlineStr">
        <is>
          <t xml:space="preserve"> </t>
        </is>
      </c>
      <c r="C35" s="4" t="inlineStr">
        <is>
          <t xml:space="preserve"> </t>
        </is>
      </c>
      <c r="D35" s="4" t="inlineStr">
        <is>
          <t xml:space="preserve"> </t>
        </is>
      </c>
      <c r="E35" s="4" t="inlineStr">
        <is>
          <t xml:space="preserve"> </t>
        </is>
      </c>
      <c r="F35" s="6" t="n">
        <v>392</v>
      </c>
      <c r="G35" s="6" t="n">
        <v>392</v>
      </c>
      <c r="H35" s="13" t="n">
        <v>58.5</v>
      </c>
      <c r="I35" s="4" t="inlineStr">
        <is>
          <t xml:space="preserve"> </t>
        </is>
      </c>
      <c r="J35" s="13" t="n">
        <v>3.5</v>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27-08</t>
        </is>
      </c>
      <c r="H36" s="4" t="inlineStr">
        <is>
          <t xml:space="preserve"> </t>
        </is>
      </c>
      <c r="I36" s="4" t="inlineStr">
        <is>
          <t xml:space="preserve"> </t>
        </is>
      </c>
      <c r="J36" s="4" t="inlineStr">
        <is>
          <t xml:space="preserve"> </t>
        </is>
      </c>
    </row>
    <row r="37">
      <c r="A37" s="4" t="inlineStr">
        <is>
          <t>Credit facility maximum borrowing capacity</t>
        </is>
      </c>
      <c r="B37" s="4" t="inlineStr">
        <is>
          <t xml:space="preserve"> </t>
        </is>
      </c>
      <c r="C37" s="4" t="inlineStr">
        <is>
          <t xml:space="preserve"> </t>
        </is>
      </c>
      <c r="D37" s="4" t="inlineStr">
        <is>
          <t xml:space="preserve"> </t>
        </is>
      </c>
      <c r="E37" s="4" t="inlineStr">
        <is>
          <t xml:space="preserve"> </t>
        </is>
      </c>
      <c r="F37" s="8" t="n">
        <v>502.6</v>
      </c>
      <c r="G37" s="8" t="n">
        <v>502.6</v>
      </c>
      <c r="H37" s="14" t="n">
        <v>75</v>
      </c>
      <c r="I37" s="4" t="inlineStr">
        <is>
          <t xml:space="preserve"> </t>
        </is>
      </c>
      <c r="J37" s="4" t="inlineStr">
        <is>
          <t xml:space="preserve"> </t>
        </is>
      </c>
    </row>
  </sheetData>
  <mergeCells count="3">
    <mergeCell ref="A1:A2"/>
    <mergeCell ref="C1:E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vailability on Debt and Cash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Credit Facilities</t>
        </is>
      </c>
      <c r="B3" s="6" t="n">
        <v>6370000</v>
      </c>
      <c r="C3" s="4" t="inlineStr">
        <is>
          <t xml:space="preserve"> </t>
        </is>
      </c>
    </row>
    <row r="4">
      <c r="A4" s="4" t="inlineStr">
        <is>
          <t>Borrowings outstanding</t>
        </is>
      </c>
      <c r="B4" s="5" t="n">
        <v>213000</v>
      </c>
      <c r="C4" s="4" t="inlineStr">
        <is>
          <t xml:space="preserve"> </t>
        </is>
      </c>
    </row>
    <row r="5">
      <c r="A5" s="4" t="inlineStr">
        <is>
          <t>Outstanding letters of credit</t>
        </is>
      </c>
      <c r="B5" s="5" t="n">
        <v>37000</v>
      </c>
      <c r="C5" s="4" t="inlineStr">
        <is>
          <t xml:space="preserve"> </t>
        </is>
      </c>
    </row>
    <row r="6">
      <c r="A6" s="4" t="inlineStr">
        <is>
          <t>Current availability</t>
        </is>
      </c>
      <c r="B6" s="5" t="n">
        <v>6120000</v>
      </c>
      <c r="C6" s="4" t="inlineStr">
        <is>
          <t xml:space="preserve"> </t>
        </is>
      </c>
    </row>
    <row r="7">
      <c r="A7" s="4" t="inlineStr">
        <is>
          <t>Cash and cash equivalents</t>
        </is>
      </c>
      <c r="B7" s="5" t="n">
        <v>740841</v>
      </c>
      <c r="C7" s="6" t="n">
        <v>278483</v>
      </c>
    </row>
    <row r="8">
      <c r="A8" s="4" t="inlineStr">
        <is>
          <t>Total liquidity</t>
        </is>
      </c>
      <c r="B8" s="6" t="n">
        <v>68610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Debt - Summary of Issuances of Senior Notes (Detail) € in Thousands</t>
        </is>
      </c>
      <c r="B1" s="2" t="inlineStr">
        <is>
          <t>9 Months Ended</t>
        </is>
      </c>
    </row>
    <row r="2">
      <c r="B2" s="2" t="inlineStr">
        <is>
          <t>Sep. 30, 2023 EUR (€)</t>
        </is>
      </c>
      <c r="C2" s="2" t="inlineStr">
        <is>
          <t>Sep. 30, 2023 USD ($)</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t>
        </is>
      </c>
      <c r="B4" s="9" t="n">
        <v>0.029</v>
      </c>
      <c r="C4" s="9" t="n">
        <v>0.029</v>
      </c>
      <c r="D4" s="9" t="n">
        <v>0.025</v>
      </c>
    </row>
    <row r="5">
      <c r="A5" s="4" t="inlineStr">
        <is>
          <t>EU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eighted Average Interest Rate</t>
        </is>
      </c>
      <c r="B7" s="12" t="n">
        <v>0.02</v>
      </c>
      <c r="C7" s="12" t="n">
        <v>0.02</v>
      </c>
      <c r="D7" s="9" t="n">
        <v>0.013</v>
      </c>
    </row>
    <row r="8">
      <c r="A8" s="4" t="inlineStr">
        <is>
          <t>USD</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eighted Average Interest Rate</t>
        </is>
      </c>
      <c r="B10" s="9" t="n">
        <v>0.039</v>
      </c>
      <c r="C10" s="9" t="n">
        <v>0.039</v>
      </c>
      <c r="D10" s="9" t="n">
        <v>0.036</v>
      </c>
    </row>
    <row r="11">
      <c r="A11" s="4" t="inlineStr">
        <is>
          <t>Issuance of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t>
        </is>
      </c>
      <c r="B13" s="4" t="inlineStr">
        <is>
          <t xml:space="preserve"> </t>
        </is>
      </c>
      <c r="C13" s="6" t="n">
        <v>5362550</v>
      </c>
      <c r="D13" s="4" t="inlineStr">
        <is>
          <t xml:space="preserve"> </t>
        </is>
      </c>
    </row>
    <row r="14">
      <c r="A14" s="4" t="inlineStr">
        <is>
          <t>Weighted Average Interest Rate</t>
        </is>
      </c>
      <c r="B14" s="9" t="n">
        <v>0.047</v>
      </c>
      <c r="C14" s="9" t="n">
        <v>0.047</v>
      </c>
      <c r="D14" s="4" t="inlineStr">
        <is>
          <t xml:space="preserve"> </t>
        </is>
      </c>
    </row>
    <row r="15">
      <c r="A15" s="4" t="inlineStr">
        <is>
          <t>Issuance of Senior Notes | Weighted Averag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rm</t>
        </is>
      </c>
      <c r="B17" s="4" t="inlineStr">
        <is>
          <t>13 years 10 months 24 days</t>
        </is>
      </c>
      <c r="C17" s="4" t="inlineStr">
        <is>
          <t xml:space="preserve"> </t>
        </is>
      </c>
      <c r="D17" s="4" t="inlineStr">
        <is>
          <t xml:space="preserve"> </t>
        </is>
      </c>
    </row>
    <row r="18">
      <c r="A18" s="4" t="inlineStr">
        <is>
          <t>Issuance of Senior Notes | January 2030 Senior Notes [Member] | EU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al</t>
        </is>
      </c>
      <c r="B20" s="15" t="n">
        <v>1250000</v>
      </c>
      <c r="C20" s="6" t="n">
        <v>1354125000</v>
      </c>
      <c r="D20" s="4" t="inlineStr">
        <is>
          <t xml:space="preserve"> </t>
        </is>
      </c>
    </row>
    <row r="21">
      <c r="A21" s="4" t="inlineStr">
        <is>
          <t>Weighted Average Interest Rate</t>
        </is>
      </c>
      <c r="B21" s="9" t="n">
        <v>0.041</v>
      </c>
      <c r="C21" s="9" t="n">
        <v>0.041</v>
      </c>
      <c r="D21" s="4" t="inlineStr">
        <is>
          <t xml:space="preserve"> </t>
        </is>
      </c>
    </row>
    <row r="22">
      <c r="A22" s="4" t="inlineStr">
        <is>
          <t>Issuance of Senior Notes | January 2030 Senior Notes [Member] | EUR | Weighted Averag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erm</t>
        </is>
      </c>
      <c r="B24" s="4" t="inlineStr">
        <is>
          <t>13 years 9 months 18 days</t>
        </is>
      </c>
      <c r="C24" s="4" t="inlineStr">
        <is>
          <t xml:space="preserve"> </t>
        </is>
      </c>
      <c r="D24" s="4" t="inlineStr">
        <is>
          <t xml:space="preserve"> </t>
        </is>
      </c>
    </row>
    <row r="25">
      <c r="A25" s="4" t="inlineStr">
        <is>
          <t>Issuance of Senior Notes | January 2030 Senior Notes [Member] | EUR | Minimum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turity month</t>
        </is>
      </c>
      <c r="B27" s="4" t="inlineStr">
        <is>
          <t>2030-01</t>
        </is>
      </c>
      <c r="C27" s="4" t="inlineStr">
        <is>
          <t xml:space="preserve"> </t>
        </is>
      </c>
      <c r="D27" s="4" t="inlineStr">
        <is>
          <t xml:space="preserve"> </t>
        </is>
      </c>
    </row>
    <row r="28">
      <c r="A28" s="4" t="inlineStr">
        <is>
          <t>Issuance of Senior Notes | January 2030 Senior Notes [Member] | EUR | Max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maturity month</t>
        </is>
      </c>
      <c r="B30" s="4" t="inlineStr">
        <is>
          <t>2043-01</t>
        </is>
      </c>
      <c r="C30" s="4" t="inlineStr">
        <is>
          <t xml:space="preserve"> </t>
        </is>
      </c>
      <c r="D30" s="4" t="inlineStr">
        <is>
          <t xml:space="preserve"> </t>
        </is>
      </c>
    </row>
    <row r="31">
      <c r="A31" s="4" t="inlineStr">
        <is>
          <t>Issuance of Senior Notes | June 2033 Senior Notes [Member] | USD</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Principal</t>
        </is>
      </c>
      <c r="B33" s="4" t="inlineStr">
        <is>
          <t xml:space="preserve"> </t>
        </is>
      </c>
      <c r="C33" s="6" t="n">
        <v>1200000000</v>
      </c>
      <c r="D33" s="4" t="inlineStr">
        <is>
          <t xml:space="preserve"> </t>
        </is>
      </c>
    </row>
    <row r="34">
      <c r="A34" s="4" t="inlineStr">
        <is>
          <t>Weighted Average Interest Rate</t>
        </is>
      </c>
      <c r="B34" s="9" t="n">
        <v>0.049</v>
      </c>
      <c r="C34" s="9" t="n">
        <v>0.049</v>
      </c>
      <c r="D34" s="4" t="inlineStr">
        <is>
          <t xml:space="preserve"> </t>
        </is>
      </c>
    </row>
    <row r="35">
      <c r="A35" s="4" t="inlineStr">
        <is>
          <t>Issuance of Senior Notes | June 2033 Senior Notes [Member] | USD | Weighted Average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erm</t>
        </is>
      </c>
      <c r="B37" s="4" t="inlineStr">
        <is>
          <t>17 years 8 months 12 days</t>
        </is>
      </c>
      <c r="C37" s="4" t="inlineStr">
        <is>
          <t xml:space="preserve"> </t>
        </is>
      </c>
      <c r="D37" s="4" t="inlineStr">
        <is>
          <t xml:space="preserve"> </t>
        </is>
      </c>
    </row>
    <row r="38">
      <c r="A38" s="4" t="inlineStr">
        <is>
          <t>Issuance of Senior Notes | June 2033 Senior Notes [Member] | USD | Minimum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maturity month</t>
        </is>
      </c>
      <c r="B40" s="4" t="inlineStr">
        <is>
          <t>2033-06</t>
        </is>
      </c>
      <c r="C40" s="4" t="inlineStr">
        <is>
          <t xml:space="preserve"> </t>
        </is>
      </c>
      <c r="D40" s="4" t="inlineStr">
        <is>
          <t xml:space="preserve"> </t>
        </is>
      </c>
    </row>
    <row r="41">
      <c r="A41" s="4" t="inlineStr">
        <is>
          <t>Issuance of Senior Notes | June 2033 Senior Notes [Member] | USD | Maximum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maturity month</t>
        </is>
      </c>
      <c r="B43" s="4" t="inlineStr">
        <is>
          <t>2053-06</t>
        </is>
      </c>
      <c r="C43" s="4" t="inlineStr">
        <is>
          <t xml:space="preserve"> </t>
        </is>
      </c>
      <c r="D43" s="4" t="inlineStr">
        <is>
          <t xml:space="preserve"> </t>
        </is>
      </c>
    </row>
    <row r="44">
      <c r="A44" s="4" t="inlineStr">
        <is>
          <t>Issuance of Senior Notes | May 2033 Senior Notes [Member] | EU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maturity month</t>
        </is>
      </c>
      <c r="B46" s="4" t="inlineStr">
        <is>
          <t>2033-05</t>
        </is>
      </c>
      <c r="C46" s="4" t="inlineStr">
        <is>
          <t xml:space="preserve"> </t>
        </is>
      </c>
      <c r="D46" s="4" t="inlineStr">
        <is>
          <t xml:space="preserve"> </t>
        </is>
      </c>
    </row>
    <row r="47">
      <c r="A47" s="4" t="inlineStr">
        <is>
          <t>Aggregate Principal</t>
        </is>
      </c>
      <c r="B47" s="15" t="n">
        <v>750000</v>
      </c>
      <c r="C47" s="6" t="n">
        <v>808425000</v>
      </c>
      <c r="D47" s="4" t="inlineStr">
        <is>
          <t xml:space="preserve"> </t>
        </is>
      </c>
    </row>
    <row r="48">
      <c r="A48" s="4" t="inlineStr">
        <is>
          <t>Weighted Average Interest Rate</t>
        </is>
      </c>
      <c r="B48" s="9" t="n">
        <v>0.046</v>
      </c>
      <c r="C48" s="9" t="n">
        <v>0.046</v>
      </c>
      <c r="D48" s="4" t="inlineStr">
        <is>
          <t xml:space="preserve"> </t>
        </is>
      </c>
    </row>
    <row r="49">
      <c r="A49" s="4" t="inlineStr">
        <is>
          <t>Issuance of Senior Notes | May 2033 Senior Notes [Member] | EUR | Weighted Average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erm</t>
        </is>
      </c>
      <c r="B51" s="4" t="inlineStr">
        <is>
          <t>10 years</t>
        </is>
      </c>
      <c r="C51" s="4" t="inlineStr">
        <is>
          <t xml:space="preserve"> </t>
        </is>
      </c>
      <c r="D51" s="4" t="inlineStr">
        <is>
          <t xml:space="preserve"> </t>
        </is>
      </c>
    </row>
    <row r="52">
      <c r="A52" s="4" t="inlineStr">
        <is>
          <t>Issuance of Senior Notes | June 2028 Senior Notes [Member] | USD</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Aggregate Principal</t>
        </is>
      </c>
      <c r="B54" s="4" t="inlineStr">
        <is>
          <t xml:space="preserve"> </t>
        </is>
      </c>
      <c r="C54" s="6" t="n">
        <v>2000000000</v>
      </c>
      <c r="D54" s="4" t="inlineStr">
        <is>
          <t xml:space="preserve"> </t>
        </is>
      </c>
    </row>
    <row r="55">
      <c r="A55" s="4" t="inlineStr">
        <is>
          <t>Weighted Average Interest Rate</t>
        </is>
      </c>
      <c r="B55" s="9" t="n">
        <v>0.051</v>
      </c>
      <c r="C55" s="9" t="n">
        <v>0.051</v>
      </c>
      <c r="D55" s="4" t="inlineStr">
        <is>
          <t xml:space="preserve"> </t>
        </is>
      </c>
    </row>
    <row r="56">
      <c r="A56" s="4" t="inlineStr">
        <is>
          <t>Issuance of Senior Notes | June 2028 Senior Notes [Member] | USD | Weighted Average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erm</t>
        </is>
      </c>
      <c r="B58" s="4" t="inlineStr">
        <is>
          <t>13 years 2 months 12 days</t>
        </is>
      </c>
      <c r="C58" s="4" t="inlineStr">
        <is>
          <t xml:space="preserve"> </t>
        </is>
      </c>
      <c r="D58" s="4" t="inlineStr">
        <is>
          <t xml:space="preserve"> </t>
        </is>
      </c>
    </row>
    <row r="59">
      <c r="A59" s="4" t="inlineStr">
        <is>
          <t>Issuance of Senior Notes | June 2028 Senior Notes [Member] | USD | Minimum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maturity month</t>
        </is>
      </c>
      <c r="B61" s="4" t="inlineStr">
        <is>
          <t>2028-06</t>
        </is>
      </c>
      <c r="C61" s="4" t="inlineStr">
        <is>
          <t xml:space="preserve"> </t>
        </is>
      </c>
      <c r="D61" s="4" t="inlineStr">
        <is>
          <t xml:space="preserve"> </t>
        </is>
      </c>
    </row>
    <row r="62">
      <c r="A62" s="4" t="inlineStr">
        <is>
          <t>Issuance of Senior Notes | June 2028 Senior Notes [Member] | USD | Maximum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maturity month</t>
        </is>
      </c>
      <c r="B64" s="4" t="inlineStr">
        <is>
          <t>2053-06</t>
        </is>
      </c>
      <c r="C64" s="4" t="inlineStr">
        <is>
          <t xml:space="preserve"> </t>
        </is>
      </c>
      <c r="D6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Long-Term Debt Maturities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1684</v>
      </c>
      <c r="C3" s="4" t="inlineStr">
        <is>
          <t xml:space="preserve"> </t>
        </is>
      </c>
    </row>
    <row r="4">
      <c r="A4" s="4" t="inlineStr">
        <is>
          <t>2024</t>
        </is>
      </c>
      <c r="B4" s="5" t="n">
        <v>514222</v>
      </c>
      <c r="C4" s="4" t="inlineStr">
        <is>
          <t xml:space="preserve"> </t>
        </is>
      </c>
    </row>
    <row r="5">
      <c r="A5" s="4" t="inlineStr">
        <is>
          <t>2025</t>
        </is>
      </c>
      <c r="B5" s="5" t="n">
        <v>925428</v>
      </c>
      <c r="C5" s="4" t="inlineStr">
        <is>
          <t xml:space="preserve"> </t>
        </is>
      </c>
    </row>
    <row r="6">
      <c r="A6" s="4" t="inlineStr">
        <is>
          <t>2026</t>
        </is>
      </c>
      <c r="B6" s="5" t="n">
        <v>2039535</v>
      </c>
      <c r="C6" s="4" t="inlineStr">
        <is>
          <t xml:space="preserve"> </t>
        </is>
      </c>
    </row>
    <row r="7">
      <c r="A7" s="4" t="inlineStr">
        <is>
          <t>2027</t>
        </is>
      </c>
      <c r="B7" s="5" t="n">
        <v>1940455</v>
      </c>
      <c r="C7" s="4" t="inlineStr">
        <is>
          <t xml:space="preserve"> </t>
        </is>
      </c>
    </row>
    <row r="8">
      <c r="A8" s="4" t="inlineStr">
        <is>
          <t>Thereafter</t>
        </is>
      </c>
      <c r="B8" s="5" t="n">
        <v>22745475</v>
      </c>
      <c r="C8" s="4" t="inlineStr">
        <is>
          <t xml:space="preserve"> </t>
        </is>
      </c>
    </row>
    <row r="9">
      <c r="A9" s="4" t="inlineStr">
        <is>
          <t>Subtotal</t>
        </is>
      </c>
      <c r="B9" s="5" t="n">
        <v>28166799</v>
      </c>
      <c r="C9" s="4" t="inlineStr">
        <is>
          <t xml:space="preserve"> </t>
        </is>
      </c>
    </row>
    <row r="10">
      <c r="A10" s="4" t="inlineStr">
        <is>
          <t>Unamortized premiums (discounts), net</t>
        </is>
      </c>
      <c r="B10" s="5" t="n">
        <v>-468394</v>
      </c>
      <c r="C10" s="4" t="inlineStr">
        <is>
          <t xml:space="preserve"> </t>
        </is>
      </c>
    </row>
    <row r="11">
      <c r="A11" s="4" t="inlineStr">
        <is>
          <t>Unamortized debt issuance costs, net</t>
        </is>
      </c>
      <c r="B11" s="5" t="n">
        <v>-120208</v>
      </c>
      <c r="C11" s="4" t="inlineStr">
        <is>
          <t xml:space="preserve"> </t>
        </is>
      </c>
    </row>
    <row r="12">
      <c r="A12" s="4" t="inlineStr">
        <is>
          <t>Total</t>
        </is>
      </c>
      <c r="B12" s="5" t="n">
        <v>27578197</v>
      </c>
      <c r="C12" s="6" t="n">
        <v>23875961</v>
      </c>
    </row>
    <row r="13">
      <c r="A13" s="4" t="inlineStr">
        <is>
          <t>Credit Facil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3</t>
        </is>
      </c>
      <c r="B15" s="5" t="n">
        <v>0</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5" t="n">
        <v>31782</v>
      </c>
      <c r="C18" s="4" t="inlineStr">
        <is>
          <t xml:space="preserve"> </t>
        </is>
      </c>
    </row>
    <row r="19">
      <c r="A19" s="4" t="inlineStr">
        <is>
          <t>2027</t>
        </is>
      </c>
      <c r="B19" s="5" t="n">
        <v>180966</v>
      </c>
      <c r="C19" s="4" t="inlineStr">
        <is>
          <t xml:space="preserve"> </t>
        </is>
      </c>
    </row>
    <row r="20">
      <c r="A20" s="4" t="inlineStr">
        <is>
          <t>Thereafter</t>
        </is>
      </c>
      <c r="B20" s="5" t="n">
        <v>0</v>
      </c>
      <c r="C20" s="4" t="inlineStr">
        <is>
          <t xml:space="preserve"> </t>
        </is>
      </c>
    </row>
    <row r="21">
      <c r="A21" s="4" t="inlineStr">
        <is>
          <t>Subtotal</t>
        </is>
      </c>
      <c r="B21" s="5" t="n">
        <v>212748</v>
      </c>
      <c r="C21" s="4" t="inlineStr">
        <is>
          <t xml:space="preserve"> </t>
        </is>
      </c>
    </row>
    <row r="22">
      <c r="A22" s="4" t="inlineStr">
        <is>
          <t>Unamortized premiums (discounts), net</t>
        </is>
      </c>
      <c r="B22" s="5" t="n">
        <v>0</v>
      </c>
      <c r="C22" s="4" t="inlineStr">
        <is>
          <t xml:space="preserve"> </t>
        </is>
      </c>
    </row>
    <row r="23">
      <c r="A23" s="4" t="inlineStr">
        <is>
          <t>Unamortized debt issuance costs, net</t>
        </is>
      </c>
      <c r="B23" s="5" t="n">
        <v>0</v>
      </c>
      <c r="C23" s="4" t="inlineStr">
        <is>
          <t xml:space="preserve"> </t>
        </is>
      </c>
    </row>
    <row r="24">
      <c r="A24" s="4" t="inlineStr">
        <is>
          <t>Total</t>
        </is>
      </c>
      <c r="B24" s="5" t="n">
        <v>212748</v>
      </c>
      <c r="C24" s="5" t="n">
        <v>1538461</v>
      </c>
    </row>
    <row r="25">
      <c r="A25" s="4" t="inlineStr">
        <is>
          <t>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3</t>
        </is>
      </c>
      <c r="B27" s="5" t="n">
        <v>0</v>
      </c>
      <c r="C27" s="4" t="inlineStr">
        <is>
          <t xml:space="preserve"> </t>
        </is>
      </c>
    </row>
    <row r="28">
      <c r="A28" s="4" t="inlineStr">
        <is>
          <t>2024</t>
        </is>
      </c>
      <c r="B28" s="5" t="n">
        <v>317820</v>
      </c>
      <c r="C28" s="4" t="inlineStr">
        <is>
          <t xml:space="preserve"> </t>
        </is>
      </c>
    </row>
    <row r="29">
      <c r="A29" s="4" t="inlineStr">
        <is>
          <t>2025</t>
        </is>
      </c>
      <c r="B29" s="5" t="n">
        <v>33504</v>
      </c>
      <c r="C29" s="4" t="inlineStr">
        <is>
          <t xml:space="preserve"> </t>
        </is>
      </c>
    </row>
    <row r="30">
      <c r="A30" s="4" t="inlineStr">
        <is>
          <t>2026</t>
        </is>
      </c>
      <c r="B30" s="5" t="n">
        <v>1294868</v>
      </c>
      <c r="C30" s="4" t="inlineStr">
        <is>
          <t xml:space="preserve"> </t>
        </is>
      </c>
    </row>
    <row r="31">
      <c r="A31" s="4" t="inlineStr">
        <is>
          <t>2027</t>
        </is>
      </c>
      <c r="B31" s="5" t="n">
        <v>1707417</v>
      </c>
      <c r="C31" s="4" t="inlineStr">
        <is>
          <t xml:space="preserve"> </t>
        </is>
      </c>
    </row>
    <row r="32">
      <c r="A32" s="4" t="inlineStr">
        <is>
          <t>Thereafter</t>
        </is>
      </c>
      <c r="B32" s="5" t="n">
        <v>21979912</v>
      </c>
      <c r="C32" s="4" t="inlineStr">
        <is>
          <t xml:space="preserve"> </t>
        </is>
      </c>
    </row>
    <row r="33">
      <c r="A33" s="4" t="inlineStr">
        <is>
          <t>Subtotal</t>
        </is>
      </c>
      <c r="B33" s="5" t="n">
        <v>25333521</v>
      </c>
      <c r="C33" s="4" t="inlineStr">
        <is>
          <t xml:space="preserve"> </t>
        </is>
      </c>
    </row>
    <row r="34">
      <c r="A34" s="4" t="inlineStr">
        <is>
          <t>Unamortized premiums (discounts), net</t>
        </is>
      </c>
      <c r="B34" s="5" t="n">
        <v>-477240</v>
      </c>
      <c r="C34" s="4" t="inlineStr">
        <is>
          <t xml:space="preserve"> </t>
        </is>
      </c>
    </row>
    <row r="35">
      <c r="A35" s="4" t="inlineStr">
        <is>
          <t>Unamortized debt issuance costs, net</t>
        </is>
      </c>
      <c r="B35" s="5" t="n">
        <v>-114329</v>
      </c>
      <c r="C35" s="4" t="inlineStr">
        <is>
          <t xml:space="preserve"> </t>
        </is>
      </c>
    </row>
    <row r="36">
      <c r="A36" s="4" t="inlineStr">
        <is>
          <t>Total</t>
        </is>
      </c>
      <c r="B36" s="5" t="n">
        <v>24741952</v>
      </c>
      <c r="C36" s="5" t="n">
        <v>19786253</v>
      </c>
    </row>
    <row r="37">
      <c r="A37" s="4" t="inlineStr">
        <is>
          <t>Term Loans and Unsecured Other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3</t>
        </is>
      </c>
      <c r="B39" s="5" t="n">
        <v>0</v>
      </c>
      <c r="C39" s="4" t="inlineStr">
        <is>
          <t xml:space="preserve"> </t>
        </is>
      </c>
    </row>
    <row r="40">
      <c r="A40" s="4" t="inlineStr">
        <is>
          <t>2024</t>
        </is>
      </c>
      <c r="B40" s="5" t="n">
        <v>100281</v>
      </c>
      <c r="C40" s="4" t="inlineStr">
        <is>
          <t xml:space="preserve"> </t>
        </is>
      </c>
    </row>
    <row r="41">
      <c r="A41" s="4" t="inlineStr">
        <is>
          <t>2025</t>
        </is>
      </c>
      <c r="B41" s="5" t="n">
        <v>724404</v>
      </c>
      <c r="C41" s="4" t="inlineStr">
        <is>
          <t xml:space="preserve"> </t>
        </is>
      </c>
    </row>
    <row r="42">
      <c r="A42" s="4" t="inlineStr">
        <is>
          <t>2026</t>
        </is>
      </c>
      <c r="B42" s="5" t="n">
        <v>708905</v>
      </c>
      <c r="C42" s="4" t="inlineStr">
        <is>
          <t xml:space="preserve"> </t>
        </is>
      </c>
    </row>
    <row r="43">
      <c r="A43" s="4" t="inlineStr">
        <is>
          <t>2027</t>
        </is>
      </c>
      <c r="B43" s="5" t="n">
        <v>47916</v>
      </c>
      <c r="C43" s="4" t="inlineStr">
        <is>
          <t xml:space="preserve"> </t>
        </is>
      </c>
    </row>
    <row r="44">
      <c r="A44" s="4" t="inlineStr">
        <is>
          <t>Thereafter</t>
        </is>
      </c>
      <c r="B44" s="5" t="n">
        <v>676428</v>
      </c>
      <c r="C44" s="4" t="inlineStr">
        <is>
          <t xml:space="preserve"> </t>
        </is>
      </c>
    </row>
    <row r="45">
      <c r="A45" s="4" t="inlineStr">
        <is>
          <t>Subtotal</t>
        </is>
      </c>
      <c r="B45" s="5" t="n">
        <v>2257934</v>
      </c>
      <c r="C45" s="4" t="inlineStr">
        <is>
          <t xml:space="preserve"> </t>
        </is>
      </c>
    </row>
    <row r="46">
      <c r="A46" s="4" t="inlineStr">
        <is>
          <t>Unamortized premiums (discounts), net</t>
        </is>
      </c>
      <c r="B46" s="5" t="n">
        <v>710</v>
      </c>
      <c r="C46" s="4" t="inlineStr">
        <is>
          <t xml:space="preserve"> </t>
        </is>
      </c>
    </row>
    <row r="47">
      <c r="A47" s="4" t="inlineStr">
        <is>
          <t>Unamortized debt issuance costs, net</t>
        </is>
      </c>
      <c r="B47" s="5" t="n">
        <v>-4787</v>
      </c>
      <c r="C47" s="4" t="inlineStr">
        <is>
          <t xml:space="preserve"> </t>
        </is>
      </c>
    </row>
    <row r="48">
      <c r="A48" s="4" t="inlineStr">
        <is>
          <t>Total</t>
        </is>
      </c>
      <c r="B48" s="5" t="n">
        <v>2253857</v>
      </c>
      <c r="C48" s="5" t="n">
        <v>2106592</v>
      </c>
    </row>
    <row r="49">
      <c r="A49" s="4" t="inlineStr">
        <is>
          <t>Secured Mortgage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2023</t>
        </is>
      </c>
      <c r="B51" s="5" t="n">
        <v>1684</v>
      </c>
      <c r="C51" s="4" t="inlineStr">
        <is>
          <t xml:space="preserve"> </t>
        </is>
      </c>
    </row>
    <row r="52">
      <c r="A52" s="4" t="inlineStr">
        <is>
          <t>2024</t>
        </is>
      </c>
      <c r="B52" s="5" t="n">
        <v>96121</v>
      </c>
      <c r="C52" s="4" t="inlineStr">
        <is>
          <t xml:space="preserve"> </t>
        </is>
      </c>
    </row>
    <row r="53">
      <c r="A53" s="4" t="inlineStr">
        <is>
          <t>2025</t>
        </is>
      </c>
      <c r="B53" s="5" t="n">
        <v>167520</v>
      </c>
      <c r="C53" s="4" t="inlineStr">
        <is>
          <t xml:space="preserve"> </t>
        </is>
      </c>
    </row>
    <row r="54">
      <c r="A54" s="4" t="inlineStr">
        <is>
          <t>2026</t>
        </is>
      </c>
      <c r="B54" s="5" t="n">
        <v>3980</v>
      </c>
      <c r="C54" s="4" t="inlineStr">
        <is>
          <t xml:space="preserve"> </t>
        </is>
      </c>
    </row>
    <row r="55">
      <c r="A55" s="4" t="inlineStr">
        <is>
          <t>2027</t>
        </is>
      </c>
      <c r="B55" s="5" t="n">
        <v>4156</v>
      </c>
      <c r="C55" s="4" t="inlineStr">
        <is>
          <t xml:space="preserve"> </t>
        </is>
      </c>
    </row>
    <row r="56">
      <c r="A56" s="4" t="inlineStr">
        <is>
          <t>Thereafter</t>
        </is>
      </c>
      <c r="B56" s="5" t="n">
        <v>89135</v>
      </c>
      <c r="C56" s="4" t="inlineStr">
        <is>
          <t xml:space="preserve"> </t>
        </is>
      </c>
    </row>
    <row r="57">
      <c r="A57" s="4" t="inlineStr">
        <is>
          <t>Subtotal</t>
        </is>
      </c>
      <c r="B57" s="5" t="n">
        <v>362596</v>
      </c>
      <c r="C57" s="4" t="inlineStr">
        <is>
          <t xml:space="preserve"> </t>
        </is>
      </c>
    </row>
    <row r="58">
      <c r="A58" s="4" t="inlineStr">
        <is>
          <t>Unamortized premiums (discounts), net</t>
        </is>
      </c>
      <c r="B58" s="5" t="n">
        <v>8136</v>
      </c>
      <c r="C58" s="4" t="inlineStr">
        <is>
          <t xml:space="preserve"> </t>
        </is>
      </c>
    </row>
    <row r="59">
      <c r="A59" s="4" t="inlineStr">
        <is>
          <t>Unamortized debt issuance costs, net</t>
        </is>
      </c>
      <c r="B59" s="5" t="n">
        <v>-1092</v>
      </c>
      <c r="C59" s="4" t="inlineStr">
        <is>
          <t xml:space="preserve"> </t>
        </is>
      </c>
    </row>
    <row r="60">
      <c r="A60" s="4" t="inlineStr">
        <is>
          <t>Total</t>
        </is>
      </c>
      <c r="B60" s="6" t="n">
        <v>369640</v>
      </c>
      <c r="C60" s="6" t="n">
        <v>444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49" customWidth="1" min="7" max="7"/>
    <col width="34" customWidth="1" min="8" max="8"/>
  </cols>
  <sheetData>
    <row r="1">
      <c r="A1" s="1" t="inlineStr">
        <is>
          <t>Consolidated Statements of Equity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Distributions in Excess of Net Earnings [Member]</t>
        </is>
      </c>
      <c r="H1" s="2" t="inlineStr">
        <is>
          <t>Noncontrolling Interests [Member]</t>
        </is>
      </c>
    </row>
    <row r="2">
      <c r="A2" s="4" t="inlineStr">
        <is>
          <t>Balance at Dec. 31, 2021</t>
        </is>
      </c>
      <c r="B2" s="6" t="n">
        <v>37742210</v>
      </c>
      <c r="C2" s="6" t="n">
        <v>63948</v>
      </c>
      <c r="D2" s="6" t="n">
        <v>7398</v>
      </c>
      <c r="E2" s="6" t="n">
        <v>35561608</v>
      </c>
      <c r="F2" s="6" t="n">
        <v>-878253</v>
      </c>
      <c r="G2" s="6" t="n">
        <v>-1327828</v>
      </c>
      <c r="H2" s="6" t="n">
        <v>4315337</v>
      </c>
    </row>
    <row r="3">
      <c r="A3" s="4" t="inlineStr">
        <is>
          <t>Balance, shares at Dec. 31, 2021</t>
        </is>
      </c>
      <c r="B3" s="4" t="inlineStr">
        <is>
          <t xml:space="preserve"> </t>
        </is>
      </c>
      <c r="C3" s="4" t="inlineStr">
        <is>
          <t xml:space="preserve"> </t>
        </is>
      </c>
      <c r="D3" s="5" t="n">
        <v>739827</v>
      </c>
      <c r="E3" s="4" t="inlineStr">
        <is>
          <t xml:space="preserve"> </t>
        </is>
      </c>
      <c r="F3" s="4" t="inlineStr">
        <is>
          <t xml:space="preserve"> </t>
        </is>
      </c>
      <c r="G3" s="4" t="inlineStr">
        <is>
          <t xml:space="preserve"> </t>
        </is>
      </c>
      <c r="H3" s="4" t="inlineStr">
        <is>
          <t xml:space="preserve"> </t>
        </is>
      </c>
    </row>
    <row r="4">
      <c r="A4" s="4" t="inlineStr">
        <is>
          <t>Consolidated net earnings</t>
        </is>
      </c>
      <c r="B4" s="5" t="n">
        <v>2935332</v>
      </c>
      <c r="C4" s="4" t="inlineStr">
        <is>
          <t xml:space="preserve"> </t>
        </is>
      </c>
      <c r="D4" s="4" t="inlineStr">
        <is>
          <t xml:space="preserve"> </t>
        </is>
      </c>
      <c r="E4" s="4" t="inlineStr">
        <is>
          <t xml:space="preserve"> </t>
        </is>
      </c>
      <c r="F4" s="4" t="inlineStr">
        <is>
          <t xml:space="preserve"> </t>
        </is>
      </c>
      <c r="G4" s="5" t="n">
        <v>2777642</v>
      </c>
      <c r="H4" s="5" t="n">
        <v>157690</v>
      </c>
    </row>
    <row r="5">
      <c r="A5" s="4" t="inlineStr">
        <is>
          <t>Effect of equity compensation plans</t>
        </is>
      </c>
      <c r="B5" s="5" t="n">
        <v>123770</v>
      </c>
      <c r="C5" s="4" t="inlineStr">
        <is>
          <t xml:space="preserve"> </t>
        </is>
      </c>
      <c r="D5" s="6" t="n">
        <v>4</v>
      </c>
      <c r="E5" s="5" t="n">
        <v>36613</v>
      </c>
      <c r="F5" s="4" t="inlineStr">
        <is>
          <t xml:space="preserve"> </t>
        </is>
      </c>
      <c r="G5" s="4" t="inlineStr">
        <is>
          <t xml:space="preserve"> </t>
        </is>
      </c>
      <c r="H5" s="5" t="n">
        <v>87153</v>
      </c>
    </row>
    <row r="6">
      <c r="A6" s="4" t="inlineStr">
        <is>
          <t>Effect of equity compensation plans, shares</t>
        </is>
      </c>
      <c r="B6" s="4" t="inlineStr">
        <is>
          <t xml:space="preserve"> </t>
        </is>
      </c>
      <c r="C6" s="4" t="inlineStr">
        <is>
          <t xml:space="preserve"> </t>
        </is>
      </c>
      <c r="D6" s="5" t="n">
        <v>349</v>
      </c>
      <c r="E6" s="4" t="inlineStr">
        <is>
          <t xml:space="preserve"> </t>
        </is>
      </c>
      <c r="F6" s="4" t="inlineStr">
        <is>
          <t xml:space="preserve"> </t>
        </is>
      </c>
      <c r="G6" s="4" t="inlineStr">
        <is>
          <t xml:space="preserve"> </t>
        </is>
      </c>
      <c r="H6" s="4" t="inlineStr">
        <is>
          <t xml:space="preserve"> </t>
        </is>
      </c>
    </row>
    <row r="7">
      <c r="A7" s="4" t="inlineStr">
        <is>
          <t>Capital contributions</t>
        </is>
      </c>
      <c r="B7" s="5" t="n">
        <v>11921</v>
      </c>
      <c r="C7" s="4" t="inlineStr">
        <is>
          <t xml:space="preserve"> </t>
        </is>
      </c>
      <c r="D7" s="4" t="inlineStr">
        <is>
          <t xml:space="preserve"> </t>
        </is>
      </c>
      <c r="E7" s="4" t="inlineStr">
        <is>
          <t xml:space="preserve"> </t>
        </is>
      </c>
      <c r="F7" s="4" t="inlineStr">
        <is>
          <t xml:space="preserve"> </t>
        </is>
      </c>
      <c r="G7" s="4" t="inlineStr">
        <is>
          <t xml:space="preserve"> </t>
        </is>
      </c>
      <c r="H7" s="5" t="n">
        <v>11921</v>
      </c>
    </row>
    <row r="8">
      <c r="A8" s="4" t="inlineStr">
        <is>
          <t>Redemption of noncontrolling interests</t>
        </is>
      </c>
      <c r="B8" s="5" t="n">
        <v>-52505</v>
      </c>
      <c r="C8" s="4" t="inlineStr">
        <is>
          <t xml:space="preserve"> </t>
        </is>
      </c>
      <c r="D8" s="6" t="n">
        <v>2</v>
      </c>
      <c r="E8" s="5" t="n">
        <v>10929</v>
      </c>
      <c r="F8" s="4" t="inlineStr">
        <is>
          <t xml:space="preserve"> </t>
        </is>
      </c>
      <c r="G8" s="4" t="inlineStr">
        <is>
          <t xml:space="preserve"> </t>
        </is>
      </c>
      <c r="H8" s="5" t="n">
        <v>-63436</v>
      </c>
    </row>
    <row r="9">
      <c r="A9" s="4" t="inlineStr">
        <is>
          <t>Redemption of noncontrolling interests, shares</t>
        </is>
      </c>
      <c r="B9" s="4" t="inlineStr">
        <is>
          <t xml:space="preserve"> </t>
        </is>
      </c>
      <c r="C9" s="4" t="inlineStr">
        <is>
          <t xml:space="preserve"> </t>
        </is>
      </c>
      <c r="D9" s="5" t="n">
        <v>235</v>
      </c>
      <c r="E9" s="4" t="inlineStr">
        <is>
          <t xml:space="preserve"> </t>
        </is>
      </c>
      <c r="F9" s="4" t="inlineStr">
        <is>
          <t xml:space="preserve"> </t>
        </is>
      </c>
      <c r="G9" s="4" t="inlineStr">
        <is>
          <t xml:space="preserve"> </t>
        </is>
      </c>
      <c r="H9" s="4" t="inlineStr">
        <is>
          <t xml:space="preserve"> </t>
        </is>
      </c>
    </row>
    <row r="10">
      <c r="A10" s="4" t="inlineStr">
        <is>
          <t>Foreign currency translation gains, net</t>
        </is>
      </c>
      <c r="B10" s="5" t="n">
        <v>761102</v>
      </c>
      <c r="C10" s="4" t="inlineStr">
        <is>
          <t xml:space="preserve"> </t>
        </is>
      </c>
      <c r="D10" s="4" t="inlineStr">
        <is>
          <t xml:space="preserve"> </t>
        </is>
      </c>
      <c r="E10" s="4" t="inlineStr">
        <is>
          <t xml:space="preserve"> </t>
        </is>
      </c>
      <c r="F10" s="5" t="n">
        <v>741234</v>
      </c>
      <c r="G10" s="4" t="inlineStr">
        <is>
          <t xml:space="preserve"> </t>
        </is>
      </c>
      <c r="H10" s="5" t="n">
        <v>19868</v>
      </c>
    </row>
    <row r="11">
      <c r="A11" s="4" t="inlineStr">
        <is>
          <t>Unrealized gains on derivative contracts, net</t>
        </is>
      </c>
      <c r="B11" s="5" t="n">
        <v>67230</v>
      </c>
      <c r="C11" s="4" t="inlineStr">
        <is>
          <t xml:space="preserve"> </t>
        </is>
      </c>
      <c r="D11" s="4" t="inlineStr">
        <is>
          <t xml:space="preserve"> </t>
        </is>
      </c>
      <c r="E11" s="4" t="inlineStr">
        <is>
          <t xml:space="preserve"> </t>
        </is>
      </c>
      <c r="F11" s="5" t="n">
        <v>65393</v>
      </c>
      <c r="G11" s="4" t="inlineStr">
        <is>
          <t xml:space="preserve"> </t>
        </is>
      </c>
      <c r="H11" s="5" t="n">
        <v>1837</v>
      </c>
    </row>
    <row r="12">
      <c r="A12" s="4" t="inlineStr">
        <is>
          <t>Reallocation of equity</t>
        </is>
      </c>
      <c r="B12" s="4" t="inlineStr">
        <is>
          <t xml:space="preserve"> </t>
        </is>
      </c>
      <c r="C12" s="4" t="inlineStr">
        <is>
          <t xml:space="preserve"> </t>
        </is>
      </c>
      <c r="D12" s="4" t="inlineStr">
        <is>
          <t xml:space="preserve"> </t>
        </is>
      </c>
      <c r="E12" s="5" t="n">
        <v>-2821</v>
      </c>
      <c r="F12" s="4" t="inlineStr">
        <is>
          <t xml:space="preserve"> </t>
        </is>
      </c>
      <c r="G12" s="4" t="inlineStr">
        <is>
          <t xml:space="preserve"> </t>
        </is>
      </c>
      <c r="H12" s="5" t="n">
        <v>2821</v>
      </c>
    </row>
    <row r="13">
      <c r="A13" s="4" t="inlineStr">
        <is>
          <t>Dividends and other distributions</t>
        </is>
      </c>
      <c r="B13" s="5" t="n">
        <v>-1982739</v>
      </c>
      <c r="C13" s="4" t="inlineStr">
        <is>
          <t xml:space="preserve"> </t>
        </is>
      </c>
      <c r="D13" s="4" t="inlineStr">
        <is>
          <t xml:space="preserve"> </t>
        </is>
      </c>
      <c r="E13" s="5" t="n">
        <v>-10</v>
      </c>
      <c r="F13" s="4" t="inlineStr">
        <is>
          <t xml:space="preserve"> </t>
        </is>
      </c>
      <c r="G13" s="5" t="n">
        <v>-1762759</v>
      </c>
      <c r="H13" s="5" t="n">
        <v>-219970</v>
      </c>
    </row>
    <row r="14">
      <c r="A14" s="4" t="inlineStr">
        <is>
          <t>Balance at Sep. 30, 2022</t>
        </is>
      </c>
      <c r="B14" s="5" t="n">
        <v>39606321</v>
      </c>
      <c r="C14" s="5" t="n">
        <v>63948</v>
      </c>
      <c r="D14" s="6" t="n">
        <v>7404</v>
      </c>
      <c r="E14" s="5" t="n">
        <v>35606319</v>
      </c>
      <c r="F14" s="5" t="n">
        <v>-71626</v>
      </c>
      <c r="G14" s="5" t="n">
        <v>-312945</v>
      </c>
      <c r="H14" s="5" t="n">
        <v>4313221</v>
      </c>
    </row>
    <row r="15">
      <c r="A15" s="4" t="inlineStr">
        <is>
          <t>Balance, shares at Sep. 30, 2022</t>
        </is>
      </c>
      <c r="B15" s="4" t="inlineStr">
        <is>
          <t xml:space="preserve"> </t>
        </is>
      </c>
      <c r="C15" s="4" t="inlineStr">
        <is>
          <t xml:space="preserve"> </t>
        </is>
      </c>
      <c r="D15" s="5" t="n">
        <v>740411</v>
      </c>
      <c r="E15" s="4" t="inlineStr">
        <is>
          <t xml:space="preserve"> </t>
        </is>
      </c>
      <c r="F15" s="4" t="inlineStr">
        <is>
          <t xml:space="preserve"> </t>
        </is>
      </c>
      <c r="G15" s="4" t="inlineStr">
        <is>
          <t xml:space="preserve"> </t>
        </is>
      </c>
      <c r="H15" s="4" t="inlineStr">
        <is>
          <t xml:space="preserve"> </t>
        </is>
      </c>
    </row>
    <row r="16">
      <c r="A16" s="4" t="inlineStr">
        <is>
          <t>Balance at Dec. 31, 2021</t>
        </is>
      </c>
      <c r="B16" s="5" t="n">
        <v>37742210</v>
      </c>
      <c r="C16" s="5" t="n">
        <v>63948</v>
      </c>
      <c r="D16" s="6" t="n">
        <v>7398</v>
      </c>
      <c r="E16" s="5" t="n">
        <v>35561608</v>
      </c>
      <c r="F16" s="5" t="n">
        <v>-878253</v>
      </c>
      <c r="G16" s="5" t="n">
        <v>-1327828</v>
      </c>
      <c r="H16" s="5" t="n">
        <v>4315337</v>
      </c>
    </row>
    <row r="17">
      <c r="A17" s="4" t="inlineStr">
        <is>
          <t>Balance, shares at Dec. 31, 2021</t>
        </is>
      </c>
      <c r="B17" s="4" t="inlineStr">
        <is>
          <t xml:space="preserve"> </t>
        </is>
      </c>
      <c r="C17" s="4" t="inlineStr">
        <is>
          <t xml:space="preserve"> </t>
        </is>
      </c>
      <c r="D17" s="5" t="n">
        <v>739827</v>
      </c>
      <c r="E17" s="4" t="inlineStr">
        <is>
          <t xml:space="preserve"> </t>
        </is>
      </c>
      <c r="F17" s="4" t="inlineStr">
        <is>
          <t xml:space="preserve"> </t>
        </is>
      </c>
      <c r="G17" s="4" t="inlineStr">
        <is>
          <t xml:space="preserve"> </t>
        </is>
      </c>
      <c r="H17" s="4" t="inlineStr">
        <is>
          <t xml:space="preserve"> </t>
        </is>
      </c>
    </row>
    <row r="18">
      <c r="A18" s="4" t="inlineStr">
        <is>
          <t>Balance at Dec. 31, 2022</t>
        </is>
      </c>
      <c r="B18" s="6" t="n">
        <v>57863093</v>
      </c>
      <c r="C18" s="5" t="n">
        <v>63948</v>
      </c>
      <c r="D18" s="6" t="n">
        <v>9231</v>
      </c>
      <c r="E18" s="5" t="n">
        <v>54065407</v>
      </c>
      <c r="F18" s="5" t="n">
        <v>-443609</v>
      </c>
      <c r="G18" s="5" t="n">
        <v>-457695</v>
      </c>
      <c r="H18" s="5" t="n">
        <v>4625811</v>
      </c>
    </row>
    <row r="19">
      <c r="A19" s="4" t="inlineStr">
        <is>
          <t>Balance, shares at Dec. 31, 2022</t>
        </is>
      </c>
      <c r="B19" s="5" t="n">
        <v>923142</v>
      </c>
      <c r="C19" s="4" t="inlineStr">
        <is>
          <t xml:space="preserve"> </t>
        </is>
      </c>
      <c r="D19" s="5" t="n">
        <v>923142</v>
      </c>
      <c r="E19" s="4" t="inlineStr">
        <is>
          <t xml:space="preserve"> </t>
        </is>
      </c>
      <c r="F19" s="4" t="inlineStr">
        <is>
          <t xml:space="preserve"> </t>
        </is>
      </c>
      <c r="G19" s="4" t="inlineStr">
        <is>
          <t xml:space="preserve"> </t>
        </is>
      </c>
      <c r="H19" s="4" t="inlineStr">
        <is>
          <t xml:space="preserve"> </t>
        </is>
      </c>
    </row>
    <row r="20">
      <c r="A20" s="4" t="inlineStr">
        <is>
          <t>Balance at Jun. 30, 2022</t>
        </is>
      </c>
      <c r="B20" s="6" t="n">
        <v>38873938</v>
      </c>
      <c r="C20" s="5" t="n">
        <v>63948</v>
      </c>
      <c r="D20" s="6" t="n">
        <v>7404</v>
      </c>
      <c r="E20" s="5" t="n">
        <v>35573940</v>
      </c>
      <c r="F20" s="5" t="n">
        <v>-328761</v>
      </c>
      <c r="G20" s="5" t="n">
        <v>-740764</v>
      </c>
      <c r="H20" s="5" t="n">
        <v>4298171</v>
      </c>
    </row>
    <row r="21">
      <c r="A21" s="4" t="inlineStr">
        <is>
          <t>Balance, shares at Jun. 30, 2022</t>
        </is>
      </c>
      <c r="B21" s="4" t="inlineStr">
        <is>
          <t xml:space="preserve"> </t>
        </is>
      </c>
      <c r="C21" s="4" t="inlineStr">
        <is>
          <t xml:space="preserve"> </t>
        </is>
      </c>
      <c r="D21" s="5" t="n">
        <v>740360</v>
      </c>
      <c r="E21" s="4" t="inlineStr">
        <is>
          <t xml:space="preserve"> </t>
        </is>
      </c>
      <c r="F21" s="4" t="inlineStr">
        <is>
          <t xml:space="preserve"> </t>
        </is>
      </c>
      <c r="G21" s="4" t="inlineStr">
        <is>
          <t xml:space="preserve"> </t>
        </is>
      </c>
      <c r="H21" s="4" t="inlineStr">
        <is>
          <t xml:space="preserve"> </t>
        </is>
      </c>
    </row>
    <row r="22">
      <c r="A22" s="4" t="inlineStr">
        <is>
          <t>Consolidated net earnings</t>
        </is>
      </c>
      <c r="B22" s="5" t="n">
        <v>1069174</v>
      </c>
      <c r="C22" s="4" t="inlineStr">
        <is>
          <t xml:space="preserve"> </t>
        </is>
      </c>
      <c r="D22" s="4" t="inlineStr">
        <is>
          <t xml:space="preserve"> </t>
        </is>
      </c>
      <c r="E22" s="4" t="inlineStr">
        <is>
          <t xml:space="preserve"> </t>
        </is>
      </c>
      <c r="F22" s="4" t="inlineStr">
        <is>
          <t xml:space="preserve"> </t>
        </is>
      </c>
      <c r="G22" s="5" t="n">
        <v>1015464</v>
      </c>
      <c r="H22" s="5" t="n">
        <v>53710</v>
      </c>
    </row>
    <row r="23">
      <c r="A23" s="4" t="inlineStr">
        <is>
          <t>Effect of equity compensation plans</t>
        </is>
      </c>
      <c r="B23" s="5" t="n">
        <v>42250</v>
      </c>
      <c r="C23" s="4" t="inlineStr">
        <is>
          <t xml:space="preserve"> </t>
        </is>
      </c>
      <c r="D23" s="4" t="inlineStr">
        <is>
          <t xml:space="preserve"> </t>
        </is>
      </c>
      <c r="E23" s="5" t="n">
        <v>15496</v>
      </c>
      <c r="F23" s="4" t="inlineStr">
        <is>
          <t xml:space="preserve"> </t>
        </is>
      </c>
      <c r="G23" s="4" t="inlineStr">
        <is>
          <t xml:space="preserve"> </t>
        </is>
      </c>
      <c r="H23" s="5" t="n">
        <v>26754</v>
      </c>
    </row>
    <row r="24">
      <c r="A24" s="4" t="inlineStr">
        <is>
          <t>Effect of equity compensation plans, shares</t>
        </is>
      </c>
      <c r="B24" s="4" t="inlineStr">
        <is>
          <t xml:space="preserve"> </t>
        </is>
      </c>
      <c r="C24" s="4" t="inlineStr">
        <is>
          <t xml:space="preserve"> </t>
        </is>
      </c>
      <c r="D24" s="5" t="n">
        <v>23</v>
      </c>
      <c r="E24" s="4" t="inlineStr">
        <is>
          <t xml:space="preserve"> </t>
        </is>
      </c>
      <c r="F24" s="4" t="inlineStr">
        <is>
          <t xml:space="preserve"> </t>
        </is>
      </c>
      <c r="G24" s="4" t="inlineStr">
        <is>
          <t xml:space="preserve"> </t>
        </is>
      </c>
      <c r="H24" s="4" t="inlineStr">
        <is>
          <t xml:space="preserve"> </t>
        </is>
      </c>
    </row>
    <row r="25">
      <c r="A25" s="4" t="inlineStr">
        <is>
          <t>Capital contributions</t>
        </is>
      </c>
      <c r="B25" s="5" t="n">
        <v>838</v>
      </c>
      <c r="C25" s="4" t="inlineStr">
        <is>
          <t xml:space="preserve"> </t>
        </is>
      </c>
      <c r="D25" s="4" t="inlineStr">
        <is>
          <t xml:space="preserve"> </t>
        </is>
      </c>
      <c r="E25" s="4" t="inlineStr">
        <is>
          <t xml:space="preserve"> </t>
        </is>
      </c>
      <c r="F25" s="4" t="inlineStr">
        <is>
          <t xml:space="preserve"> </t>
        </is>
      </c>
      <c r="G25" s="4" t="inlineStr">
        <is>
          <t xml:space="preserve"> </t>
        </is>
      </c>
      <c r="H25" s="5" t="n">
        <v>838</v>
      </c>
    </row>
    <row r="26">
      <c r="A26" s="4" t="inlineStr">
        <is>
          <t>Redemption of noncontrolling interests</t>
        </is>
      </c>
      <c r="B26" s="5" t="n">
        <v>-2517</v>
      </c>
      <c r="C26" s="4" t="inlineStr">
        <is>
          <t xml:space="preserve"> </t>
        </is>
      </c>
      <c r="D26" s="4" t="inlineStr">
        <is>
          <t xml:space="preserve"> </t>
        </is>
      </c>
      <c r="E26" s="5" t="n">
        <v>1357</v>
      </c>
      <c r="F26" s="4" t="inlineStr">
        <is>
          <t xml:space="preserve"> </t>
        </is>
      </c>
      <c r="G26" s="4" t="inlineStr">
        <is>
          <t xml:space="preserve"> </t>
        </is>
      </c>
      <c r="H26" s="5" t="n">
        <v>-3874</v>
      </c>
    </row>
    <row r="27">
      <c r="A27" s="4" t="inlineStr">
        <is>
          <t>Redemption of noncontrolling interests, shares</t>
        </is>
      </c>
      <c r="B27" s="4" t="inlineStr">
        <is>
          <t xml:space="preserve"> </t>
        </is>
      </c>
      <c r="C27" s="4" t="inlineStr">
        <is>
          <t xml:space="preserve"> </t>
        </is>
      </c>
      <c r="D27" s="5" t="n">
        <v>28</v>
      </c>
      <c r="E27" s="4" t="inlineStr">
        <is>
          <t xml:space="preserve"> </t>
        </is>
      </c>
      <c r="F27" s="4" t="inlineStr">
        <is>
          <t xml:space="preserve"> </t>
        </is>
      </c>
      <c r="G27" s="4" t="inlineStr">
        <is>
          <t xml:space="preserve"> </t>
        </is>
      </c>
      <c r="H27" s="4" t="inlineStr">
        <is>
          <t xml:space="preserve"> </t>
        </is>
      </c>
    </row>
    <row r="28">
      <c r="A28" s="4" t="inlineStr">
        <is>
          <t>Foreign currency translation gains, net</t>
        </is>
      </c>
      <c r="B28" s="5" t="n">
        <v>239062</v>
      </c>
      <c r="C28" s="4" t="inlineStr">
        <is>
          <t xml:space="preserve"> </t>
        </is>
      </c>
      <c r="D28" s="4" t="inlineStr">
        <is>
          <t xml:space="preserve"> </t>
        </is>
      </c>
      <c r="E28" s="4" t="inlineStr">
        <is>
          <t xml:space="preserve"> </t>
        </is>
      </c>
      <c r="F28" s="5" t="n">
        <v>232919</v>
      </c>
      <c r="G28" s="4" t="inlineStr">
        <is>
          <t xml:space="preserve"> </t>
        </is>
      </c>
      <c r="H28" s="5" t="n">
        <v>6143</v>
      </c>
    </row>
    <row r="29">
      <c r="A29" s="4" t="inlineStr">
        <is>
          <t>Unrealized gains on derivative contracts, net</t>
        </is>
      </c>
      <c r="B29" s="5" t="n">
        <v>24902</v>
      </c>
      <c r="C29" s="4" t="inlineStr">
        <is>
          <t xml:space="preserve"> </t>
        </is>
      </c>
      <c r="D29" s="4" t="inlineStr">
        <is>
          <t xml:space="preserve"> </t>
        </is>
      </c>
      <c r="E29" s="4" t="inlineStr">
        <is>
          <t xml:space="preserve"> </t>
        </is>
      </c>
      <c r="F29" s="5" t="n">
        <v>24216</v>
      </c>
      <c r="G29" s="4" t="inlineStr">
        <is>
          <t xml:space="preserve"> </t>
        </is>
      </c>
      <c r="H29" s="5" t="n">
        <v>686</v>
      </c>
    </row>
    <row r="30">
      <c r="A30" s="4" t="inlineStr">
        <is>
          <t>Reallocation of equity</t>
        </is>
      </c>
      <c r="B30" s="4" t="inlineStr">
        <is>
          <t xml:space="preserve"> </t>
        </is>
      </c>
      <c r="C30" s="4" t="inlineStr">
        <is>
          <t xml:space="preserve"> </t>
        </is>
      </c>
      <c r="D30" s="4" t="inlineStr">
        <is>
          <t xml:space="preserve"> </t>
        </is>
      </c>
      <c r="E30" s="5" t="n">
        <v>15526</v>
      </c>
      <c r="F30" s="4" t="inlineStr">
        <is>
          <t xml:space="preserve"> </t>
        </is>
      </c>
      <c r="G30" s="4" t="inlineStr">
        <is>
          <t xml:space="preserve"> </t>
        </is>
      </c>
      <c r="H30" s="5" t="n">
        <v>-15526</v>
      </c>
    </row>
    <row r="31">
      <c r="A31" s="4" t="inlineStr">
        <is>
          <t>Dividends and other distributions</t>
        </is>
      </c>
      <c r="B31" s="5" t="n">
        <v>-641326</v>
      </c>
      <c r="C31" s="4" t="inlineStr">
        <is>
          <t xml:space="preserve"> </t>
        </is>
      </c>
      <c r="D31" s="4" t="inlineStr">
        <is>
          <t xml:space="preserve"> </t>
        </is>
      </c>
      <c r="E31" s="4" t="inlineStr">
        <is>
          <t xml:space="preserve"> </t>
        </is>
      </c>
      <c r="F31" s="4" t="inlineStr">
        <is>
          <t xml:space="preserve"> </t>
        </is>
      </c>
      <c r="G31" s="5" t="n">
        <v>-587645</v>
      </c>
      <c r="H31" s="5" t="n">
        <v>-53681</v>
      </c>
    </row>
    <row r="32">
      <c r="A32" s="4" t="inlineStr">
        <is>
          <t>Balance at Sep. 30, 2022</t>
        </is>
      </c>
      <c r="B32" s="5" t="n">
        <v>39606321</v>
      </c>
      <c r="C32" s="5" t="n">
        <v>63948</v>
      </c>
      <c r="D32" s="6" t="n">
        <v>7404</v>
      </c>
      <c r="E32" s="5" t="n">
        <v>35606319</v>
      </c>
      <c r="F32" s="5" t="n">
        <v>-71626</v>
      </c>
      <c r="G32" s="5" t="n">
        <v>-312945</v>
      </c>
      <c r="H32" s="5" t="n">
        <v>4313221</v>
      </c>
    </row>
    <row r="33">
      <c r="A33" s="4" t="inlineStr">
        <is>
          <t>Balance, shares at Sep. 30, 2022</t>
        </is>
      </c>
      <c r="B33" s="4" t="inlineStr">
        <is>
          <t xml:space="preserve"> </t>
        </is>
      </c>
      <c r="C33" s="4" t="inlineStr">
        <is>
          <t xml:space="preserve"> </t>
        </is>
      </c>
      <c r="D33" s="5" t="n">
        <v>740411</v>
      </c>
      <c r="E33" s="4" t="inlineStr">
        <is>
          <t xml:space="preserve"> </t>
        </is>
      </c>
      <c r="F33" s="4" t="inlineStr">
        <is>
          <t xml:space="preserve"> </t>
        </is>
      </c>
      <c r="G33" s="4" t="inlineStr">
        <is>
          <t xml:space="preserve"> </t>
        </is>
      </c>
      <c r="H33" s="4" t="inlineStr">
        <is>
          <t xml:space="preserve"> </t>
        </is>
      </c>
    </row>
    <row r="34">
      <c r="A34" s="4" t="inlineStr">
        <is>
          <t>Balance at Dec. 31, 2022</t>
        </is>
      </c>
      <c r="B34" s="6" t="n">
        <v>57863093</v>
      </c>
      <c r="C34" s="5" t="n">
        <v>63948</v>
      </c>
      <c r="D34" s="6" t="n">
        <v>9231</v>
      </c>
      <c r="E34" s="5" t="n">
        <v>54065407</v>
      </c>
      <c r="F34" s="5" t="n">
        <v>-443609</v>
      </c>
      <c r="G34" s="5" t="n">
        <v>-457695</v>
      </c>
      <c r="H34" s="5" t="n">
        <v>4625811</v>
      </c>
    </row>
    <row r="35">
      <c r="A35" s="4" t="inlineStr">
        <is>
          <t>Balance, shares at Dec. 31, 2022</t>
        </is>
      </c>
      <c r="B35" s="5" t="n">
        <v>923142</v>
      </c>
      <c r="C35" s="4" t="inlineStr">
        <is>
          <t xml:space="preserve"> </t>
        </is>
      </c>
      <c r="D35" s="5" t="n">
        <v>923142</v>
      </c>
      <c r="E35" s="4" t="inlineStr">
        <is>
          <t xml:space="preserve"> </t>
        </is>
      </c>
      <c r="F35" s="4" t="inlineStr">
        <is>
          <t xml:space="preserve"> </t>
        </is>
      </c>
      <c r="G35" s="4" t="inlineStr">
        <is>
          <t xml:space="preserve"> </t>
        </is>
      </c>
      <c r="H35" s="4" t="inlineStr">
        <is>
          <t xml:space="preserve"> </t>
        </is>
      </c>
    </row>
    <row r="36">
      <c r="A36" s="4" t="inlineStr">
        <is>
          <t>Consolidated net earnings</t>
        </is>
      </c>
      <c r="B36" s="6" t="n">
        <v>2577261</v>
      </c>
      <c r="C36" s="4" t="inlineStr">
        <is>
          <t xml:space="preserve"> </t>
        </is>
      </c>
      <c r="D36" s="4" t="inlineStr">
        <is>
          <t xml:space="preserve"> </t>
        </is>
      </c>
      <c r="E36" s="4" t="inlineStr">
        <is>
          <t xml:space="preserve"> </t>
        </is>
      </c>
      <c r="F36" s="4" t="inlineStr">
        <is>
          <t xml:space="preserve"> </t>
        </is>
      </c>
      <c r="G36" s="5" t="n">
        <v>2428278</v>
      </c>
      <c r="H36" s="5" t="n">
        <v>148983</v>
      </c>
    </row>
    <row r="37">
      <c r="A37" s="4" t="inlineStr">
        <is>
          <t>Effect of equity compensation plans</t>
        </is>
      </c>
      <c r="B37" s="5" t="n">
        <v>222356</v>
      </c>
      <c r="C37" s="4" t="inlineStr">
        <is>
          <t xml:space="preserve"> </t>
        </is>
      </c>
      <c r="D37" s="6" t="n">
        <v>4</v>
      </c>
      <c r="E37" s="5" t="n">
        <v>70176</v>
      </c>
      <c r="F37" s="4" t="inlineStr">
        <is>
          <t xml:space="preserve"> </t>
        </is>
      </c>
      <c r="G37" s="4" t="inlineStr">
        <is>
          <t xml:space="preserve"> </t>
        </is>
      </c>
      <c r="H37" s="5" t="n">
        <v>152176</v>
      </c>
    </row>
    <row r="38">
      <c r="A38" s="4" t="inlineStr">
        <is>
          <t>Effect of equity compensation plans, shares</t>
        </is>
      </c>
      <c r="B38" s="4" t="inlineStr">
        <is>
          <t xml:space="preserve"> </t>
        </is>
      </c>
      <c r="C38" s="4" t="inlineStr">
        <is>
          <t xml:space="preserve"> </t>
        </is>
      </c>
      <c r="D38" s="5" t="n">
        <v>330</v>
      </c>
      <c r="E38" s="4" t="inlineStr">
        <is>
          <t xml:space="preserve"> </t>
        </is>
      </c>
      <c r="F38" s="4" t="inlineStr">
        <is>
          <t xml:space="preserve"> </t>
        </is>
      </c>
      <c r="G38" s="4" t="inlineStr">
        <is>
          <t xml:space="preserve"> </t>
        </is>
      </c>
      <c r="H38" s="4" t="inlineStr">
        <is>
          <t xml:space="preserve"> </t>
        </is>
      </c>
    </row>
    <row r="39">
      <c r="A39" s="4" t="inlineStr">
        <is>
          <t>Capital contributions</t>
        </is>
      </c>
      <c r="B39" s="5" t="n">
        <v>1760</v>
      </c>
      <c r="C39" s="4" t="inlineStr">
        <is>
          <t xml:space="preserve"> </t>
        </is>
      </c>
      <c r="D39" s="4" t="inlineStr">
        <is>
          <t xml:space="preserve"> </t>
        </is>
      </c>
      <c r="E39" s="4" t="inlineStr">
        <is>
          <t xml:space="preserve"> </t>
        </is>
      </c>
      <c r="F39" s="4" t="inlineStr">
        <is>
          <t xml:space="preserve"> </t>
        </is>
      </c>
      <c r="G39" s="4" t="inlineStr">
        <is>
          <t xml:space="preserve"> </t>
        </is>
      </c>
      <c r="H39" s="5" t="n">
        <v>1760</v>
      </c>
    </row>
    <row r="40">
      <c r="A40" s="4" t="inlineStr">
        <is>
          <t>Redemption of noncontrolling interests</t>
        </is>
      </c>
      <c r="B40" s="5" t="n">
        <v>-69759</v>
      </c>
      <c r="C40" s="4" t="inlineStr">
        <is>
          <t xml:space="preserve"> </t>
        </is>
      </c>
      <c r="D40" s="6" t="n">
        <v>5</v>
      </c>
      <c r="E40" s="5" t="n">
        <v>29004</v>
      </c>
      <c r="F40" s="4" t="inlineStr">
        <is>
          <t xml:space="preserve"> </t>
        </is>
      </c>
      <c r="G40" s="4" t="inlineStr">
        <is>
          <t xml:space="preserve"> </t>
        </is>
      </c>
      <c r="H40" s="5" t="n">
        <v>-98768</v>
      </c>
    </row>
    <row r="41">
      <c r="A41" s="4" t="inlineStr">
        <is>
          <t>Redemption of noncontrolling interests, shares</t>
        </is>
      </c>
      <c r="B41" s="4" t="inlineStr">
        <is>
          <t xml:space="preserve"> </t>
        </is>
      </c>
      <c r="C41" s="4" t="inlineStr">
        <is>
          <t xml:space="preserve"> </t>
        </is>
      </c>
      <c r="D41" s="5" t="n">
        <v>502</v>
      </c>
      <c r="E41" s="4" t="inlineStr">
        <is>
          <t xml:space="preserve"> </t>
        </is>
      </c>
      <c r="F41" s="4" t="inlineStr">
        <is>
          <t xml:space="preserve"> </t>
        </is>
      </c>
      <c r="G41" s="4" t="inlineStr">
        <is>
          <t xml:space="preserve"> </t>
        </is>
      </c>
      <c r="H41" s="4" t="inlineStr">
        <is>
          <t xml:space="preserve"> </t>
        </is>
      </c>
    </row>
    <row r="42">
      <c r="A42" s="4" t="inlineStr">
        <is>
          <t>Foreign currency translation gains, net</t>
        </is>
      </c>
      <c r="B42" s="5" t="n">
        <v>284229</v>
      </c>
      <c r="C42" s="4" t="inlineStr">
        <is>
          <t xml:space="preserve"> </t>
        </is>
      </c>
      <c r="D42" s="4" t="inlineStr">
        <is>
          <t xml:space="preserve"> </t>
        </is>
      </c>
      <c r="E42" s="4" t="inlineStr">
        <is>
          <t xml:space="preserve"> </t>
        </is>
      </c>
      <c r="F42" s="5" t="n">
        <v>277341</v>
      </c>
      <c r="G42" s="4" t="inlineStr">
        <is>
          <t xml:space="preserve"> </t>
        </is>
      </c>
      <c r="H42" s="5" t="n">
        <v>6888</v>
      </c>
    </row>
    <row r="43">
      <c r="A43" s="4" t="inlineStr">
        <is>
          <t>Unrealized gains on derivative contracts, net</t>
        </is>
      </c>
      <c r="B43" s="5" t="n">
        <v>-19998</v>
      </c>
      <c r="C43" s="4" t="inlineStr">
        <is>
          <t xml:space="preserve"> </t>
        </is>
      </c>
      <c r="D43" s="4" t="inlineStr">
        <is>
          <t xml:space="preserve"> </t>
        </is>
      </c>
      <c r="E43" s="4" t="inlineStr">
        <is>
          <t xml:space="preserve"> </t>
        </is>
      </c>
      <c r="F43" s="5" t="n">
        <v>-19515</v>
      </c>
      <c r="G43" s="4" t="inlineStr">
        <is>
          <t xml:space="preserve"> </t>
        </is>
      </c>
      <c r="H43" s="5" t="n">
        <v>-483</v>
      </c>
    </row>
    <row r="44">
      <c r="A44" s="4" t="inlineStr">
        <is>
          <t>Reallocation of equity</t>
        </is>
      </c>
      <c r="B44" s="4" t="inlineStr">
        <is>
          <t xml:space="preserve"> </t>
        </is>
      </c>
      <c r="C44" s="4" t="inlineStr">
        <is>
          <t xml:space="preserve"> </t>
        </is>
      </c>
      <c r="D44" s="4" t="inlineStr">
        <is>
          <t xml:space="preserve"> </t>
        </is>
      </c>
      <c r="E44" s="5" t="n">
        <v>33281</v>
      </c>
      <c r="F44" s="4" t="inlineStr">
        <is>
          <t xml:space="preserve"> </t>
        </is>
      </c>
      <c r="G44" s="4" t="inlineStr">
        <is>
          <t xml:space="preserve"> </t>
        </is>
      </c>
      <c r="H44" s="5" t="n">
        <v>-33281</v>
      </c>
    </row>
    <row r="45">
      <c r="A45" s="4" t="inlineStr">
        <is>
          <t>Dividends and other distributions</t>
        </is>
      </c>
      <c r="B45" s="5" t="n">
        <v>-2598080</v>
      </c>
      <c r="C45" s="4" t="inlineStr">
        <is>
          <t xml:space="preserve"> </t>
        </is>
      </c>
      <c r="D45" s="4" t="inlineStr">
        <is>
          <t xml:space="preserve"> </t>
        </is>
      </c>
      <c r="E45" s="5" t="n">
        <v>-3</v>
      </c>
      <c r="F45" s="4" t="inlineStr">
        <is>
          <t xml:space="preserve"> </t>
        </is>
      </c>
      <c r="G45" s="5" t="n">
        <v>-2420022</v>
      </c>
      <c r="H45" s="5" t="n">
        <v>-178055</v>
      </c>
    </row>
    <row r="46">
      <c r="A46" s="4" t="inlineStr">
        <is>
          <t>Balance at Sep. 30, 2023</t>
        </is>
      </c>
      <c r="B46" s="6" t="n">
        <v>58260862</v>
      </c>
      <c r="C46" s="5" t="n">
        <v>63948</v>
      </c>
      <c r="D46" s="6" t="n">
        <v>9240</v>
      </c>
      <c r="E46" s="5" t="n">
        <v>54197865</v>
      </c>
      <c r="F46" s="5" t="n">
        <v>-185783</v>
      </c>
      <c r="G46" s="5" t="n">
        <v>-449439</v>
      </c>
      <c r="H46" s="5" t="n">
        <v>4625031</v>
      </c>
    </row>
    <row r="47">
      <c r="A47" s="4" t="inlineStr">
        <is>
          <t>Balance, shares at Sep. 30, 2023</t>
        </is>
      </c>
      <c r="B47" s="5" t="n">
        <v>923974</v>
      </c>
      <c r="C47" s="4" t="inlineStr">
        <is>
          <t xml:space="preserve"> </t>
        </is>
      </c>
      <c r="D47" s="5" t="n">
        <v>923974</v>
      </c>
      <c r="E47" s="4" t="inlineStr">
        <is>
          <t xml:space="preserve"> </t>
        </is>
      </c>
      <c r="F47" s="4" t="inlineStr">
        <is>
          <t xml:space="preserve"> </t>
        </is>
      </c>
      <c r="G47" s="4" t="inlineStr">
        <is>
          <t xml:space="preserve"> </t>
        </is>
      </c>
      <c r="H47" s="4" t="inlineStr">
        <is>
          <t xml:space="preserve"> </t>
        </is>
      </c>
    </row>
    <row r="48">
      <c r="A48" s="4" t="inlineStr">
        <is>
          <t>Balance at Jun. 30, 2023</t>
        </is>
      </c>
      <c r="B48" s="6" t="n">
        <v>58077824</v>
      </c>
      <c r="C48" s="5" t="n">
        <v>63948</v>
      </c>
      <c r="D48" s="6" t="n">
        <v>9239</v>
      </c>
      <c r="E48" s="5" t="n">
        <v>54115592</v>
      </c>
      <c r="F48" s="5" t="n">
        <v>-332370</v>
      </c>
      <c r="G48" s="5" t="n">
        <v>-390779</v>
      </c>
      <c r="H48" s="5" t="n">
        <v>4612194</v>
      </c>
    </row>
    <row r="49">
      <c r="A49" s="4" t="inlineStr">
        <is>
          <t>Balance, shares at Jun. 30, 2023</t>
        </is>
      </c>
      <c r="B49" s="4" t="inlineStr">
        <is>
          <t xml:space="preserve"> </t>
        </is>
      </c>
      <c r="C49" s="4" t="inlineStr">
        <is>
          <t xml:space="preserve"> </t>
        </is>
      </c>
      <c r="D49" s="5" t="n">
        <v>923861</v>
      </c>
      <c r="E49" s="4" t="inlineStr">
        <is>
          <t xml:space="preserve"> </t>
        </is>
      </c>
      <c r="F49" s="4" t="inlineStr">
        <is>
          <t xml:space="preserve"> </t>
        </is>
      </c>
      <c r="G49" s="4" t="inlineStr">
        <is>
          <t xml:space="preserve"> </t>
        </is>
      </c>
      <c r="H49" s="4" t="inlineStr">
        <is>
          <t xml:space="preserve"> </t>
        </is>
      </c>
    </row>
    <row r="50">
      <c r="A50" s="4" t="inlineStr">
        <is>
          <t>Consolidated net earnings</t>
        </is>
      </c>
      <c r="B50" s="5" t="n">
        <v>799141</v>
      </c>
      <c r="C50" s="4" t="inlineStr">
        <is>
          <t xml:space="preserve"> </t>
        </is>
      </c>
      <c r="D50" s="4" t="inlineStr">
        <is>
          <t xml:space="preserve"> </t>
        </is>
      </c>
      <c r="E50" s="4" t="inlineStr">
        <is>
          <t xml:space="preserve"> </t>
        </is>
      </c>
      <c r="F50" s="4" t="inlineStr">
        <is>
          <t xml:space="preserve"> </t>
        </is>
      </c>
      <c r="G50" s="5" t="n">
        <v>747627</v>
      </c>
      <c r="H50" s="5" t="n">
        <v>51514</v>
      </c>
    </row>
    <row r="51">
      <c r="A51" s="4" t="inlineStr">
        <is>
          <t>Effect of equity compensation plans</t>
        </is>
      </c>
      <c r="B51" s="5" t="n">
        <v>103371</v>
      </c>
      <c r="C51" s="4" t="inlineStr">
        <is>
          <t xml:space="preserve"> </t>
        </is>
      </c>
      <c r="D51" s="4" t="inlineStr">
        <is>
          <t xml:space="preserve"> </t>
        </is>
      </c>
      <c r="E51" s="5" t="n">
        <v>35021</v>
      </c>
      <c r="F51" s="4" t="inlineStr">
        <is>
          <t xml:space="preserve"> </t>
        </is>
      </c>
      <c r="G51" s="4" t="inlineStr">
        <is>
          <t xml:space="preserve"> </t>
        </is>
      </c>
      <c r="H51" s="5" t="n">
        <v>68350</v>
      </c>
    </row>
    <row r="52">
      <c r="A52" s="4" t="inlineStr">
        <is>
          <t>Effect of equity compensation plans, shares</t>
        </is>
      </c>
      <c r="B52" s="4" t="inlineStr">
        <is>
          <t xml:space="preserve"> </t>
        </is>
      </c>
      <c r="C52" s="4" t="inlineStr">
        <is>
          <t xml:space="preserve"> </t>
        </is>
      </c>
      <c r="D52" s="5" t="n">
        <v>6</v>
      </c>
      <c r="E52" s="4" t="inlineStr">
        <is>
          <t xml:space="preserve"> </t>
        </is>
      </c>
      <c r="F52" s="4" t="inlineStr">
        <is>
          <t xml:space="preserve"> </t>
        </is>
      </c>
      <c r="G52" s="4" t="inlineStr">
        <is>
          <t xml:space="preserve"> </t>
        </is>
      </c>
      <c r="H52" s="4" t="inlineStr">
        <is>
          <t xml:space="preserve"> </t>
        </is>
      </c>
    </row>
    <row r="53">
      <c r="A53" s="4" t="inlineStr">
        <is>
          <t>Capital contributions</t>
        </is>
      </c>
      <c r="B53" s="5" t="n">
        <v>62</v>
      </c>
      <c r="C53" s="4" t="inlineStr">
        <is>
          <t xml:space="preserve"> </t>
        </is>
      </c>
      <c r="D53" s="4" t="inlineStr">
        <is>
          <t xml:space="preserve"> </t>
        </is>
      </c>
      <c r="E53" s="4" t="inlineStr">
        <is>
          <t xml:space="preserve"> </t>
        </is>
      </c>
      <c r="F53" s="4" t="inlineStr">
        <is>
          <t xml:space="preserve"> </t>
        </is>
      </c>
      <c r="G53" s="4" t="inlineStr">
        <is>
          <t xml:space="preserve"> </t>
        </is>
      </c>
      <c r="H53" s="5" t="n">
        <v>62</v>
      </c>
    </row>
    <row r="54">
      <c r="A54" s="4" t="inlineStr">
        <is>
          <t>Redemption of noncontrolling interests</t>
        </is>
      </c>
      <c r="B54" s="5" t="n">
        <v>-3290</v>
      </c>
      <c r="C54" s="4" t="inlineStr">
        <is>
          <t xml:space="preserve"> </t>
        </is>
      </c>
      <c r="D54" s="6" t="n">
        <v>1</v>
      </c>
      <c r="E54" s="5" t="n">
        <v>6206</v>
      </c>
      <c r="F54" s="4" t="inlineStr">
        <is>
          <t xml:space="preserve"> </t>
        </is>
      </c>
      <c r="G54" s="4" t="inlineStr">
        <is>
          <t xml:space="preserve"> </t>
        </is>
      </c>
      <c r="H54" s="5" t="n">
        <v>-9497</v>
      </c>
    </row>
    <row r="55">
      <c r="A55" s="4" t="inlineStr">
        <is>
          <t>Redemption of noncontrolling interests, shares</t>
        </is>
      </c>
      <c r="B55" s="4" t="inlineStr">
        <is>
          <t xml:space="preserve"> </t>
        </is>
      </c>
      <c r="C55" s="4" t="inlineStr">
        <is>
          <t xml:space="preserve"> </t>
        </is>
      </c>
      <c r="D55" s="5" t="n">
        <v>107</v>
      </c>
      <c r="E55" s="4" t="inlineStr">
        <is>
          <t xml:space="preserve"> </t>
        </is>
      </c>
      <c r="F55" s="4" t="inlineStr">
        <is>
          <t xml:space="preserve"> </t>
        </is>
      </c>
      <c r="G55" s="4" t="inlineStr">
        <is>
          <t xml:space="preserve"> </t>
        </is>
      </c>
      <c r="H55" s="4" t="inlineStr">
        <is>
          <t xml:space="preserve"> </t>
        </is>
      </c>
    </row>
    <row r="56">
      <c r="A56" s="4" t="inlineStr">
        <is>
          <t>Foreign currency translation gains, net</t>
        </is>
      </c>
      <c r="B56" s="5" t="n">
        <v>146281</v>
      </c>
      <c r="C56" s="4" t="inlineStr">
        <is>
          <t xml:space="preserve"> </t>
        </is>
      </c>
      <c r="D56" s="4" t="inlineStr">
        <is>
          <t xml:space="preserve"> </t>
        </is>
      </c>
      <c r="E56" s="4" t="inlineStr">
        <is>
          <t xml:space="preserve"> </t>
        </is>
      </c>
      <c r="F56" s="5" t="n">
        <v>142969</v>
      </c>
      <c r="G56" s="4" t="inlineStr">
        <is>
          <t xml:space="preserve"> </t>
        </is>
      </c>
      <c r="H56" s="5" t="n">
        <v>3312</v>
      </c>
    </row>
    <row r="57">
      <c r="A57" s="4" t="inlineStr">
        <is>
          <t>Unrealized gains on derivative contracts, net</t>
        </is>
      </c>
      <c r="B57" s="5" t="n">
        <v>3702</v>
      </c>
      <c r="C57" s="4" t="inlineStr">
        <is>
          <t xml:space="preserve"> </t>
        </is>
      </c>
      <c r="D57" s="4" t="inlineStr">
        <is>
          <t xml:space="preserve"> </t>
        </is>
      </c>
      <c r="E57" s="4" t="inlineStr">
        <is>
          <t xml:space="preserve"> </t>
        </is>
      </c>
      <c r="F57" s="5" t="n">
        <v>3618</v>
      </c>
      <c r="G57" s="4" t="inlineStr">
        <is>
          <t xml:space="preserve"> </t>
        </is>
      </c>
      <c r="H57" s="5" t="n">
        <v>84</v>
      </c>
    </row>
    <row r="58">
      <c r="A58" s="4" t="inlineStr">
        <is>
          <t>Reallocation of equity</t>
        </is>
      </c>
      <c r="B58" s="4" t="inlineStr">
        <is>
          <t xml:space="preserve"> </t>
        </is>
      </c>
      <c r="C58" s="4" t="inlineStr">
        <is>
          <t xml:space="preserve"> </t>
        </is>
      </c>
      <c r="D58" s="4" t="inlineStr">
        <is>
          <t xml:space="preserve"> </t>
        </is>
      </c>
      <c r="E58" s="5" t="n">
        <v>41046</v>
      </c>
      <c r="F58" s="4" t="inlineStr">
        <is>
          <t xml:space="preserve"> </t>
        </is>
      </c>
      <c r="G58" s="4" t="inlineStr">
        <is>
          <t xml:space="preserve"> </t>
        </is>
      </c>
      <c r="H58" s="5" t="n">
        <v>-41046</v>
      </c>
    </row>
    <row r="59">
      <c r="A59" s="4" t="inlineStr">
        <is>
          <t>Dividends and other distributions</t>
        </is>
      </c>
      <c r="B59" s="5" t="n">
        <v>-866229</v>
      </c>
      <c r="C59" s="4" t="inlineStr">
        <is>
          <t xml:space="preserve"> </t>
        </is>
      </c>
      <c r="D59" s="4" t="inlineStr">
        <is>
          <t xml:space="preserve"> </t>
        </is>
      </c>
      <c r="E59" s="4" t="inlineStr">
        <is>
          <t xml:space="preserve"> </t>
        </is>
      </c>
      <c r="F59" s="4" t="inlineStr">
        <is>
          <t xml:space="preserve"> </t>
        </is>
      </c>
      <c r="G59" s="5" t="n">
        <v>-806287</v>
      </c>
      <c r="H59" s="5" t="n">
        <v>-59942</v>
      </c>
    </row>
    <row r="60">
      <c r="A60" s="4" t="inlineStr">
        <is>
          <t>Balance at Sep. 30, 2023</t>
        </is>
      </c>
      <c r="B60" s="6" t="n">
        <v>58260862</v>
      </c>
      <c r="C60" s="6" t="n">
        <v>63948</v>
      </c>
      <c r="D60" s="6" t="n">
        <v>9240</v>
      </c>
      <c r="E60" s="6" t="n">
        <v>54197865</v>
      </c>
      <c r="F60" s="6" t="n">
        <v>-185783</v>
      </c>
      <c r="G60" s="6" t="n">
        <v>-449439</v>
      </c>
      <c r="H60" s="6" t="n">
        <v>4625031</v>
      </c>
    </row>
    <row r="61">
      <c r="A61" s="4" t="inlineStr">
        <is>
          <t>Balance, shares at Sep. 30, 2023</t>
        </is>
      </c>
      <c r="B61" s="5" t="n">
        <v>923974</v>
      </c>
      <c r="C61" s="4" t="inlineStr">
        <is>
          <t xml:space="preserve"> </t>
        </is>
      </c>
      <c r="D61" s="5" t="n">
        <v>923974</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Debt - Long-Term Debt Maturities (Parenthetical) (Detail) $ in Thousands</t>
        </is>
      </c>
      <c r="B1" s="2" t="inlineStr">
        <is>
          <t>9 Months Ended</t>
        </is>
      </c>
    </row>
    <row r="2">
      <c r="B2" s="2" t="inlineStr">
        <is>
          <t>Sep. 30, 2023 USD ($)</t>
        </is>
      </c>
    </row>
    <row r="3">
      <c r="A3" s="3" t="inlineStr">
        <is>
          <t>Debt Instrument [Line Items]</t>
        </is>
      </c>
      <c r="B3" s="4" t="inlineStr">
        <is>
          <t xml:space="preserve"> </t>
        </is>
      </c>
    </row>
    <row r="4">
      <c r="A4" s="4" t="inlineStr">
        <is>
          <t>Debt instruments expected maturing period</t>
        </is>
      </c>
      <c r="B4" s="4" t="inlineStr">
        <is>
          <t>next twelve months</t>
        </is>
      </c>
    </row>
    <row r="5">
      <c r="A5" s="4" t="inlineStr">
        <is>
          <t>2024</t>
        </is>
      </c>
      <c r="B5" s="6" t="n">
        <v>514222</v>
      </c>
    </row>
    <row r="6">
      <c r="A6" s="4" t="inlineStr">
        <is>
          <t>2025</t>
        </is>
      </c>
      <c r="B6" s="5" t="n">
        <v>925428</v>
      </c>
    </row>
    <row r="7">
      <c r="A7" s="4" t="inlineStr">
        <is>
          <t>2026</t>
        </is>
      </c>
      <c r="B7" s="5" t="n">
        <v>2039535</v>
      </c>
    </row>
    <row r="8">
      <c r="A8" s="4" t="inlineStr">
        <is>
          <t>2027</t>
        </is>
      </c>
      <c r="B8" s="5" t="n">
        <v>1940455</v>
      </c>
    </row>
    <row r="9">
      <c r="A9" s="4" t="inlineStr">
        <is>
          <t>Chinese Term Loan [Member]</t>
        </is>
      </c>
      <c r="B9" s="4" t="inlineStr">
        <is>
          <t xml:space="preserve"> </t>
        </is>
      </c>
    </row>
    <row r="10">
      <c r="A10" s="3" t="inlineStr">
        <is>
          <t>Debt Instrument [Line Items]</t>
        </is>
      </c>
      <c r="B10" s="4" t="inlineStr">
        <is>
          <t xml:space="preserve"> </t>
        </is>
      </c>
    </row>
    <row r="11">
      <c r="A11" s="4" t="inlineStr">
        <is>
          <t>2024</t>
        </is>
      </c>
      <c r="B11" s="5" t="n">
        <v>100300</v>
      </c>
    </row>
    <row r="12">
      <c r="A12" s="4" t="inlineStr">
        <is>
          <t>Canadian Term Loan [Member]</t>
        </is>
      </c>
      <c r="B12" s="4" t="inlineStr">
        <is>
          <t xml:space="preserve"> </t>
        </is>
      </c>
    </row>
    <row r="13">
      <c r="A13" s="3" t="inlineStr">
        <is>
          <t>Debt Instrument [Line Items]</t>
        </is>
      </c>
      <c r="B13" s="4" t="inlineStr">
        <is>
          <t xml:space="preserve"> </t>
        </is>
      </c>
    </row>
    <row r="14">
      <c r="A14" s="4" t="inlineStr">
        <is>
          <t>2025</t>
        </is>
      </c>
      <c r="B14" s="5" t="n">
        <v>223400</v>
      </c>
    </row>
    <row r="15">
      <c r="A15" s="4" t="inlineStr">
        <is>
          <t>Global Credit Facility 2022 [Member]</t>
        </is>
      </c>
      <c r="B15" s="4" t="inlineStr">
        <is>
          <t xml:space="preserve"> </t>
        </is>
      </c>
    </row>
    <row r="16">
      <c r="A16" s="3" t="inlineStr">
        <is>
          <t>Debt Instrument [Line Items]</t>
        </is>
      </c>
      <c r="B16" s="4" t="inlineStr">
        <is>
          <t xml:space="preserve"> </t>
        </is>
      </c>
    </row>
    <row r="17">
      <c r="A17" s="4" t="inlineStr">
        <is>
          <t>2026</t>
        </is>
      </c>
      <c r="B17" s="5" t="n">
        <v>31800</v>
      </c>
    </row>
    <row r="18">
      <c r="A18" s="4" t="inlineStr">
        <is>
          <t>Global Credit Facility 2023 [Member]</t>
        </is>
      </c>
      <c r="B18" s="4" t="inlineStr">
        <is>
          <t xml:space="preserve"> </t>
        </is>
      </c>
    </row>
    <row r="19">
      <c r="A19" s="3" t="inlineStr">
        <is>
          <t>Debt Instrument [Line Items]</t>
        </is>
      </c>
      <c r="B19" s="4" t="inlineStr">
        <is>
          <t xml:space="preserve"> </t>
        </is>
      </c>
    </row>
    <row r="20">
      <c r="A20" s="4" t="inlineStr">
        <is>
          <t>2027</t>
        </is>
      </c>
      <c r="B20" s="6" t="n">
        <v>18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58" customWidth="1" min="2" max="2"/>
  </cols>
  <sheetData>
    <row r="1">
      <c r="A1" s="1" t="inlineStr">
        <is>
          <t>Noncontrolling Interests - Additional Information (Detail)</t>
        </is>
      </c>
      <c r="B1" s="2" t="inlineStr">
        <is>
          <t>9 Months Ended</t>
        </is>
      </c>
    </row>
    <row r="2">
      <c r="B2" s="2" t="inlineStr">
        <is>
          <t>Sep. 30, 2023</t>
        </is>
      </c>
    </row>
    <row r="3">
      <c r="A3" s="4" t="inlineStr">
        <is>
          <t>Prologis, L.P. [Member]</t>
        </is>
      </c>
      <c r="B3" s="4" t="inlineStr">
        <is>
          <t xml:space="preserve"> </t>
        </is>
      </c>
    </row>
    <row r="4">
      <c r="A4" s="3" t="inlineStr">
        <is>
          <t>Minority Interest [Line Items]</t>
        </is>
      </c>
      <c r="B4" s="4" t="inlineStr">
        <is>
          <t xml:space="preserve"> </t>
        </is>
      </c>
    </row>
    <row r="5">
      <c r="A5" s="4" t="inlineStr">
        <is>
          <t>Description of conversion rate</t>
        </is>
      </c>
      <c r="B5" s="4" t="inlineStr">
        <is>
          <t>one share of common stock to one limited partnership uni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ontrolling Interests - Noncontrolling Interest Summary (Detail) - USD ($) $ in Thousands</t>
        </is>
      </c>
      <c r="C1" s="2" t="inlineStr">
        <is>
          <t>12 Months Ended</t>
        </is>
      </c>
    </row>
    <row r="2">
      <c r="C2" s="2" t="inlineStr">
        <is>
          <t>Dec. 31, 2022</t>
        </is>
      </c>
      <c r="D2" s="2" t="inlineStr">
        <is>
          <t>Sep. 30, 2023</t>
        </is>
      </c>
    </row>
    <row r="3">
      <c r="A3" s="3" t="inlineStr">
        <is>
          <t>Minority Interest [Line Items]</t>
        </is>
      </c>
      <c r="C3" s="4" t="inlineStr">
        <is>
          <t xml:space="preserve"> </t>
        </is>
      </c>
      <c r="D3" s="4" t="inlineStr">
        <is>
          <t xml:space="preserve"> </t>
        </is>
      </c>
    </row>
    <row r="4">
      <c r="A4" s="4" t="inlineStr">
        <is>
          <t>Total Assets</t>
        </is>
      </c>
      <c r="C4" s="6" t="n">
        <v>87897448</v>
      </c>
      <c r="D4" s="6" t="n">
        <v>91949409</v>
      </c>
    </row>
    <row r="5">
      <c r="A5" s="4" t="inlineStr">
        <is>
          <t>Operating Partnership noncontrolling interest</t>
        </is>
      </c>
      <c r="C5" s="5" t="n">
        <v>3317767</v>
      </c>
      <c r="D5" s="5" t="n">
        <v>3298296</v>
      </c>
    </row>
    <row r="6">
      <c r="A6" s="4" t="inlineStr">
        <is>
          <t>Operating Partnership noncontrolling interest</t>
        </is>
      </c>
      <c r="C6" s="5" t="n">
        <v>4625811</v>
      </c>
      <c r="D6" s="5" t="n">
        <v>4625031</v>
      </c>
    </row>
    <row r="7">
      <c r="A7" s="4" t="inlineStr">
        <is>
          <t>Total Liabilities</t>
        </is>
      </c>
      <c r="C7" s="5" t="n">
        <v>30034355</v>
      </c>
      <c r="D7" s="5" t="n">
        <v>33688547</v>
      </c>
    </row>
    <row r="8">
      <c r="A8" s="4" t="inlineStr">
        <is>
          <t>Noncontrolling Interests [Member]</t>
        </is>
      </c>
      <c r="C8" s="4" t="inlineStr">
        <is>
          <t xml:space="preserve"> </t>
        </is>
      </c>
      <c r="D8" s="4" t="inlineStr">
        <is>
          <t xml:space="preserve"> </t>
        </is>
      </c>
    </row>
    <row r="9">
      <c r="A9" s="3" t="inlineStr">
        <is>
          <t>Minority Interest [Line Items]</t>
        </is>
      </c>
      <c r="C9" s="4" t="inlineStr">
        <is>
          <t xml:space="preserve"> </t>
        </is>
      </c>
      <c r="D9" s="4" t="inlineStr">
        <is>
          <t xml:space="preserve"> </t>
        </is>
      </c>
    </row>
    <row r="10">
      <c r="A10" s="4" t="inlineStr">
        <is>
          <t>Total Assets</t>
        </is>
      </c>
      <c r="C10" s="5" t="n">
        <v>8962749</v>
      </c>
      <c r="D10" s="5" t="n">
        <v>8221135</v>
      </c>
    </row>
    <row r="11">
      <c r="A11" s="4" t="inlineStr">
        <is>
          <t>Total Liabilities</t>
        </is>
      </c>
      <c r="C11" s="6" t="n">
        <v>417977</v>
      </c>
      <c r="D11" s="6" t="n">
        <v>308492</v>
      </c>
    </row>
    <row r="12">
      <c r="A12" s="4" t="inlineStr">
        <is>
          <t>Prologis U S Logistics Venture [Member]</t>
        </is>
      </c>
      <c r="C12" s="4" t="inlineStr">
        <is>
          <t xml:space="preserve"> </t>
        </is>
      </c>
      <c r="D12" s="4" t="inlineStr">
        <is>
          <t xml:space="preserve"> </t>
        </is>
      </c>
    </row>
    <row r="13">
      <c r="A13" s="3" t="inlineStr">
        <is>
          <t>Minority Interest [Line Items]</t>
        </is>
      </c>
      <c r="C13" s="4" t="inlineStr">
        <is>
          <t xml:space="preserve"> </t>
        </is>
      </c>
      <c r="D13" s="4" t="inlineStr">
        <is>
          <t xml:space="preserve"> </t>
        </is>
      </c>
    </row>
    <row r="14">
      <c r="A14" s="4" t="inlineStr">
        <is>
          <t>Parent Company's Ownership Percentage</t>
        </is>
      </c>
      <c r="C14" s="12" t="n">
        <v>0.55</v>
      </c>
      <c r="D14" s="12" t="n">
        <v>0.55</v>
      </c>
    </row>
    <row r="15">
      <c r="A15" s="4" t="inlineStr">
        <is>
          <t>Total Assets</t>
        </is>
      </c>
      <c r="C15" s="6" t="n">
        <v>7225438</v>
      </c>
      <c r="D15" s="6" t="n">
        <v>7161018</v>
      </c>
    </row>
    <row r="16">
      <c r="A16" s="4" t="inlineStr">
        <is>
          <t>Operating Partnership noncontrolling interest</t>
        </is>
      </c>
      <c r="C16" s="5" t="n">
        <v>3182858</v>
      </c>
      <c r="D16" s="5" t="n">
        <v>3152160</v>
      </c>
    </row>
    <row r="17">
      <c r="A17" s="4" t="inlineStr">
        <is>
          <t>Total Liabilities</t>
        </is>
      </c>
      <c r="C17" s="6" t="n">
        <v>158453</v>
      </c>
      <c r="D17" s="5" t="n">
        <v>165959</v>
      </c>
    </row>
    <row r="18">
      <c r="A18" s="4" t="inlineStr">
        <is>
          <t>Other Consolidated Entities [Member]</t>
        </is>
      </c>
      <c r="C18" s="4" t="inlineStr">
        <is>
          <t xml:space="preserve"> </t>
        </is>
      </c>
      <c r="D18" s="4" t="inlineStr">
        <is>
          <t xml:space="preserve"> </t>
        </is>
      </c>
    </row>
    <row r="19">
      <c r="A19" s="3" t="inlineStr">
        <is>
          <t>Minority Interest [Line Items]</t>
        </is>
      </c>
      <c r="C19" s="4" t="inlineStr">
        <is>
          <t xml:space="preserve"> </t>
        </is>
      </c>
      <c r="D19" s="4" t="inlineStr">
        <is>
          <t xml:space="preserve"> </t>
        </is>
      </c>
    </row>
    <row r="20">
      <c r="A20" s="4" t="inlineStr">
        <is>
          <t>Parent Company's Ownership</t>
        </is>
      </c>
      <c r="B20" s="4" t="inlineStr">
        <is>
          <t>[1]</t>
        </is>
      </c>
      <c r="C20" s="4" t="inlineStr">
        <is>
          <t>various</t>
        </is>
      </c>
      <c r="D20" s="4" t="inlineStr">
        <is>
          <t xml:space="preserve"> </t>
        </is>
      </c>
    </row>
    <row r="21">
      <c r="A21" s="4" t="inlineStr">
        <is>
          <t>Total Assets</t>
        </is>
      </c>
      <c r="B21" s="4" t="inlineStr">
        <is>
          <t>[1]</t>
        </is>
      </c>
      <c r="C21" s="6" t="n">
        <v>1737311</v>
      </c>
      <c r="D21" s="5" t="n">
        <v>1060117</v>
      </c>
    </row>
    <row r="22">
      <c r="A22" s="4" t="inlineStr">
        <is>
          <t>Operating Partnership noncontrolling interest</t>
        </is>
      </c>
      <c r="B22" s="4" t="inlineStr">
        <is>
          <t>[1]</t>
        </is>
      </c>
      <c r="C22" s="5" t="n">
        <v>134909</v>
      </c>
      <c r="D22" s="5" t="n">
        <v>146136</v>
      </c>
    </row>
    <row r="23">
      <c r="A23" s="4" t="inlineStr">
        <is>
          <t>Total Liabilities</t>
        </is>
      </c>
      <c r="B23" s="4" t="inlineStr">
        <is>
          <t>[1]</t>
        </is>
      </c>
      <c r="C23" s="5" t="n">
        <v>259524</v>
      </c>
      <c r="D23" s="5" t="n">
        <v>142533</v>
      </c>
    </row>
    <row r="24">
      <c r="A24" s="4" t="inlineStr">
        <is>
          <t>Prologis, L.P. [Member]</t>
        </is>
      </c>
      <c r="C24" s="4" t="inlineStr">
        <is>
          <t xml:space="preserve"> </t>
        </is>
      </c>
      <c r="D24" s="4" t="inlineStr">
        <is>
          <t xml:space="preserve"> </t>
        </is>
      </c>
    </row>
    <row r="25">
      <c r="A25" s="3" t="inlineStr">
        <is>
          <t>Minority Interest [Line Items]</t>
        </is>
      </c>
      <c r="C25" s="4" t="inlineStr">
        <is>
          <t xml:space="preserve"> </t>
        </is>
      </c>
      <c r="D25" s="4" t="inlineStr">
        <is>
          <t xml:space="preserve"> </t>
        </is>
      </c>
    </row>
    <row r="26">
      <c r="A26" s="4" t="inlineStr">
        <is>
          <t>Total Assets</t>
        </is>
      </c>
      <c r="C26" s="5" t="n">
        <v>87897448</v>
      </c>
      <c r="D26" s="5" t="n">
        <v>91949409</v>
      </c>
    </row>
    <row r="27">
      <c r="A27" s="4" t="inlineStr">
        <is>
          <t>Operating Partnership noncontrolling interest</t>
        </is>
      </c>
      <c r="C27" s="5" t="n">
        <v>3317767</v>
      </c>
      <c r="D27" s="5" t="n">
        <v>3298296</v>
      </c>
    </row>
    <row r="28">
      <c r="A28" s="4" t="inlineStr">
        <is>
          <t>Total Liabilities</t>
        </is>
      </c>
      <c r="C28" s="5" t="n">
        <v>30034355</v>
      </c>
      <c r="D28" s="5" t="n">
        <v>33688547</v>
      </c>
    </row>
    <row r="29">
      <c r="A29" s="4" t="inlineStr">
        <is>
          <t>Prologis, L.P. [Member] | Noncontrolling Interests [Member]</t>
        </is>
      </c>
      <c r="C29" s="4" t="inlineStr">
        <is>
          <t xml:space="preserve"> </t>
        </is>
      </c>
      <c r="D29" s="4" t="inlineStr">
        <is>
          <t xml:space="preserve"> </t>
        </is>
      </c>
    </row>
    <row r="30">
      <c r="A30" s="3" t="inlineStr">
        <is>
          <t>Minority Interest [Line Items]</t>
        </is>
      </c>
      <c r="C30" s="4" t="inlineStr">
        <is>
          <t xml:space="preserve"> </t>
        </is>
      </c>
      <c r="D30" s="4" t="inlineStr">
        <is>
          <t xml:space="preserve"> </t>
        </is>
      </c>
    </row>
    <row r="31">
      <c r="A31" s="4" t="inlineStr">
        <is>
          <t>Limited partners in Prologis, L.P.</t>
        </is>
      </c>
      <c r="B31" s="4" t="inlineStr">
        <is>
          <t>[2],[3]</t>
        </is>
      </c>
      <c r="C31" s="5" t="n">
        <v>1308044</v>
      </c>
      <c r="D31" s="5" t="n">
        <v>1326735</v>
      </c>
    </row>
    <row r="32">
      <c r="A32" s="4" t="inlineStr">
        <is>
          <t>Total Assets</t>
        </is>
      </c>
      <c r="B32" s="4" t="inlineStr">
        <is>
          <t>[2],[3]</t>
        </is>
      </c>
      <c r="C32" s="5" t="n">
        <v>0</v>
      </c>
      <c r="D32" s="5" t="n">
        <v>0</v>
      </c>
    </row>
    <row r="33">
      <c r="A33" s="4" t="inlineStr">
        <is>
          <t>Total Liabilities</t>
        </is>
      </c>
      <c r="B33" s="4" t="inlineStr">
        <is>
          <t>[2],[3]</t>
        </is>
      </c>
      <c r="C33" s="5" t="n">
        <v>0</v>
      </c>
      <c r="D33" s="5" t="n">
        <v>0</v>
      </c>
    </row>
    <row r="34">
      <c r="A34" s="4" t="inlineStr">
        <is>
          <t>Prologis, Inc. [Member]</t>
        </is>
      </c>
      <c r="C34" s="4" t="inlineStr">
        <is>
          <t xml:space="preserve"> </t>
        </is>
      </c>
      <c r="D34" s="4" t="inlineStr">
        <is>
          <t xml:space="preserve"> </t>
        </is>
      </c>
    </row>
    <row r="35">
      <c r="A35" s="3" t="inlineStr">
        <is>
          <t>Minority Interest [Line Items]</t>
        </is>
      </c>
      <c r="C35" s="4" t="inlineStr">
        <is>
          <t xml:space="preserve"> </t>
        </is>
      </c>
      <c r="D35" s="4" t="inlineStr">
        <is>
          <t xml:space="preserve"> </t>
        </is>
      </c>
    </row>
    <row r="36">
      <c r="A36" s="4" t="inlineStr">
        <is>
          <t>Total Assets</t>
        </is>
      </c>
      <c r="C36" s="5" t="n">
        <v>8962749</v>
      </c>
      <c r="D36" s="5" t="n">
        <v>8221135</v>
      </c>
    </row>
    <row r="37">
      <c r="A37" s="4" t="inlineStr">
        <is>
          <t>Total Liabilities</t>
        </is>
      </c>
      <c r="C37" s="5" t="n">
        <v>417977</v>
      </c>
      <c r="D37" s="5" t="n">
        <v>308492</v>
      </c>
    </row>
    <row r="38">
      <c r="A38" s="4" t="inlineStr">
        <is>
          <t>Prologis, Inc. [Member] | Noncontrolling Interests [Member]</t>
        </is>
      </c>
      <c r="C38" s="4" t="inlineStr">
        <is>
          <t xml:space="preserve"> </t>
        </is>
      </c>
      <c r="D38" s="4" t="inlineStr">
        <is>
          <t xml:space="preserve"> </t>
        </is>
      </c>
    </row>
    <row r="39">
      <c r="A39" s="3" t="inlineStr">
        <is>
          <t>Minority Interest [Line Items]</t>
        </is>
      </c>
      <c r="C39" s="4" t="inlineStr">
        <is>
          <t xml:space="preserve"> </t>
        </is>
      </c>
      <c r="D39" s="4" t="inlineStr">
        <is>
          <t xml:space="preserve"> </t>
        </is>
      </c>
    </row>
    <row r="40">
      <c r="A40" s="4" t="inlineStr">
        <is>
          <t>Operating Partnership noncontrolling interest</t>
        </is>
      </c>
      <c r="C40" s="6" t="n">
        <v>4625811</v>
      </c>
      <c r="D40" s="6" t="n">
        <v>4625031</v>
      </c>
    </row>
    <row r="41"/>
    <row r="42">
      <c r="A42" s="4" t="inlineStr">
        <is>
          <t>[1] Includes two partnerships that have issued limited partnership units to third parties, as discussed above, along with various other consolidated entities. The limited partnership units outstanding at September 30, 2023 and December 31, 2022 were exchangeable into cash or, at our option, 0.3 million shares of the Parent’s common stock. There were limited partnership units in the OP, excluding the Class A Units, that were exchangeable into cash or, at our option, 9.2 million and 10.0 million shares of the Parent’s common stock, at September 30, 2023 and December 31, 2022 , respectively. Also included are the vested OP Long-Term Incentive Plan Units (“LTIP Units”) associated with our long-term compensation plans of 5.5 million and 4.6 million shares of the Parent’s common stock at September 30, 2023 and December 31, 2022, respectively. See further discussion of LTIP Units in Note 8 . We had 8.6 million Class A Units that were convertible into 8.1 million and 8.0 million limited partnership units of the OP at September 30, 2023 and December 31, 2022 , respectively.</t>
        </is>
      </c>
    </row>
  </sheetData>
  <mergeCells count="3">
    <mergeCell ref="A1:B2"/>
    <mergeCell ref="A41:C41"/>
    <mergeCell ref="A42:C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Noncontrolling Interest Summary (Parenthetical) (Detail) - shares shares in Millions</t>
        </is>
      </c>
      <c r="B1" s="2" t="inlineStr">
        <is>
          <t>9 Months Ended</t>
        </is>
      </c>
      <c r="C1" s="2" t="inlineStr">
        <is>
          <t>12 Months Ended</t>
        </is>
      </c>
    </row>
    <row r="2">
      <c r="B2" s="2" t="inlineStr">
        <is>
          <t>Sep. 30, 2023</t>
        </is>
      </c>
      <c r="C2" s="2" t="inlineStr">
        <is>
          <t>Dec. 31, 2022</t>
        </is>
      </c>
    </row>
    <row r="3">
      <c r="A3" s="4" t="inlineStr">
        <is>
          <t>Long Term Incentive Plan Units [Member]</t>
        </is>
      </c>
      <c r="B3" s="4" t="inlineStr">
        <is>
          <t xml:space="preserve"> </t>
        </is>
      </c>
      <c r="C3" s="4" t="inlineStr">
        <is>
          <t xml:space="preserve"> </t>
        </is>
      </c>
    </row>
    <row r="4">
      <c r="A4" s="3" t="inlineStr">
        <is>
          <t>Minority Interest [Line Items]</t>
        </is>
      </c>
      <c r="B4" s="4" t="inlineStr">
        <is>
          <t xml:space="preserve"> </t>
        </is>
      </c>
      <c r="C4" s="4" t="inlineStr">
        <is>
          <t xml:space="preserve"> </t>
        </is>
      </c>
    </row>
    <row r="5">
      <c r="A5" s="4" t="inlineStr">
        <is>
          <t>Vested LTIP Units</t>
        </is>
      </c>
      <c r="B5" s="10" t="n">
        <v>5.5</v>
      </c>
      <c r="C5" s="10" t="n">
        <v>4.6</v>
      </c>
    </row>
    <row r="6">
      <c r="A6" s="4" t="inlineStr">
        <is>
          <t>Class A Common [Member]</t>
        </is>
      </c>
      <c r="B6" s="4" t="inlineStr">
        <is>
          <t xml:space="preserve"> </t>
        </is>
      </c>
      <c r="C6" s="4" t="inlineStr">
        <is>
          <t xml:space="preserve"> </t>
        </is>
      </c>
    </row>
    <row r="7">
      <c r="A7" s="3" t="inlineStr">
        <is>
          <t>Minority Interest [Line Items]</t>
        </is>
      </c>
      <c r="B7" s="4" t="inlineStr">
        <is>
          <t xml:space="preserve"> </t>
        </is>
      </c>
      <c r="C7" s="4" t="inlineStr">
        <is>
          <t xml:space="preserve"> </t>
        </is>
      </c>
    </row>
    <row r="8">
      <c r="A8" s="4" t="inlineStr">
        <is>
          <t>Outstanding limited partnership units, exchanged</t>
        </is>
      </c>
      <c r="B8" s="10" t="n">
        <v>8.1</v>
      </c>
      <c r="C8" s="5" t="n">
        <v>8</v>
      </c>
    </row>
    <row r="9">
      <c r="A9" s="4" t="inlineStr">
        <is>
          <t>Units outstanding</t>
        </is>
      </c>
      <c r="B9" s="4" t="inlineStr">
        <is>
          <t xml:space="preserve"> </t>
        </is>
      </c>
      <c r="C9" s="10" t="n">
        <v>8.6</v>
      </c>
    </row>
    <row r="10">
      <c r="A10" s="4" t="inlineStr">
        <is>
          <t>Common Unit [Member]</t>
        </is>
      </c>
      <c r="B10" s="4" t="inlineStr">
        <is>
          <t xml:space="preserve"> </t>
        </is>
      </c>
      <c r="C10" s="4" t="inlineStr">
        <is>
          <t xml:space="preserve"> </t>
        </is>
      </c>
    </row>
    <row r="11">
      <c r="A11" s="3" t="inlineStr">
        <is>
          <t>Minority Interest [Line Items]</t>
        </is>
      </c>
      <c r="B11" s="4" t="inlineStr">
        <is>
          <t xml:space="preserve"> </t>
        </is>
      </c>
      <c r="C11" s="4" t="inlineStr">
        <is>
          <t xml:space="preserve"> </t>
        </is>
      </c>
    </row>
    <row r="12">
      <c r="A12" s="4" t="inlineStr">
        <is>
          <t>Outstanding limited partnership units, exchanged</t>
        </is>
      </c>
      <c r="B12" s="10" t="n">
        <v>9.199999999999999</v>
      </c>
      <c r="C12" s="5" t="n">
        <v>10</v>
      </c>
    </row>
    <row r="13">
      <c r="A13" s="4" t="inlineStr">
        <is>
          <t>Other Consolidated Entities [Member]</t>
        </is>
      </c>
      <c r="B13" s="4" t="inlineStr">
        <is>
          <t xml:space="preserve"> </t>
        </is>
      </c>
      <c r="C13" s="4" t="inlineStr">
        <is>
          <t xml:space="preserve"> </t>
        </is>
      </c>
    </row>
    <row r="14">
      <c r="A14" s="3" t="inlineStr">
        <is>
          <t>Minority Interest [Line Items]</t>
        </is>
      </c>
      <c r="B14" s="4" t="inlineStr">
        <is>
          <t xml:space="preserve"> </t>
        </is>
      </c>
      <c r="C14" s="4" t="inlineStr">
        <is>
          <t xml:space="preserve"> </t>
        </is>
      </c>
    </row>
    <row r="15">
      <c r="A15" s="4" t="inlineStr">
        <is>
          <t>Outstanding limited partnership units, exchanged</t>
        </is>
      </c>
      <c r="B15" s="10" t="n">
        <v>0.3</v>
      </c>
      <c r="C15" s="10" t="n">
        <v>0.3</v>
      </c>
    </row>
    <row r="16">
      <c r="A16" s="4" t="inlineStr">
        <is>
          <t>Other Consolidated Entities [Member] | Common Stock [Member]</t>
        </is>
      </c>
      <c r="B16" s="4" t="inlineStr">
        <is>
          <t xml:space="preserve"> </t>
        </is>
      </c>
      <c r="C16" s="4" t="inlineStr">
        <is>
          <t xml:space="preserve"> </t>
        </is>
      </c>
    </row>
    <row r="17">
      <c r="A17" s="3" t="inlineStr">
        <is>
          <t>Minority Interest [Line Items]</t>
        </is>
      </c>
      <c r="B17" s="4" t="inlineStr">
        <is>
          <t xml:space="preserve"> </t>
        </is>
      </c>
      <c r="C17" s="4" t="inlineStr">
        <is>
          <t xml:space="preserve"> </t>
        </is>
      </c>
    </row>
    <row r="18">
      <c r="A18" s="4" t="inlineStr">
        <is>
          <t>Outstanding limited partnership units</t>
        </is>
      </c>
      <c r="B18" s="5" t="n">
        <v>2</v>
      </c>
      <c r="C18"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Compensation - Additional Information (Detail) - Prologis Out-Performance Plan [Member] - USD ($)</t>
        </is>
      </c>
      <c r="B1" s="2" t="inlineStr">
        <is>
          <t>1 Months Ended</t>
        </is>
      </c>
      <c r="C1" s="2" t="inlineStr">
        <is>
          <t>9 Months Ended</t>
        </is>
      </c>
    </row>
    <row r="2">
      <c r="B2" s="2" t="inlineStr">
        <is>
          <t>Jan. 31, 2023</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Performance Period</t>
        </is>
      </c>
      <c r="B4" s="4" t="inlineStr">
        <is>
          <t xml:space="preserve"> </t>
        </is>
      </c>
      <c r="C4" s="4" t="inlineStr">
        <is>
          <t>3 years</t>
        </is>
      </c>
    </row>
    <row r="5">
      <c r="A5" s="4" t="inlineStr">
        <is>
          <t>Outperformance hurdle, above MSCI U.S. REIT Index</t>
        </is>
      </c>
      <c r="B5" s="4" t="inlineStr">
        <is>
          <t xml:space="preserve"> </t>
        </is>
      </c>
      <c r="C5" s="12" t="n">
        <v>0.01</v>
      </c>
    </row>
    <row r="6">
      <c r="A6" s="4" t="inlineStr">
        <is>
          <t>Performance pool as percentage of excess value, if outperformance hurdle is met</t>
        </is>
      </c>
      <c r="B6" s="4" t="inlineStr">
        <is>
          <t xml:space="preserve"> </t>
        </is>
      </c>
      <c r="C6" s="12" t="n">
        <v>0.03</v>
      </c>
    </row>
    <row r="7">
      <c r="A7" s="4" t="inlineStr">
        <is>
          <t>Forfeited awards after seven years</t>
        </is>
      </c>
      <c r="B7" s="4" t="inlineStr">
        <is>
          <t xml:space="preserve"> </t>
        </is>
      </c>
      <c r="C7" s="4" t="inlineStr">
        <is>
          <t>7 years</t>
        </is>
      </c>
    </row>
    <row r="8">
      <c r="A8" s="4" t="inlineStr">
        <is>
          <t>2023 - 2025 Performance Period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Performance Period</t>
        </is>
      </c>
      <c r="B10" s="4" t="inlineStr">
        <is>
          <t>3 years</t>
        </is>
      </c>
      <c r="C10" s="4" t="inlineStr">
        <is>
          <t xml:space="preserve"> </t>
        </is>
      </c>
    </row>
    <row r="11">
      <c r="A11" s="4" t="inlineStr">
        <is>
          <t>Cash incentive award maximum</t>
        </is>
      </c>
      <c r="B11" s="6" t="n">
        <v>100000000</v>
      </c>
      <c r="C11" s="4" t="inlineStr">
        <is>
          <t xml:space="preserve"> </t>
        </is>
      </c>
    </row>
    <row r="12">
      <c r="A12" s="4" t="inlineStr">
        <is>
          <t>Holding period</t>
        </is>
      </c>
      <c r="B12" s="4" t="inlineStr">
        <is>
          <t>3 years</t>
        </is>
      </c>
      <c r="C12" s="4" t="inlineStr">
        <is>
          <t xml:space="preserve"> </t>
        </is>
      </c>
    </row>
    <row r="13">
      <c r="A13" s="4" t="inlineStr">
        <is>
          <t>Aggregate fair value</t>
        </is>
      </c>
      <c r="B13" s="6" t="n">
        <v>28300000</v>
      </c>
      <c r="C13" s="4" t="inlineStr">
        <is>
          <t xml:space="preserve"> </t>
        </is>
      </c>
    </row>
    <row r="14">
      <c r="A14" s="4" t="inlineStr">
        <is>
          <t>Assumed risk free interest rate</t>
        </is>
      </c>
      <c r="B14" s="9" t="n">
        <v>0.042</v>
      </c>
      <c r="C14" s="4" t="inlineStr">
        <is>
          <t xml:space="preserve"> </t>
        </is>
      </c>
    </row>
    <row r="15">
      <c r="A15" s="4" t="inlineStr">
        <is>
          <t>2023 - 2025 Performance Period [Member] | Tranche 1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rights, percentage</t>
        </is>
      </c>
      <c r="B17" s="12" t="n">
        <v>0.2</v>
      </c>
      <c r="C17" s="4" t="inlineStr">
        <is>
          <t xml:space="preserve"> </t>
        </is>
      </c>
    </row>
    <row r="18">
      <c r="A18" s="4" t="inlineStr">
        <is>
          <t>2023 - 2025 Performance Period [Member] | Tranche 2 (After Seven Year Cliff)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t>
        </is>
      </c>
      <c r="B20" s="4" t="inlineStr">
        <is>
          <t>7 years</t>
        </is>
      </c>
      <c r="C20" s="4" t="inlineStr">
        <is>
          <t xml:space="preserve"> </t>
        </is>
      </c>
    </row>
    <row r="21">
      <c r="A21" s="4" t="inlineStr">
        <is>
          <t>Vesting rights, percentage</t>
        </is>
      </c>
      <c r="B21" s="12" t="n">
        <v>0.8</v>
      </c>
      <c r="C21" s="4" t="inlineStr">
        <is>
          <t xml:space="preserve"> </t>
        </is>
      </c>
    </row>
    <row r="22">
      <c r="A22" s="4" t="inlineStr">
        <is>
          <t>2023 - 2025 Performance Period [Member] | Prologis, Inc.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pected volatility rate</t>
        </is>
      </c>
      <c r="B24" s="12" t="n">
        <v>0.35</v>
      </c>
      <c r="C24" s="4" t="inlineStr">
        <is>
          <t xml:space="preserve"> </t>
        </is>
      </c>
    </row>
    <row r="25">
      <c r="A25" s="4" t="inlineStr">
        <is>
          <t>2023 - 2025 Performance Period [Member] | Msci Us Reit Index</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xpected volatility rate</t>
        </is>
      </c>
      <c r="B27" s="12" t="n">
        <v>0.31</v>
      </c>
      <c r="C27" s="4" t="inlineStr">
        <is>
          <t xml:space="preserve"> </t>
        </is>
      </c>
    </row>
    <row r="28">
      <c r="A28" s="4" t="inlineStr">
        <is>
          <t>2020 - 2022 Performance Period [Member]</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Cash incentive award maximum</t>
        </is>
      </c>
      <c r="B30" s="6" t="n">
        <v>100000000</v>
      </c>
      <c r="C30" s="4" t="inlineStr">
        <is>
          <t xml:space="preserve"> </t>
        </is>
      </c>
    </row>
    <row r="31">
      <c r="A31" s="4" t="inlineStr">
        <is>
          <t>Prior To 2018 Performance Periods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Cash incentive award maximum</t>
        </is>
      </c>
      <c r="B33" s="6" t="n">
        <v>22400000</v>
      </c>
      <c r="C33" s="4" t="inlineStr">
        <is>
          <t xml:space="preserve"> </t>
        </is>
      </c>
    </row>
    <row r="34">
      <c r="A34" s="4" t="inlineStr">
        <is>
          <t>Minimum [Member]</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Vesting period</t>
        </is>
      </c>
      <c r="B36" s="4" t="inlineStr">
        <is>
          <t xml:space="preserve"> </t>
        </is>
      </c>
      <c r="C36" s="4" t="inlineStr">
        <is>
          <t>3 years</t>
        </is>
      </c>
    </row>
    <row r="37">
      <c r="A37" s="4" t="inlineStr">
        <is>
          <t>Maximum [Member]</t>
        </is>
      </c>
      <c r="B37" s="4" t="inlineStr">
        <is>
          <t xml:space="preserve"> </t>
        </is>
      </c>
      <c r="C37" s="4" t="inlineStr">
        <is>
          <t xml:space="preserve"> </t>
        </is>
      </c>
    </row>
    <row r="38">
      <c r="A38" s="3" t="inlineStr">
        <is>
          <t>Share Based Compensation Arrangement By Share Based Payment Award [Line Items]</t>
        </is>
      </c>
      <c r="B38" s="4" t="inlineStr">
        <is>
          <t xml:space="preserve"> </t>
        </is>
      </c>
      <c r="C38" s="4" t="inlineStr">
        <is>
          <t xml:space="preserve"> </t>
        </is>
      </c>
    </row>
    <row r="39">
      <c r="A39" s="4" t="inlineStr">
        <is>
          <t>Vesting period</t>
        </is>
      </c>
      <c r="B39" s="4" t="inlineStr">
        <is>
          <t xml:space="preserve"> </t>
        </is>
      </c>
      <c r="C39"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RSU Awards (Detail) - Restricted Stock Units (RSUs) [Member] shares in Thousan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1533</v>
      </c>
    </row>
    <row r="5">
      <c r="A5" s="4" t="inlineStr">
        <is>
          <t>Granted | shares</t>
        </is>
      </c>
      <c r="B5" s="5" t="n">
        <v>1136</v>
      </c>
    </row>
    <row r="6">
      <c r="A6" s="4" t="inlineStr">
        <is>
          <t>Vested and distributed | shares</t>
        </is>
      </c>
      <c r="B6" s="5" t="n">
        <v>-429</v>
      </c>
    </row>
    <row r="7">
      <c r="A7" s="4" t="inlineStr">
        <is>
          <t>Forfeited | shares</t>
        </is>
      </c>
      <c r="B7" s="5" t="n">
        <v>-40</v>
      </c>
    </row>
    <row r="8">
      <c r="A8" s="4" t="inlineStr">
        <is>
          <t>Number of Unvested Awards, Ending Balance | shares</t>
        </is>
      </c>
      <c r="B8" s="5" t="n">
        <v>2200</v>
      </c>
    </row>
    <row r="9">
      <c r="A9" s="4" t="inlineStr">
        <is>
          <t>Weighted Average Grant Date Fair Value | $ / shares</t>
        </is>
      </c>
      <c r="B9" s="7" t="n">
        <v>100.59</v>
      </c>
    </row>
    <row r="10">
      <c r="A10" s="4" t="inlineStr">
        <is>
          <t>Weighted Average Grant Date Fair Value, Granted | $ / shares</t>
        </is>
      </c>
      <c r="B10" s="16" t="n">
        <v>104.78</v>
      </c>
    </row>
    <row r="11">
      <c r="A11" s="4" t="inlineStr">
        <is>
          <t>Weighted Average Grant Date Fair Value, Vested and distributed | $ / shares</t>
        </is>
      </c>
      <c r="B11" s="16" t="n">
        <v>117.29</v>
      </c>
    </row>
    <row r="12">
      <c r="A12" s="4" t="inlineStr">
        <is>
          <t>Weighted Average Grant Date Fair Value, Forfeited | $ / shares</t>
        </is>
      </c>
      <c r="B12" s="16" t="n">
        <v>113.01</v>
      </c>
    </row>
    <row r="13">
      <c r="A13" s="4" t="inlineStr">
        <is>
          <t>Weighted Average Grant Date Fair Value | $ / shares</t>
        </is>
      </c>
      <c r="B13" s="7" t="n">
        <v>99.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Compensation - LTIP Units Awards (Detail) - Long Term Incentive Plan Units [Member] shares in Thousan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Unvested Awards, Beginning Balance | shares</t>
        </is>
      </c>
      <c r="B4" s="5" t="n">
        <v>4214</v>
      </c>
    </row>
    <row r="5">
      <c r="A5" s="4" t="inlineStr">
        <is>
          <t>Granted | shares</t>
        </is>
      </c>
      <c r="B5" s="5" t="n">
        <v>2567</v>
      </c>
    </row>
    <row r="6">
      <c r="A6" s="4" t="inlineStr">
        <is>
          <t>Forfeited | shares</t>
        </is>
      </c>
      <c r="B6" s="5" t="n">
        <v>-2</v>
      </c>
    </row>
    <row r="7">
      <c r="A7" s="4" t="inlineStr">
        <is>
          <t>Vested LTIP Units | shares</t>
        </is>
      </c>
      <c r="B7" s="5" t="n">
        <v>-1019</v>
      </c>
    </row>
    <row r="8">
      <c r="A8" s="4" t="inlineStr">
        <is>
          <t>Number of Unvested Awards, Ending Balance | shares</t>
        </is>
      </c>
      <c r="B8" s="5" t="n">
        <v>5760</v>
      </c>
    </row>
    <row r="9">
      <c r="A9" s="4" t="inlineStr">
        <is>
          <t>Weighted Average Grant Date Fair Value | $ / shares</t>
        </is>
      </c>
      <c r="B9" s="7" t="n">
        <v>73.31</v>
      </c>
    </row>
    <row r="10">
      <c r="A10" s="4" t="inlineStr">
        <is>
          <t>Weighted Average Grant Date Fair Value, Granted | $ / shares</t>
        </is>
      </c>
      <c r="B10" s="16" t="n">
        <v>100.16</v>
      </c>
    </row>
    <row r="11">
      <c r="A11" s="4" t="inlineStr">
        <is>
          <t>Weighted Average Grant Date Fair Value, Forfeited | $ / shares</t>
        </is>
      </c>
      <c r="B11" s="16" t="n">
        <v>142.72</v>
      </c>
    </row>
    <row r="12">
      <c r="A12" s="4" t="inlineStr">
        <is>
          <t>Weighted Average Grant Date Fair Value, Vested LTIP Units | $ / shares</t>
        </is>
      </c>
      <c r="B12" s="16" t="n">
        <v>108.99</v>
      </c>
    </row>
    <row r="13">
      <c r="A13" s="4" t="inlineStr">
        <is>
          <t>Weighted Average Grant Date Fair Value | $ / shares</t>
        </is>
      </c>
      <c r="B13" s="7" t="n">
        <v>78.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or Unit - Computation of Basic and Diluted Earnings Per Share or Unit (Detail) - USD ($) $ / shares in Units,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ummary Of Computation Of Basic And Diluted Earnings Per Share [Line Items]</t>
        </is>
      </c>
      <c r="C3" s="4" t="inlineStr">
        <is>
          <t xml:space="preserve"> </t>
        </is>
      </c>
      <c r="D3" s="4" t="inlineStr">
        <is>
          <t xml:space="preserve"> </t>
        </is>
      </c>
      <c r="E3" s="4" t="inlineStr">
        <is>
          <t xml:space="preserve"> </t>
        </is>
      </c>
      <c r="F3" s="4" t="inlineStr">
        <is>
          <t xml:space="preserve"> </t>
        </is>
      </c>
    </row>
    <row r="4">
      <c r="A4" s="4" t="inlineStr">
        <is>
          <t>Net earnings attributable to common stockholders/unit holders - Basic</t>
        </is>
      </c>
      <c r="C4" s="6" t="n">
        <v>746174</v>
      </c>
      <c r="D4" s="6" t="n">
        <v>1013933</v>
      </c>
      <c r="E4" s="6" t="n">
        <v>2423897</v>
      </c>
      <c r="F4" s="6" t="n">
        <v>2773042</v>
      </c>
    </row>
    <row r="5">
      <c r="A5" s="4" t="inlineStr">
        <is>
          <t>Net earnings attributable to exchangeable limited partnership units</t>
        </is>
      </c>
      <c r="B5" s="4" t="inlineStr">
        <is>
          <t>[1]</t>
        </is>
      </c>
      <c r="C5" s="5" t="n">
        <v>19054</v>
      </c>
      <c r="D5" s="5" t="n">
        <v>28792</v>
      </c>
      <c r="E5" s="5" t="n">
        <v>61497</v>
      </c>
      <c r="F5" s="5" t="n">
        <v>78648</v>
      </c>
    </row>
    <row r="6">
      <c r="A6" s="4" t="inlineStr">
        <is>
          <t>Adjusted net earnings attributable to common stockholders – Diluted</t>
        </is>
      </c>
      <c r="C6" s="6" t="n">
        <v>765228</v>
      </c>
      <c r="D6" s="6" t="n">
        <v>1042725</v>
      </c>
      <c r="E6" s="6" t="n">
        <v>2485394</v>
      </c>
      <c r="F6" s="6" t="n">
        <v>2851690</v>
      </c>
    </row>
    <row r="7">
      <c r="A7" s="4" t="inlineStr">
        <is>
          <t>Weighted average common shares/units outstanding - Basic</t>
        </is>
      </c>
      <c r="C7" s="5" t="n">
        <v>924395</v>
      </c>
      <c r="D7" s="5" t="n">
        <v>740719</v>
      </c>
      <c r="E7" s="5" t="n">
        <v>924228</v>
      </c>
      <c r="F7" s="5" t="n">
        <v>740585</v>
      </c>
    </row>
    <row r="8">
      <c r="A8" s="4" t="inlineStr">
        <is>
          <t>Incremental weighted average effect on exchange of limited partnership units</t>
        </is>
      </c>
      <c r="B8" s="4" t="inlineStr">
        <is>
          <t>[1]</t>
        </is>
      </c>
      <c r="C8" s="5" t="n">
        <v>23627</v>
      </c>
      <c r="D8" s="5" t="n">
        <v>21230</v>
      </c>
      <c r="E8" s="5" t="n">
        <v>23615</v>
      </c>
      <c r="F8" s="5" t="n">
        <v>21246</v>
      </c>
    </row>
    <row r="9">
      <c r="A9" s="4" t="inlineStr">
        <is>
          <t>Incremental weighted average effect of equity awards</t>
        </is>
      </c>
      <c r="C9" s="5" t="n">
        <v>3886</v>
      </c>
      <c r="D9" s="5" t="n">
        <v>4423</v>
      </c>
      <c r="E9" s="5" t="n">
        <v>3800</v>
      </c>
      <c r="F9" s="5" t="n">
        <v>4188</v>
      </c>
    </row>
    <row r="10">
      <c r="A10" s="4" t="inlineStr">
        <is>
          <t>Weighted average common shares/partnership units outstanding - Diluted</t>
        </is>
      </c>
      <c r="B10" s="4" t="inlineStr">
        <is>
          <t>[2]</t>
        </is>
      </c>
      <c r="C10" s="5" t="n">
        <v>951908</v>
      </c>
      <c r="D10" s="5" t="n">
        <v>766372</v>
      </c>
      <c r="E10" s="5" t="n">
        <v>951643</v>
      </c>
      <c r="F10" s="5" t="n">
        <v>766019</v>
      </c>
    </row>
    <row r="11">
      <c r="A11" s="3" t="inlineStr">
        <is>
          <t>Net earnings per share/unit attributable to common stockholders/unitholders -</t>
        </is>
      </c>
      <c r="C11" s="4" t="inlineStr">
        <is>
          <t xml:space="preserve"> </t>
        </is>
      </c>
      <c r="D11" s="4" t="inlineStr">
        <is>
          <t xml:space="preserve"> </t>
        </is>
      </c>
      <c r="E11" s="4" t="inlineStr">
        <is>
          <t xml:space="preserve"> </t>
        </is>
      </c>
      <c r="F11" s="4" t="inlineStr">
        <is>
          <t xml:space="preserve"> </t>
        </is>
      </c>
    </row>
    <row r="12">
      <c r="A12" s="4" t="inlineStr">
        <is>
          <t>Basic</t>
        </is>
      </c>
      <c r="C12" s="7" t="n">
        <v>0.8100000000000001</v>
      </c>
      <c r="D12" s="7" t="n">
        <v>1.37</v>
      </c>
      <c r="E12" s="7" t="n">
        <v>2.62</v>
      </c>
      <c r="F12" s="7" t="n">
        <v>3.74</v>
      </c>
    </row>
    <row r="13">
      <c r="A13" s="4" t="inlineStr">
        <is>
          <t>Diluted</t>
        </is>
      </c>
      <c r="C13" s="8" t="n">
        <v>0.8</v>
      </c>
      <c r="D13" s="7" t="n">
        <v>1.36</v>
      </c>
      <c r="E13" s="7" t="n">
        <v>2.61</v>
      </c>
      <c r="F13" s="7" t="n">
        <v>3.72</v>
      </c>
    </row>
    <row r="14">
      <c r="A14" s="4" t="inlineStr">
        <is>
          <t>Prologis, L.P. [Member]</t>
        </is>
      </c>
      <c r="C14" s="4" t="inlineStr">
        <is>
          <t xml:space="preserve"> </t>
        </is>
      </c>
      <c r="D14" s="4" t="inlineStr">
        <is>
          <t xml:space="preserve"> </t>
        </is>
      </c>
      <c r="E14" s="4" t="inlineStr">
        <is>
          <t xml:space="preserve"> </t>
        </is>
      </c>
      <c r="F14" s="4" t="inlineStr">
        <is>
          <t xml:space="preserve"> </t>
        </is>
      </c>
    </row>
    <row r="15">
      <c r="A15" s="3" t="inlineStr">
        <is>
          <t>Summary Of Computation Of Basic And Diluted Earnings Per Share [Line Items]</t>
        </is>
      </c>
      <c r="C15" s="4" t="inlineStr">
        <is>
          <t xml:space="preserve"> </t>
        </is>
      </c>
      <c r="D15" s="4" t="inlineStr">
        <is>
          <t xml:space="preserve"> </t>
        </is>
      </c>
      <c r="E15" s="4" t="inlineStr">
        <is>
          <t xml:space="preserve"> </t>
        </is>
      </c>
      <c r="F15" s="4" t="inlineStr">
        <is>
          <t xml:space="preserve"> </t>
        </is>
      </c>
    </row>
    <row r="16">
      <c r="A16" s="4" t="inlineStr">
        <is>
          <t>Net earnings attributable to common stockholders/unit holders - Basic</t>
        </is>
      </c>
      <c r="C16" s="6" t="n">
        <v>765075</v>
      </c>
      <c r="D16" s="6" t="n">
        <v>1042664</v>
      </c>
      <c r="E16" s="6" t="n">
        <v>2485047</v>
      </c>
      <c r="F16" s="6" t="n">
        <v>2851475</v>
      </c>
    </row>
    <row r="17">
      <c r="A17" s="4" t="inlineStr">
        <is>
          <t>Net earnings attributable to exchangeable limited partnership units</t>
        </is>
      </c>
      <c r="C17" s="5" t="n">
        <v>153</v>
      </c>
      <c r="D17" s="5" t="n">
        <v>61</v>
      </c>
      <c r="E17" s="5" t="n">
        <v>347</v>
      </c>
      <c r="F17" s="5" t="n">
        <v>215</v>
      </c>
    </row>
    <row r="18">
      <c r="A18" s="4" t="inlineStr">
        <is>
          <t>Adjusted net earnings attributable to common stockholders – Diluted</t>
        </is>
      </c>
      <c r="C18" s="6" t="n">
        <v>765228</v>
      </c>
      <c r="D18" s="6" t="n">
        <v>1042725</v>
      </c>
      <c r="E18" s="6" t="n">
        <v>2485394</v>
      </c>
      <c r="F18" s="6" t="n">
        <v>2851690</v>
      </c>
    </row>
    <row r="19">
      <c r="A19" s="4" t="inlineStr">
        <is>
          <t>Weighted average common shares/units outstanding - Basic</t>
        </is>
      </c>
      <c r="C19" s="5" t="n">
        <v>939602</v>
      </c>
      <c r="D19" s="5" t="n">
        <v>753616</v>
      </c>
      <c r="E19" s="5" t="n">
        <v>939448</v>
      </c>
      <c r="F19" s="5" t="n">
        <v>753515</v>
      </c>
    </row>
    <row r="20">
      <c r="A20" s="4" t="inlineStr">
        <is>
          <t>Incremental weighted average effect on exchange of Class A convertible units</t>
        </is>
      </c>
      <c r="C20" s="5" t="n">
        <v>8121</v>
      </c>
      <c r="D20" s="5" t="n">
        <v>8034</v>
      </c>
      <c r="E20" s="5" t="n">
        <v>8096</v>
      </c>
      <c r="F20" s="5" t="n">
        <v>8017</v>
      </c>
    </row>
    <row r="21">
      <c r="A21" s="4" t="inlineStr">
        <is>
          <t>Incremental weighted average effect on exchange of limited partnership units</t>
        </is>
      </c>
      <c r="C21" s="5" t="n">
        <v>299</v>
      </c>
      <c r="D21" s="5" t="n">
        <v>299</v>
      </c>
      <c r="E21" s="5" t="n">
        <v>299</v>
      </c>
      <c r="F21" s="5" t="n">
        <v>299</v>
      </c>
    </row>
    <row r="22">
      <c r="A22" s="4" t="inlineStr">
        <is>
          <t>Incremental weighted average effect of equity awards</t>
        </is>
      </c>
      <c r="C22" s="5" t="n">
        <v>3886</v>
      </c>
      <c r="D22" s="5" t="n">
        <v>4423</v>
      </c>
      <c r="E22" s="5" t="n">
        <v>3800</v>
      </c>
      <c r="F22" s="5" t="n">
        <v>4188</v>
      </c>
    </row>
    <row r="23">
      <c r="A23" s="4" t="inlineStr">
        <is>
          <t>Weighted average common shares/partnership units outstanding - Diluted</t>
        </is>
      </c>
      <c r="B23" s="4" t="inlineStr">
        <is>
          <t>[2]</t>
        </is>
      </c>
      <c r="C23" s="5" t="n">
        <v>951908</v>
      </c>
      <c r="D23" s="5" t="n">
        <v>766372</v>
      </c>
      <c r="E23" s="5" t="n">
        <v>951643</v>
      </c>
      <c r="F23" s="5" t="n">
        <v>766019</v>
      </c>
    </row>
    <row r="24">
      <c r="A24" s="3" t="inlineStr">
        <is>
          <t>Net earnings per share/unit attributable to common stockholders/unitholders -</t>
        </is>
      </c>
      <c r="C24" s="4" t="inlineStr">
        <is>
          <t xml:space="preserve"> </t>
        </is>
      </c>
      <c r="D24" s="4" t="inlineStr">
        <is>
          <t xml:space="preserve"> </t>
        </is>
      </c>
      <c r="E24" s="4" t="inlineStr">
        <is>
          <t xml:space="preserve"> </t>
        </is>
      </c>
      <c r="F24" s="4" t="inlineStr">
        <is>
          <t xml:space="preserve"> </t>
        </is>
      </c>
    </row>
    <row r="25">
      <c r="A25" s="4" t="inlineStr">
        <is>
          <t>Basic</t>
        </is>
      </c>
      <c r="C25" s="7" t="n">
        <v>0.8100000000000001</v>
      </c>
      <c r="D25" s="7" t="n">
        <v>1.37</v>
      </c>
      <c r="E25" s="7" t="n">
        <v>2.62</v>
      </c>
      <c r="F25" s="7" t="n">
        <v>3.74</v>
      </c>
    </row>
    <row r="26">
      <c r="A26" s="4" t="inlineStr">
        <is>
          <t>Diluted</t>
        </is>
      </c>
      <c r="C26" s="8" t="n">
        <v>0.8</v>
      </c>
      <c r="D26" s="7" t="n">
        <v>1.36</v>
      </c>
      <c r="E26" s="7" t="n">
        <v>2.61</v>
      </c>
      <c r="F26" s="7" t="n">
        <v>3.72</v>
      </c>
    </row>
    <row r="27">
      <c r="A27" s="4" t="inlineStr">
        <is>
          <t>Prologis, L.P. [Member] | Class A Common [Member]</t>
        </is>
      </c>
      <c r="C27" s="4" t="inlineStr">
        <is>
          <t xml:space="preserve"> </t>
        </is>
      </c>
      <c r="D27" s="4" t="inlineStr">
        <is>
          <t xml:space="preserve"> </t>
        </is>
      </c>
      <c r="E27" s="4" t="inlineStr">
        <is>
          <t xml:space="preserve"> </t>
        </is>
      </c>
      <c r="F27" s="4" t="inlineStr">
        <is>
          <t xml:space="preserve"> </t>
        </is>
      </c>
    </row>
    <row r="28">
      <c r="A28" s="3" t="inlineStr">
        <is>
          <t>Summary Of Computation Of Basic And Diluted Earnings Per Share [Line Items]</t>
        </is>
      </c>
      <c r="C28" s="4" t="inlineStr">
        <is>
          <t xml:space="preserve"> </t>
        </is>
      </c>
      <c r="D28" s="4" t="inlineStr">
        <is>
          <t xml:space="preserve"> </t>
        </is>
      </c>
      <c r="E28" s="4" t="inlineStr">
        <is>
          <t xml:space="preserve"> </t>
        </is>
      </c>
      <c r="F28" s="4" t="inlineStr">
        <is>
          <t xml:space="preserve"> </t>
        </is>
      </c>
    </row>
    <row r="29">
      <c r="A29" s="4" t="inlineStr">
        <is>
          <t>Net earnings attributable to common stockholders/unit holders - Basic</t>
        </is>
      </c>
      <c r="C29" s="6" t="n">
        <v>-6557</v>
      </c>
      <c r="D29" s="6" t="n">
        <v>-10995</v>
      </c>
      <c r="E29" s="6" t="n">
        <v>-21231</v>
      </c>
      <c r="F29" s="6" t="n">
        <v>-30018</v>
      </c>
    </row>
    <row r="30">
      <c r="A30" s="4" t="inlineStr">
        <is>
          <t>Adjusted net earnings attributable to common stockholders – Diluted</t>
        </is>
      </c>
      <c r="C30" s="5" t="n">
        <v>6557</v>
      </c>
      <c r="D30" s="5" t="n">
        <v>10995</v>
      </c>
      <c r="E30" s="5" t="n">
        <v>21231</v>
      </c>
      <c r="F30" s="5" t="n">
        <v>30018</v>
      </c>
    </row>
    <row r="31">
      <c r="A31" s="4" t="inlineStr">
        <is>
          <t>Prologis, L.P. [Member] | Common Units [Member]</t>
        </is>
      </c>
      <c r="C31" s="4" t="inlineStr">
        <is>
          <t xml:space="preserve"> </t>
        </is>
      </c>
      <c r="D31" s="4" t="inlineStr">
        <is>
          <t xml:space="preserve"> </t>
        </is>
      </c>
      <c r="E31" s="4" t="inlineStr">
        <is>
          <t xml:space="preserve"> </t>
        </is>
      </c>
      <c r="F31" s="4" t="inlineStr">
        <is>
          <t xml:space="preserve"> </t>
        </is>
      </c>
    </row>
    <row r="32">
      <c r="A32" s="3" t="inlineStr">
        <is>
          <t>Summary Of Computation Of Basic And Diluted Earnings Per Share [Line Items]</t>
        </is>
      </c>
      <c r="C32" s="4" t="inlineStr">
        <is>
          <t xml:space="preserve"> </t>
        </is>
      </c>
      <c r="D32" s="4" t="inlineStr">
        <is>
          <t xml:space="preserve"> </t>
        </is>
      </c>
      <c r="E32" s="4" t="inlineStr">
        <is>
          <t xml:space="preserve"> </t>
        </is>
      </c>
      <c r="F32" s="4" t="inlineStr">
        <is>
          <t xml:space="preserve"> </t>
        </is>
      </c>
    </row>
    <row r="33">
      <c r="A33" s="4" t="inlineStr">
        <is>
          <t>Net earnings attributable to common stockholders/unit holders - Basic</t>
        </is>
      </c>
      <c r="C33" s="6" t="n">
        <v>758518</v>
      </c>
      <c r="D33" s="6" t="n">
        <v>1031669</v>
      </c>
      <c r="E33" s="6" t="n">
        <v>2463816</v>
      </c>
      <c r="F33" s="6" t="n">
        <v>2821457</v>
      </c>
    </row>
    <row r="34"/>
    <row r="35">
      <c r="A35" s="4" t="inlineStr">
        <is>
          <t>[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Our total weighted average potentially dilutive shares and units outstanding consisted of the following:</t>
        </is>
      </c>
    </row>
  </sheetData>
  <mergeCells count="5">
    <mergeCell ref="A1:B2"/>
    <mergeCell ref="C1:D1"/>
    <mergeCell ref="E1:F1"/>
    <mergeCell ref="A34:E34"/>
    <mergeCell ref="A35:E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or Unit - Computation of Basic and Diluted Earnings Per Share or Unit (Parenthetical)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Computation Of 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Total weighted average potential dilutive shares and units outstanding</t>
        </is>
      </c>
      <c r="B4" s="5" t="n">
        <v>30879</v>
      </c>
      <c r="C4" s="5" t="n">
        <v>27787</v>
      </c>
      <c r="D4" s="5" t="n">
        <v>30962</v>
      </c>
      <c r="E4" s="5" t="n">
        <v>27555</v>
      </c>
    </row>
    <row r="5">
      <c r="A5" s="4" t="inlineStr">
        <is>
          <t>Prologis, L.P. [Member]</t>
        </is>
      </c>
      <c r="B5" s="4" t="inlineStr">
        <is>
          <t xml:space="preserve"> </t>
        </is>
      </c>
      <c r="C5" s="4" t="inlineStr">
        <is>
          <t xml:space="preserve"> </t>
        </is>
      </c>
      <c r="D5" s="4" t="inlineStr">
        <is>
          <t xml:space="preserve"> </t>
        </is>
      </c>
      <c r="E5" s="4" t="inlineStr">
        <is>
          <t xml:space="preserve"> </t>
        </is>
      </c>
    </row>
    <row r="6">
      <c r="A6" s="3" t="inlineStr">
        <is>
          <t>Summary Of Computation Of Basic And Diluted Earnings Per Share [Line Items]</t>
        </is>
      </c>
      <c r="B6" s="4" t="inlineStr">
        <is>
          <t xml:space="preserve"> </t>
        </is>
      </c>
      <c r="C6" s="4" t="inlineStr">
        <is>
          <t xml:space="preserve"> </t>
        </is>
      </c>
      <c r="D6" s="4" t="inlineStr">
        <is>
          <t xml:space="preserve"> </t>
        </is>
      </c>
      <c r="E6" s="4" t="inlineStr">
        <is>
          <t xml:space="preserve"> </t>
        </is>
      </c>
    </row>
    <row r="7">
      <c r="A7" s="4" t="inlineStr">
        <is>
          <t>Total weighted average potentially dilutive Class A Units</t>
        </is>
      </c>
      <c r="B7" s="5" t="n">
        <v>8121</v>
      </c>
      <c r="C7" s="5" t="n">
        <v>8034</v>
      </c>
      <c r="D7" s="5" t="n">
        <v>8096</v>
      </c>
      <c r="E7" s="5" t="n">
        <v>8017</v>
      </c>
    </row>
    <row r="8">
      <c r="A8" s="4" t="inlineStr">
        <is>
          <t>Total weighted average potentially dilutive other limited partnership units</t>
        </is>
      </c>
      <c r="B8" s="5" t="n">
        <v>299</v>
      </c>
      <c r="C8" s="5" t="n">
        <v>299</v>
      </c>
      <c r="D8" s="5" t="n">
        <v>299</v>
      </c>
      <c r="E8" s="5" t="n">
        <v>299</v>
      </c>
    </row>
    <row r="9">
      <c r="A9" s="4" t="inlineStr">
        <is>
          <t>Total weighted average potentially dilutive equity awards</t>
        </is>
      </c>
      <c r="B9" s="5" t="n">
        <v>7252</v>
      </c>
      <c r="C9" s="5" t="n">
        <v>6557</v>
      </c>
      <c r="D9" s="5" t="n">
        <v>7347</v>
      </c>
      <c r="E9" s="5" t="n">
        <v>6309</v>
      </c>
    </row>
    <row r="10">
      <c r="A10" s="4" t="inlineStr">
        <is>
          <t>Total weighted average potential dilutive shares and units outstanding</t>
        </is>
      </c>
      <c r="B10" s="5" t="n">
        <v>15672</v>
      </c>
      <c r="C10" s="5" t="n">
        <v>14890</v>
      </c>
      <c r="D10" s="5" t="n">
        <v>15742</v>
      </c>
      <c r="E10" s="5" t="n">
        <v>14625</v>
      </c>
    </row>
    <row r="11">
      <c r="A11" s="4" t="inlineStr">
        <is>
          <t>Total weighted average potential dilutive common limited partnership units</t>
        </is>
      </c>
      <c r="B11" s="5" t="n">
        <v>15207</v>
      </c>
      <c r="C11" s="5" t="n">
        <v>12897</v>
      </c>
      <c r="D11" s="5" t="n">
        <v>15220</v>
      </c>
      <c r="E11" s="5" t="n">
        <v>129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Derivative Financial Instruments (Detail)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6" t="n">
        <v>158662</v>
      </c>
      <c r="C3" s="6" t="n">
        <v>227236</v>
      </c>
    </row>
    <row r="4">
      <c r="A4" s="4" t="inlineStr">
        <is>
          <t>Liability</t>
        </is>
      </c>
      <c r="B4" s="5" t="n">
        <v>5269</v>
      </c>
      <c r="C4" s="5" t="n">
        <v>6682</v>
      </c>
    </row>
    <row r="5">
      <c r="A5" s="4" t="inlineStr">
        <is>
          <t>Undesignated Derivatives [Member] | Forwards [Member] | BRL</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5" t="n">
        <v>0</v>
      </c>
      <c r="C7" s="5" t="n">
        <v>35</v>
      </c>
    </row>
    <row r="8">
      <c r="A8" s="4" t="inlineStr">
        <is>
          <t>Liability</t>
        </is>
      </c>
      <c r="B8" s="5" t="n">
        <v>569</v>
      </c>
      <c r="C8" s="5" t="n">
        <v>494</v>
      </c>
    </row>
    <row r="9">
      <c r="A9" s="4" t="inlineStr">
        <is>
          <t>Undesignated Derivatives [Member] | Forwards [Member] | GBP</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t>
        </is>
      </c>
      <c r="B11" s="5" t="n">
        <v>19973</v>
      </c>
      <c r="C11" s="5" t="n">
        <v>29187</v>
      </c>
    </row>
    <row r="12">
      <c r="A12" s="4" t="inlineStr">
        <is>
          <t>Liability</t>
        </is>
      </c>
      <c r="B12" s="5" t="n">
        <v>638</v>
      </c>
      <c r="C12" s="5" t="n">
        <v>648</v>
      </c>
    </row>
    <row r="13">
      <c r="A13" s="4" t="inlineStr">
        <is>
          <t>Undesignated Derivatives [Member] | Forwards [Member] | CA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5" t="n">
        <v>9210</v>
      </c>
      <c r="C15" s="5" t="n">
        <v>12074</v>
      </c>
    </row>
    <row r="16">
      <c r="A16" s="4" t="inlineStr">
        <is>
          <t>Liability</t>
        </is>
      </c>
      <c r="B16" s="5" t="n">
        <v>0</v>
      </c>
      <c r="C16" s="5" t="n">
        <v>2</v>
      </c>
    </row>
    <row r="17">
      <c r="A17" s="4" t="inlineStr">
        <is>
          <t>Undesignated Derivatives [Member] | Forwards [Member] | CNY</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t>
        </is>
      </c>
      <c r="B19" s="5" t="n">
        <v>2318</v>
      </c>
      <c r="C19" s="5" t="n">
        <v>657</v>
      </c>
    </row>
    <row r="20">
      <c r="A20" s="4" t="inlineStr">
        <is>
          <t>Liability</t>
        </is>
      </c>
      <c r="B20" s="5" t="n">
        <v>2</v>
      </c>
      <c r="C20" s="5" t="n">
        <v>364</v>
      </c>
    </row>
    <row r="21">
      <c r="A21" s="4" t="inlineStr">
        <is>
          <t>Undesignated Derivatives [Member] | Forwards [Member] | EU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34156</v>
      </c>
      <c r="C23" s="5" t="n">
        <v>51317</v>
      </c>
    </row>
    <row r="24">
      <c r="A24" s="4" t="inlineStr">
        <is>
          <t>Liability</t>
        </is>
      </c>
      <c r="B24" s="5" t="n">
        <v>1877</v>
      </c>
      <c r="C24" s="5" t="n">
        <v>2801</v>
      </c>
    </row>
    <row r="25">
      <c r="A25" s="4" t="inlineStr">
        <is>
          <t>Undesignated Derivatives [Member] | Forwards [Member] | JP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5" t="n">
        <v>57758</v>
      </c>
      <c r="C27" s="5" t="n">
        <v>34022</v>
      </c>
    </row>
    <row r="28">
      <c r="A28" s="4" t="inlineStr">
        <is>
          <t>Liability</t>
        </is>
      </c>
      <c r="B28" s="5" t="n">
        <v>0</v>
      </c>
      <c r="C28" s="5" t="n">
        <v>2344</v>
      </c>
    </row>
    <row r="29">
      <c r="A29" s="4" t="inlineStr">
        <is>
          <t>Undesignated Derivatives [Member] | Forwards [Member] | MX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t>
        </is>
      </c>
      <c r="B31" s="5" t="n">
        <v>0</v>
      </c>
      <c r="C31" s="5" t="n">
        <v>0</v>
      </c>
    </row>
    <row r="32">
      <c r="A32" s="4" t="inlineStr">
        <is>
          <t>Liability</t>
        </is>
      </c>
      <c r="B32" s="5" t="n">
        <v>444</v>
      </c>
      <c r="C32" s="5" t="n">
        <v>0</v>
      </c>
    </row>
    <row r="33">
      <c r="A33" s="4" t="inlineStr">
        <is>
          <t>Undesignated Derivatives [Member] | Forwards [Member] | SEK</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t>
        </is>
      </c>
      <c r="B35" s="5" t="n">
        <v>6659</v>
      </c>
      <c r="C35" s="5" t="n">
        <v>6292</v>
      </c>
    </row>
    <row r="36">
      <c r="A36" s="4" t="inlineStr">
        <is>
          <t>Liability</t>
        </is>
      </c>
      <c r="B36" s="5" t="n">
        <v>1</v>
      </c>
      <c r="C36" s="5" t="n">
        <v>0</v>
      </c>
    </row>
    <row r="37">
      <c r="A37" s="4" t="inlineStr">
        <is>
          <t>Undesignated Derivatives [Member] | Options [Member] | MXN</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t>
        </is>
      </c>
      <c r="B39" s="5" t="n">
        <v>1629</v>
      </c>
      <c r="C39" s="5" t="n">
        <v>0</v>
      </c>
    </row>
    <row r="40">
      <c r="A40" s="4" t="inlineStr">
        <is>
          <t>Liability</t>
        </is>
      </c>
      <c r="B40" s="5" t="n">
        <v>1738</v>
      </c>
      <c r="C40" s="5" t="n">
        <v>0</v>
      </c>
    </row>
    <row r="41">
      <c r="A41" s="4" t="inlineStr">
        <is>
          <t>Designated As Hedging Instrument [Member] | Net Investment Hedges [Member] | GBP</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t>
        </is>
      </c>
      <c r="B43" s="5" t="n">
        <v>10254</v>
      </c>
      <c r="C43" s="5" t="n">
        <v>23534</v>
      </c>
    </row>
    <row r="44">
      <c r="A44" s="4" t="inlineStr">
        <is>
          <t>Liability</t>
        </is>
      </c>
      <c r="B44" s="5" t="n">
        <v>0</v>
      </c>
      <c r="C44" s="5" t="n">
        <v>0</v>
      </c>
    </row>
    <row r="45">
      <c r="A45" s="4" t="inlineStr">
        <is>
          <t>Designated As Hedging Instrument [Member] | Net Investment Hedges [Member] | CA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t>
        </is>
      </c>
      <c r="B47" s="5" t="n">
        <v>12915</v>
      </c>
      <c r="C47" s="5" t="n">
        <v>24552</v>
      </c>
    </row>
    <row r="48">
      <c r="A48" s="4" t="inlineStr">
        <is>
          <t>Liability</t>
        </is>
      </c>
      <c r="B48" s="5" t="n">
        <v>0</v>
      </c>
      <c r="C48" s="5" t="n">
        <v>0</v>
      </c>
    </row>
    <row r="49">
      <c r="A49" s="4" t="inlineStr">
        <is>
          <t>Designated As Hedging Instrument [Member] | Cash Flow Hedges [Member] | Interest Rate Swaps [Member] | EU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t>
        </is>
      </c>
      <c r="B51" s="5" t="n">
        <v>3790</v>
      </c>
      <c r="C51" s="5" t="n">
        <v>44982</v>
      </c>
    </row>
    <row r="52">
      <c r="A52" s="4" t="inlineStr">
        <is>
          <t>Liability</t>
        </is>
      </c>
      <c r="B52" s="5" t="n">
        <v>0</v>
      </c>
      <c r="C52" s="5" t="n">
        <v>0</v>
      </c>
    </row>
    <row r="53">
      <c r="A53" s="4" t="inlineStr">
        <is>
          <t>Designated As Hedging Instrument [Member] | Cash Flow Hedges [Member] | Interest Rate Swaps [Member] | USD</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Asset</t>
        </is>
      </c>
      <c r="B55" s="5" t="n">
        <v>0</v>
      </c>
      <c r="C55" s="5" t="n">
        <v>584</v>
      </c>
    </row>
    <row r="56">
      <c r="A56" s="4" t="inlineStr">
        <is>
          <t>Liability</t>
        </is>
      </c>
      <c r="B56" s="6" t="n">
        <v>0</v>
      </c>
      <c r="C56" s="6"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t>
        </is>
      </c>
      <c r="B4" s="7" t="n">
        <v>0.87</v>
      </c>
      <c r="C4" s="7" t="n">
        <v>0.79</v>
      </c>
      <c r="D4" s="7" t="n">
        <v>2.61</v>
      </c>
      <c r="E4" s="7" t="n">
        <v>2.3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Summary of Undesignated Foreign Currency Forwards Activity (Detail) - Forwards [Member] - Undesignated Derivatives [Member]</t>
        </is>
      </c>
      <c r="B1" s="2" t="inlineStr">
        <is>
          <t>9 Months Ended</t>
        </is>
      </c>
    </row>
    <row r="2">
      <c r="B2" s="2" t="inlineStr">
        <is>
          <t>Sep. 30, 2023 USD ($) Derivative</t>
        </is>
      </c>
      <c r="C2" s="2" t="inlineStr">
        <is>
          <t>Sep. 30, 2022 USD ($) Derivative</t>
        </is>
      </c>
    </row>
    <row r="3">
      <c r="A3" s="3" t="inlineStr">
        <is>
          <t>Derivative [Line Items]</t>
        </is>
      </c>
      <c r="B3" s="4" t="inlineStr">
        <is>
          <t xml:space="preserve"> </t>
        </is>
      </c>
      <c r="C3" s="4" t="inlineStr">
        <is>
          <t xml:space="preserve"> </t>
        </is>
      </c>
    </row>
    <row r="4">
      <c r="A4" s="4" t="inlineStr">
        <is>
          <t>Notional amounts at January 1</t>
        </is>
      </c>
      <c r="B4" s="6" t="n">
        <v>1645000000</v>
      </c>
      <c r="C4" s="6" t="n">
        <v>1662000000</v>
      </c>
    </row>
    <row r="5">
      <c r="A5" s="4" t="inlineStr">
        <is>
          <t>New contracts</t>
        </is>
      </c>
      <c r="B5" s="5" t="n">
        <v>390000000</v>
      </c>
      <c r="C5" s="5" t="n">
        <v>1234000000</v>
      </c>
    </row>
    <row r="6">
      <c r="A6" s="4" t="inlineStr">
        <is>
          <t>Matured, expired or settled contracts</t>
        </is>
      </c>
      <c r="B6" s="5" t="n">
        <v>-362000000</v>
      </c>
      <c r="C6" s="5" t="n">
        <v>-1259000000</v>
      </c>
    </row>
    <row r="7">
      <c r="A7" s="4" t="inlineStr">
        <is>
          <t>Notional amounts at September 30</t>
        </is>
      </c>
      <c r="B7" s="5" t="n">
        <v>1673000000</v>
      </c>
      <c r="C7" s="5" t="n">
        <v>1637000000</v>
      </c>
    </row>
    <row r="8">
      <c r="A8" s="4" t="inlineStr">
        <is>
          <t>CA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283000000</v>
      </c>
      <c r="C10" s="5" t="n">
        <v>175000000</v>
      </c>
    </row>
    <row r="11">
      <c r="A11" s="4" t="inlineStr">
        <is>
          <t>New contracts</t>
        </is>
      </c>
      <c r="B11" s="5" t="n">
        <v>6000000</v>
      </c>
      <c r="C11" s="5" t="n">
        <v>124000000</v>
      </c>
    </row>
    <row r="12">
      <c r="A12" s="4" t="inlineStr">
        <is>
          <t>Matured, expired or settled contracts</t>
        </is>
      </c>
      <c r="B12" s="5" t="n">
        <v>-73000000</v>
      </c>
      <c r="C12" s="5" t="n">
        <v>-49000000</v>
      </c>
    </row>
    <row r="13">
      <c r="A13" s="4" t="inlineStr">
        <is>
          <t>Notional amounts at September 30</t>
        </is>
      </c>
      <c r="B13" s="6" t="n">
        <v>216000000</v>
      </c>
      <c r="C13" s="6" t="n">
        <v>250000000</v>
      </c>
    </row>
    <row r="14">
      <c r="A14" s="4" t="inlineStr">
        <is>
          <t>Weighted average forward rate at September 30</t>
        </is>
      </c>
      <c r="B14" s="16" t="n">
        <v>1.29</v>
      </c>
      <c r="C14" s="16" t="n">
        <v>1.28</v>
      </c>
    </row>
    <row r="15">
      <c r="A15" s="4" t="inlineStr">
        <is>
          <t>Active contracts at September 30 | Derivative</t>
        </is>
      </c>
      <c r="B15" s="5" t="n">
        <v>77</v>
      </c>
      <c r="C15" s="5" t="n">
        <v>96</v>
      </c>
    </row>
    <row r="16">
      <c r="A16" s="4" t="inlineStr">
        <is>
          <t>EU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6" t="n">
        <v>601000000</v>
      </c>
      <c r="C18" s="6" t="n">
        <v>749000000</v>
      </c>
    </row>
    <row r="19">
      <c r="A19" s="4" t="inlineStr">
        <is>
          <t>New contracts</t>
        </is>
      </c>
      <c r="B19" s="5" t="n">
        <v>110000000</v>
      </c>
      <c r="C19" s="5" t="n">
        <v>603000000</v>
      </c>
    </row>
    <row r="20">
      <c r="A20" s="4" t="inlineStr">
        <is>
          <t>Matured, expired or settled contracts</t>
        </is>
      </c>
      <c r="B20" s="5" t="n">
        <v>-218000000</v>
      </c>
      <c r="C20" s="5" t="n">
        <v>-753000000</v>
      </c>
    </row>
    <row r="21">
      <c r="A21" s="4" t="inlineStr">
        <is>
          <t>Notional amounts at September 30</t>
        </is>
      </c>
      <c r="B21" s="6" t="n">
        <v>493000000</v>
      </c>
      <c r="C21" s="6" t="n">
        <v>599000000</v>
      </c>
    </row>
    <row r="22">
      <c r="A22" s="4" t="inlineStr">
        <is>
          <t>Weighted average forward rate at September 30</t>
        </is>
      </c>
      <c r="B22" s="16" t="n">
        <v>1.17</v>
      </c>
      <c r="C22" s="10" t="n">
        <v>1.2</v>
      </c>
    </row>
    <row r="23">
      <c r="A23" s="4" t="inlineStr">
        <is>
          <t>Active contracts at September 30 | Derivative</t>
        </is>
      </c>
      <c r="B23" s="5" t="n">
        <v>69</v>
      </c>
      <c r="C23" s="5" t="n">
        <v>89</v>
      </c>
    </row>
    <row r="24">
      <c r="A24" s="4" t="inlineStr">
        <is>
          <t>GB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6" t="n">
        <v>349000000</v>
      </c>
      <c r="C26" s="6" t="n">
        <v>383000000</v>
      </c>
    </row>
    <row r="27">
      <c r="A27" s="4" t="inlineStr">
        <is>
          <t>New contracts</t>
        </is>
      </c>
      <c r="B27" s="5" t="n">
        <v>124000000</v>
      </c>
      <c r="C27" s="5" t="n">
        <v>251000000</v>
      </c>
    </row>
    <row r="28">
      <c r="A28" s="4" t="inlineStr">
        <is>
          <t>Matured, expired or settled contracts</t>
        </is>
      </c>
      <c r="B28" s="5" t="n">
        <v>-73000000</v>
      </c>
      <c r="C28" s="5" t="n">
        <v>-274000000</v>
      </c>
    </row>
    <row r="29">
      <c r="A29" s="4" t="inlineStr">
        <is>
          <t>Notional amounts at September 30</t>
        </is>
      </c>
      <c r="B29" s="6" t="n">
        <v>400000000</v>
      </c>
      <c r="C29" s="6" t="n">
        <v>360000000</v>
      </c>
    </row>
    <row r="30">
      <c r="A30" s="4" t="inlineStr">
        <is>
          <t>Weighted average forward rate at September 30</t>
        </is>
      </c>
      <c r="B30" s="16" t="n">
        <v>1.28</v>
      </c>
      <c r="C30" s="16" t="n">
        <v>1.32</v>
      </c>
    </row>
    <row r="31">
      <c r="A31" s="4" t="inlineStr">
        <is>
          <t>Active contracts at September 30 | Derivative</t>
        </is>
      </c>
      <c r="B31" s="5" t="n">
        <v>92</v>
      </c>
      <c r="C31" s="5" t="n">
        <v>89</v>
      </c>
    </row>
    <row r="32">
      <c r="A32" s="4" t="inlineStr">
        <is>
          <t>JP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at January 1</t>
        </is>
      </c>
      <c r="B34" s="6" t="n">
        <v>331000000</v>
      </c>
      <c r="C34" s="6" t="n">
        <v>250000000</v>
      </c>
    </row>
    <row r="35">
      <c r="A35" s="4" t="inlineStr">
        <is>
          <t>New contracts</t>
        </is>
      </c>
      <c r="B35" s="5" t="n">
        <v>116000000</v>
      </c>
      <c r="C35" s="5" t="n">
        <v>175000000</v>
      </c>
    </row>
    <row r="36">
      <c r="A36" s="4" t="inlineStr">
        <is>
          <t>Matured, expired or settled contracts</t>
        </is>
      </c>
      <c r="B36" s="5" t="n">
        <v>-66000000</v>
      </c>
      <c r="C36" s="5" t="n">
        <v>-78000000</v>
      </c>
    </row>
    <row r="37">
      <c r="A37" s="4" t="inlineStr">
        <is>
          <t>Notional amounts at September 30</t>
        </is>
      </c>
      <c r="B37" s="6" t="n">
        <v>381000000</v>
      </c>
      <c r="C37" s="6" t="n">
        <v>347000000</v>
      </c>
    </row>
    <row r="38">
      <c r="A38" s="4" t="inlineStr">
        <is>
          <t>Weighted average forward rate at September 30</t>
        </is>
      </c>
      <c r="B38" s="16" t="n">
        <v>113.85</v>
      </c>
      <c r="C38" s="16" t="n">
        <v>108.59</v>
      </c>
    </row>
    <row r="39">
      <c r="A39" s="4" t="inlineStr">
        <is>
          <t>Active contracts at September 30 | Derivative</t>
        </is>
      </c>
      <c r="B39" s="5" t="n">
        <v>96</v>
      </c>
      <c r="C39" s="5" t="n">
        <v>99</v>
      </c>
    </row>
    <row r="40">
      <c r="A40" s="4" t="inlineStr">
        <is>
          <t>Oth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s at January 1</t>
        </is>
      </c>
      <c r="B42" s="6" t="n">
        <v>81000000</v>
      </c>
      <c r="C42" s="6" t="n">
        <v>105000000</v>
      </c>
    </row>
    <row r="43">
      <c r="A43" s="4" t="inlineStr">
        <is>
          <t>New contracts</t>
        </is>
      </c>
      <c r="B43" s="5" t="n">
        <v>34000000</v>
      </c>
      <c r="C43" s="5" t="n">
        <v>81000000</v>
      </c>
    </row>
    <row r="44">
      <c r="A44" s="4" t="inlineStr">
        <is>
          <t>Matured, expired or settled contracts</t>
        </is>
      </c>
      <c r="B44" s="5" t="n">
        <v>68000000</v>
      </c>
      <c r="C44" s="5" t="n">
        <v>-105000000</v>
      </c>
    </row>
    <row r="45">
      <c r="A45" s="4" t="inlineStr">
        <is>
          <t>Notional amounts at September 30</t>
        </is>
      </c>
      <c r="B45" s="6" t="n">
        <v>183000000</v>
      </c>
      <c r="C45" s="6" t="n">
        <v>81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inancial Instruments and Fair Value Measurements - Summary of Undesignated Financial Instruments Exercised and Realized and Unrealized Gains in Foreign Currency and Derivative Gains , Net (Detail) $ in Millions</t>
        </is>
      </c>
      <c r="B1" s="2" t="inlineStr">
        <is>
          <t>3 Months Ended</t>
        </is>
      </c>
      <c r="D1" s="2" t="inlineStr">
        <is>
          <t>9 Months Ended</t>
        </is>
      </c>
    </row>
    <row r="2">
      <c r="B2" s="2" t="inlineStr">
        <is>
          <t>Sep. 30, 2023 USD ($) Contract</t>
        </is>
      </c>
      <c r="C2" s="2" t="inlineStr">
        <is>
          <t>Sep. 30, 2022 USD ($) Contract</t>
        </is>
      </c>
      <c r="D2" s="2" t="inlineStr">
        <is>
          <t>Sep. 30, 2023 USD ($) Contract</t>
        </is>
      </c>
      <c r="E2" s="2" t="inlineStr">
        <is>
          <t>Sep. 30, 2022 USD ($) Contract</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Exercised contracts | Contract</t>
        </is>
      </c>
      <c r="B4" s="5" t="n">
        <v>42</v>
      </c>
      <c r="C4" s="5" t="n">
        <v>55</v>
      </c>
      <c r="D4" s="5" t="n">
        <v>163</v>
      </c>
      <c r="E4" s="5" t="n">
        <v>124</v>
      </c>
    </row>
    <row r="5">
      <c r="A5" s="4" t="inlineStr">
        <is>
          <t>Realized gains on the matured, expired or settled contracts</t>
        </is>
      </c>
      <c r="B5" s="6" t="n">
        <v>11</v>
      </c>
      <c r="C5" s="6" t="n">
        <v>94</v>
      </c>
      <c r="D5" s="6" t="n">
        <v>42</v>
      </c>
      <c r="E5" s="6" t="n">
        <v>124</v>
      </c>
    </row>
    <row r="6">
      <c r="A6" s="4" t="inlineStr">
        <is>
          <t>Unrealized gains on the change in fair value of outstanding contracts</t>
        </is>
      </c>
      <c r="B6" s="6" t="n">
        <v>29</v>
      </c>
      <c r="C6" s="6" t="n">
        <v>48</v>
      </c>
      <c r="D6" s="6" t="n">
        <v>9</v>
      </c>
      <c r="E6" s="6" t="n">
        <v>15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air Value Measurements - Foreign Currency Contracts Activity (Detail) - Forwards [Member] - Net Investment Hedges [Member] - Designated As Hedging Instrument [Member]</t>
        </is>
      </c>
      <c r="B1" s="2" t="inlineStr">
        <is>
          <t>9 Months Ended</t>
        </is>
      </c>
    </row>
    <row r="2">
      <c r="B2" s="2" t="inlineStr">
        <is>
          <t>Sep. 30, 2023 USD ($) Derivative</t>
        </is>
      </c>
      <c r="C2" s="2" t="inlineStr">
        <is>
          <t>Sep. 30, 2022 USD ($) Derivative</t>
        </is>
      </c>
    </row>
    <row r="3">
      <c r="A3" s="3" t="inlineStr">
        <is>
          <t>Derivative [Line Items]</t>
        </is>
      </c>
      <c r="B3" s="4" t="inlineStr">
        <is>
          <t xml:space="preserve"> </t>
        </is>
      </c>
      <c r="C3" s="4" t="inlineStr">
        <is>
          <t xml:space="preserve"> </t>
        </is>
      </c>
    </row>
    <row r="4">
      <c r="A4" s="4" t="inlineStr">
        <is>
          <t>Notional amounts at January 1</t>
        </is>
      </c>
      <c r="B4" s="6" t="n">
        <v>974000000</v>
      </c>
      <c r="C4" s="6" t="n">
        <v>967000000</v>
      </c>
    </row>
    <row r="5">
      <c r="A5" s="4" t="inlineStr">
        <is>
          <t>New contracts</t>
        </is>
      </c>
      <c r="B5" s="5" t="n">
        <v>668000000</v>
      </c>
      <c r="C5" s="5" t="n">
        <v>960000000</v>
      </c>
    </row>
    <row r="6">
      <c r="A6" s="4" t="inlineStr">
        <is>
          <t>Matured, expired or settled contracts</t>
        </is>
      </c>
      <c r="B6" s="5" t="n">
        <v>-691000000</v>
      </c>
      <c r="C6" s="5" t="n">
        <v>-879000000</v>
      </c>
    </row>
    <row r="7">
      <c r="A7" s="4" t="inlineStr">
        <is>
          <t>Notional amounts at September 30</t>
        </is>
      </c>
      <c r="B7" s="5" t="n">
        <v>951000000</v>
      </c>
      <c r="C7" s="5" t="n">
        <v>1048000000</v>
      </c>
    </row>
    <row r="8">
      <c r="A8" s="4" t="inlineStr">
        <is>
          <t>BR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4" t="inlineStr">
        <is>
          <t xml:space="preserve"> </t>
        </is>
      </c>
      <c r="C10" s="5" t="n">
        <v>0</v>
      </c>
    </row>
    <row r="11">
      <c r="A11" s="4" t="inlineStr">
        <is>
          <t>New contracts</t>
        </is>
      </c>
      <c r="B11" s="4" t="inlineStr">
        <is>
          <t xml:space="preserve"> </t>
        </is>
      </c>
      <c r="C11" s="5" t="n">
        <v>44000000</v>
      </c>
    </row>
    <row r="12">
      <c r="A12" s="4" t="inlineStr">
        <is>
          <t>Matured, expired or settled contracts</t>
        </is>
      </c>
      <c r="B12" s="4" t="inlineStr">
        <is>
          <t xml:space="preserve"> </t>
        </is>
      </c>
      <c r="C12" s="5" t="n">
        <v>-44000000</v>
      </c>
    </row>
    <row r="13">
      <c r="A13" s="4" t="inlineStr">
        <is>
          <t>Notional amounts at September 30</t>
        </is>
      </c>
      <c r="B13" s="4" t="inlineStr">
        <is>
          <t xml:space="preserve"> </t>
        </is>
      </c>
      <c r="C13" s="6" t="n">
        <v>0</v>
      </c>
    </row>
    <row r="14">
      <c r="A14" s="4" t="inlineStr">
        <is>
          <t>Weighted average forward rate at September 30</t>
        </is>
      </c>
      <c r="B14" s="4" t="inlineStr">
        <is>
          <t xml:space="preserve"> </t>
        </is>
      </c>
      <c r="C14" s="5" t="n">
        <v>0</v>
      </c>
    </row>
    <row r="15">
      <c r="A15" s="4" t="inlineStr">
        <is>
          <t>Active contracts at September 30 | Derivative</t>
        </is>
      </c>
      <c r="B15" s="4" t="inlineStr">
        <is>
          <t xml:space="preserve"> </t>
        </is>
      </c>
      <c r="C15" s="5" t="n">
        <v>0</v>
      </c>
    </row>
    <row r="16">
      <c r="A16" s="4" t="inlineStr">
        <is>
          <t>CA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at January 1</t>
        </is>
      </c>
      <c r="B18" s="5" t="n">
        <v>534000000</v>
      </c>
      <c r="C18" s="6" t="n">
        <v>535000000</v>
      </c>
    </row>
    <row r="19">
      <c r="A19" s="4" t="inlineStr">
        <is>
          <t>New contracts</t>
        </is>
      </c>
      <c r="B19" s="5" t="n">
        <v>350000000</v>
      </c>
      <c r="C19" s="5" t="n">
        <v>599000000</v>
      </c>
    </row>
    <row r="20">
      <c r="A20" s="4" t="inlineStr">
        <is>
          <t>Matured, expired or settled contracts</t>
        </is>
      </c>
      <c r="B20" s="5" t="n">
        <v>-363000000</v>
      </c>
      <c r="C20" s="5" t="n">
        <v>-535000000</v>
      </c>
    </row>
    <row r="21">
      <c r="A21" s="4" t="inlineStr">
        <is>
          <t>Notional amounts at September 30</t>
        </is>
      </c>
      <c r="B21" s="6" t="n">
        <v>521000000</v>
      </c>
      <c r="C21" s="6" t="n">
        <v>599000000</v>
      </c>
    </row>
    <row r="22">
      <c r="A22" s="4" t="inlineStr">
        <is>
          <t>Weighted average forward rate at September 30</t>
        </is>
      </c>
      <c r="B22" s="16" t="n">
        <v>1.32</v>
      </c>
      <c r="C22" s="16" t="n">
        <v>1.29</v>
      </c>
    </row>
    <row r="23">
      <c r="A23" s="4" t="inlineStr">
        <is>
          <t>Active contracts at September 30 | Derivative</t>
        </is>
      </c>
      <c r="B23" s="5" t="n">
        <v>6</v>
      </c>
      <c r="C23" s="5" t="n">
        <v>7</v>
      </c>
    </row>
    <row r="24">
      <c r="A24" s="4" t="inlineStr">
        <is>
          <t>GB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s at January 1</t>
        </is>
      </c>
      <c r="B26" s="6" t="n">
        <v>440000000</v>
      </c>
      <c r="C26" s="6" t="n">
        <v>432000000</v>
      </c>
    </row>
    <row r="27">
      <c r="A27" s="4" t="inlineStr">
        <is>
          <t>New contracts</t>
        </is>
      </c>
      <c r="B27" s="5" t="n">
        <v>218000000</v>
      </c>
      <c r="C27" s="5" t="n">
        <v>317000000</v>
      </c>
    </row>
    <row r="28">
      <c r="A28" s="4" t="inlineStr">
        <is>
          <t>Matured, expired or settled contracts</t>
        </is>
      </c>
      <c r="B28" s="5" t="n">
        <v>-228000000</v>
      </c>
      <c r="C28" s="5" t="n">
        <v>-300000000</v>
      </c>
    </row>
    <row r="29">
      <c r="A29" s="4" t="inlineStr">
        <is>
          <t>Notional amounts at September 30</t>
        </is>
      </c>
      <c r="B29" s="6" t="n">
        <v>430000000</v>
      </c>
      <c r="C29" s="6" t="n">
        <v>449000000</v>
      </c>
    </row>
    <row r="30">
      <c r="A30" s="4" t="inlineStr">
        <is>
          <t>Weighted average forward rate at September 30</t>
        </is>
      </c>
      <c r="B30" s="16" t="n">
        <v>1.25</v>
      </c>
      <c r="C30" s="16" t="n">
        <v>1.31</v>
      </c>
    </row>
    <row r="31">
      <c r="A31" s="4" t="inlineStr">
        <is>
          <t>Active contracts at September 30 | Derivative</t>
        </is>
      </c>
      <c r="B31" s="5" t="n">
        <v>4</v>
      </c>
      <c r="C31" s="5" t="n">
        <v>4</v>
      </c>
    </row>
    <row r="32">
      <c r="A32" s="4" t="inlineStr">
        <is>
          <t>CNH</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s at January 1</t>
        </is>
      </c>
      <c r="B34" s="6" t="n">
        <v>0</v>
      </c>
      <c r="C34" s="4" t="inlineStr">
        <is>
          <t xml:space="preserve"> </t>
        </is>
      </c>
    </row>
    <row r="35">
      <c r="A35" s="4" t="inlineStr">
        <is>
          <t>New contracts</t>
        </is>
      </c>
      <c r="B35" s="5" t="n">
        <v>100000000</v>
      </c>
      <c r="C35" s="4" t="inlineStr">
        <is>
          <t xml:space="preserve"> </t>
        </is>
      </c>
    </row>
    <row r="36">
      <c r="A36" s="4" t="inlineStr">
        <is>
          <t>Matured, expired or settled contracts</t>
        </is>
      </c>
      <c r="B36" s="5" t="n">
        <v>-100000000</v>
      </c>
      <c r="C36" s="4" t="inlineStr">
        <is>
          <t xml:space="preserve"> </t>
        </is>
      </c>
    </row>
    <row r="37">
      <c r="A37" s="4" t="inlineStr">
        <is>
          <t>Notional amounts at September 30</t>
        </is>
      </c>
      <c r="B37" s="6" t="n">
        <v>0</v>
      </c>
      <c r="C37" s="4" t="inlineStr">
        <is>
          <t xml:space="preserve"> </t>
        </is>
      </c>
    </row>
    <row r="38">
      <c r="A38" s="4" t="inlineStr">
        <is>
          <t>Weighted average forward rate at September 30</t>
        </is>
      </c>
      <c r="B38" s="5" t="n">
        <v>0</v>
      </c>
      <c r="C38" s="4" t="inlineStr">
        <is>
          <t xml:space="preserve"> </t>
        </is>
      </c>
    </row>
    <row r="39">
      <c r="A39" s="4" t="inlineStr">
        <is>
          <t>Active contracts at September 30 | Derivative</t>
        </is>
      </c>
      <c r="B39" s="5" t="n">
        <v>0</v>
      </c>
      <c r="C3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ummary of Activity in Interest Rate Swaps (Detail) - Interest Rate Swaps [Member] - Cash Flow Hedges [Member] - Designated As Hedging Instrument [Member] - USD ($)</t>
        </is>
      </c>
      <c r="B1" s="2" t="inlineStr">
        <is>
          <t>9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Notional amounts at January 1</t>
        </is>
      </c>
      <c r="B4" s="6" t="n">
        <v>597000000</v>
      </c>
      <c r="C4" s="6" t="n">
        <v>165000000</v>
      </c>
    </row>
    <row r="5">
      <c r="A5" s="4" t="inlineStr">
        <is>
          <t>New contracts</t>
        </is>
      </c>
      <c r="B5" s="5" t="n">
        <v>2441000000</v>
      </c>
      <c r="C5" s="5" t="n">
        <v>1254000000</v>
      </c>
    </row>
    <row r="6">
      <c r="A6" s="4" t="inlineStr">
        <is>
          <t>Matured, expired or settled contracts</t>
        </is>
      </c>
      <c r="B6" s="5" t="n">
        <v>-2759000000</v>
      </c>
      <c r="C6" s="5" t="n">
        <v>-972000000</v>
      </c>
    </row>
    <row r="7">
      <c r="A7" s="4" t="inlineStr">
        <is>
          <t>Notional amounts at September 30</t>
        </is>
      </c>
      <c r="B7" s="5" t="n">
        <v>279000000</v>
      </c>
      <c r="C7" s="5" t="n">
        <v>447000000</v>
      </c>
    </row>
    <row r="8">
      <c r="A8" s="4" t="inlineStr">
        <is>
          <t>EU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s at January 1</t>
        </is>
      </c>
      <c r="B10" s="5" t="n">
        <v>447000000</v>
      </c>
      <c r="C10" s="5" t="n">
        <v>165000000</v>
      </c>
    </row>
    <row r="11">
      <c r="A11" s="4" t="inlineStr">
        <is>
          <t>New contracts</t>
        </is>
      </c>
      <c r="B11" s="5" t="n">
        <v>691000000</v>
      </c>
      <c r="C11" s="5" t="n">
        <v>1004000000</v>
      </c>
    </row>
    <row r="12">
      <c r="A12" s="4" t="inlineStr">
        <is>
          <t>Matured, expired or settled contracts</t>
        </is>
      </c>
      <c r="B12" s="5" t="n">
        <v>-859000000</v>
      </c>
      <c r="C12" s="5" t="n">
        <v>-722000000</v>
      </c>
    </row>
    <row r="13">
      <c r="A13" s="4" t="inlineStr">
        <is>
          <t>Notional amounts at September 30</t>
        </is>
      </c>
      <c r="B13" s="5" t="n">
        <v>279000000</v>
      </c>
      <c r="C13" s="5" t="n">
        <v>447000000</v>
      </c>
    </row>
    <row r="14">
      <c r="A14" s="4" t="inlineStr">
        <is>
          <t>US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s at January 1</t>
        </is>
      </c>
      <c r="B16" s="5" t="n">
        <v>150000000</v>
      </c>
      <c r="C16" s="5" t="n">
        <v>0</v>
      </c>
    </row>
    <row r="17">
      <c r="A17" s="4" t="inlineStr">
        <is>
          <t>New contracts</t>
        </is>
      </c>
      <c r="B17" s="5" t="n">
        <v>1750000000</v>
      </c>
      <c r="C17" s="5" t="n">
        <v>250000000</v>
      </c>
    </row>
    <row r="18">
      <c r="A18" s="4" t="inlineStr">
        <is>
          <t>Matured, expired or settled contracts</t>
        </is>
      </c>
      <c r="B18" s="5" t="n">
        <v>-1900000000</v>
      </c>
      <c r="C18" s="5" t="n">
        <v>-250000000</v>
      </c>
    </row>
    <row r="19">
      <c r="A19" s="4" t="inlineStr">
        <is>
          <t>Notional amounts at September 30</t>
        </is>
      </c>
      <c r="B19" s="6" t="n">
        <v>0</v>
      </c>
      <c r="C1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bt and Accrued Interest, Designated as Hedge (Detail) - Designated As Hedging Instrument [Member] - USD ($) $ in Millions</t>
        </is>
      </c>
      <c r="B1" s="2" t="inlineStr">
        <is>
          <t>Sep. 30, 2023</t>
        </is>
      </c>
      <c r="C1" s="2" t="inlineStr">
        <is>
          <t>Dec. 31, 2022</t>
        </is>
      </c>
    </row>
    <row r="2">
      <c r="A2" s="4" t="inlineStr">
        <is>
          <t>British Pound Sterling Senior Not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nior Notes Outstanding</t>
        </is>
      </c>
      <c r="B4" s="6" t="n">
        <v>1304</v>
      </c>
      <c r="C4" s="6" t="n">
        <v>1237</v>
      </c>
    </row>
    <row r="5">
      <c r="A5" s="4" t="inlineStr">
        <is>
          <t>Canadian Dollar Senior Not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Senior Notes Outstanding</t>
        </is>
      </c>
      <c r="B7" s="6" t="n">
        <v>370</v>
      </c>
      <c r="C7" s="6" t="n">
        <v>3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Recognized Unrealized Gains in Foreign Currency and Derivative Gains Net on Remeasurement of Unhedged Portion of Euro Denominated Debt and Accrued Intere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Foreign currency translation gains, net</t>
        </is>
      </c>
      <c r="B4" s="6" t="n">
        <v>146281</v>
      </c>
      <c r="C4" s="6" t="n">
        <v>239062</v>
      </c>
      <c r="D4" s="6" t="n">
        <v>284229</v>
      </c>
      <c r="E4" s="6" t="n">
        <v>761102</v>
      </c>
    </row>
    <row r="5">
      <c r="A5" s="4" t="inlineStr">
        <is>
          <t>Forward Contracts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Foreign currency translation gains, net</t>
        </is>
      </c>
      <c r="B7" s="6" t="n">
        <v>10000</v>
      </c>
      <c r="C7" s="6" t="n">
        <v>36000</v>
      </c>
      <c r="D7" s="6" t="n">
        <v>7000</v>
      </c>
      <c r="E7" s="6" t="n">
        <v>85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ummary of Changes in Other Comprehensive Incom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t>
        </is>
      </c>
      <c r="B4" s="6" t="n">
        <v>66453</v>
      </c>
      <c r="C4" s="6" t="n">
        <v>58995</v>
      </c>
      <c r="D4" s="6" t="n">
        <v>307620</v>
      </c>
      <c r="E4" s="6" t="n">
        <v>379109</v>
      </c>
    </row>
    <row r="5">
      <c r="A5" s="4" t="inlineStr">
        <is>
          <t>Total foreign currency translation gains, net</t>
        </is>
      </c>
      <c r="B5" s="5" t="n">
        <v>146281</v>
      </c>
      <c r="C5" s="5" t="n">
        <v>239062</v>
      </c>
      <c r="D5" s="5" t="n">
        <v>284229</v>
      </c>
      <c r="E5" s="5" t="n">
        <v>761102</v>
      </c>
    </row>
    <row r="6">
      <c r="A6" s="4" t="inlineStr">
        <is>
          <t>Total unrealized gains (losses) on derivative contracts, net</t>
        </is>
      </c>
      <c r="B6" s="5" t="n">
        <v>3702</v>
      </c>
      <c r="C6" s="5" t="n">
        <v>24902</v>
      </c>
      <c r="D6" s="5" t="n">
        <v>-19998</v>
      </c>
      <c r="E6" s="5" t="n">
        <v>67230</v>
      </c>
    </row>
    <row r="7">
      <c r="A7" s="4" t="inlineStr">
        <is>
          <t>Total change in other comprehensive income</t>
        </is>
      </c>
      <c r="B7" s="5" t="n">
        <v>149983</v>
      </c>
      <c r="C7" s="5" t="n">
        <v>263964</v>
      </c>
      <c r="D7" s="5" t="n">
        <v>264231</v>
      </c>
      <c r="E7" s="5" t="n">
        <v>828332</v>
      </c>
    </row>
    <row r="8">
      <c r="A8" s="4" t="inlineStr">
        <is>
          <t>Designated As Hedging Instrum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Total derivative hedging instruments</t>
        </is>
      </c>
      <c r="B10" s="5" t="n">
        <v>29679</v>
      </c>
      <c r="C10" s="5" t="n">
        <v>74341</v>
      </c>
      <c r="D10" s="5" t="n">
        <v>6846</v>
      </c>
      <c r="E10" s="5" t="n">
        <v>134798</v>
      </c>
    </row>
    <row r="11">
      <c r="A11" s="4" t="inlineStr">
        <is>
          <t>Designated As Hedging Instrument [Member] | Non derivative Net Investment Hedge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Debt designated as nonderivative net investment hedges</t>
        </is>
      </c>
      <c r="B13" s="5" t="n">
        <v>50149</v>
      </c>
      <c r="C13" s="5" t="n">
        <v>105726</v>
      </c>
      <c r="D13" s="5" t="n">
        <v>-30237</v>
      </c>
      <c r="E13" s="5" t="n">
        <v>247195</v>
      </c>
    </row>
    <row r="14">
      <c r="A14" s="4" t="inlineStr">
        <is>
          <t>Designated As Hedging Instrument [Member] | Cash Flow Hedg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Total derivative hedging instruments</t>
        </is>
      </c>
      <c r="B16" s="5" t="n">
        <v>632</v>
      </c>
      <c r="C16" s="5" t="n">
        <v>16818</v>
      </c>
      <c r="D16" s="5" t="n">
        <v>-15396</v>
      </c>
      <c r="E16" s="5" t="n">
        <v>45764</v>
      </c>
    </row>
    <row r="17">
      <c r="A17" s="4" t="inlineStr">
        <is>
          <t>Designated As Hedging Instrument [Member] | Our Share of Derivatives from Unconsolidated Co-Investment Ventur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derivative hedging instruments</t>
        </is>
      </c>
      <c r="B19" s="6" t="n">
        <v>3070</v>
      </c>
      <c r="C19" s="6" t="n">
        <v>8084</v>
      </c>
      <c r="D19" s="6" t="n">
        <v>-4602</v>
      </c>
      <c r="E19" s="6" t="n">
        <v>214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and Fair Value Measurements - Summary of Changes in Other Comprehensive Income (Loss) (Parenthetical)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on derivative contracts, net</t>
        </is>
      </c>
      <c r="B4" s="6" t="n">
        <v>3702</v>
      </c>
      <c r="C4" s="6" t="n">
        <v>24902</v>
      </c>
      <c r="D4" s="6" t="n">
        <v>-19998</v>
      </c>
      <c r="E4" s="6" t="n">
        <v>67230</v>
      </c>
      <c r="F4" s="4" t="inlineStr">
        <is>
          <t xml:space="preserve"> </t>
        </is>
      </c>
    </row>
    <row r="5">
      <c r="A5" s="4" t="inlineStr">
        <is>
          <t>Accumulated Gain (Loss) on Net Investment Hedg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gains (losses) on derivative contracts, net</t>
        </is>
      </c>
      <c r="B7" s="4" t="inlineStr">
        <is>
          <t xml:space="preserve"> </t>
        </is>
      </c>
      <c r="C7" s="4" t="inlineStr">
        <is>
          <t xml:space="preserve"> </t>
        </is>
      </c>
      <c r="D7" s="5" t="n">
        <v>339800</v>
      </c>
      <c r="E7" s="4" t="inlineStr">
        <is>
          <t xml:space="preserve"> </t>
        </is>
      </c>
      <c r="F7" s="6" t="n">
        <v>333000</v>
      </c>
    </row>
    <row r="8">
      <c r="A8" s="4" t="inlineStr">
        <is>
          <t>Accumulated Gain (Loss) Net Cash Flow Hedge Par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to be reclassified to interest expense, next 12 months</t>
        </is>
      </c>
      <c r="B10" s="6" t="n">
        <v>2700</v>
      </c>
      <c r="C10" s="4" t="inlineStr">
        <is>
          <t xml:space="preserve"> </t>
        </is>
      </c>
      <c r="D10" s="5" t="n">
        <v>2700</v>
      </c>
      <c r="E10" s="4" t="inlineStr">
        <is>
          <t xml:space="preserve"> </t>
        </is>
      </c>
      <c r="F10" s="4" t="inlineStr">
        <is>
          <t xml:space="preserve"> </t>
        </is>
      </c>
    </row>
    <row r="11">
      <c r="A11" s="4" t="inlineStr">
        <is>
          <t>Unrealized gains on derivative contracts, net</t>
        </is>
      </c>
      <c r="B11" s="4" t="inlineStr">
        <is>
          <t xml:space="preserve"> </t>
        </is>
      </c>
      <c r="C11" s="4" t="inlineStr">
        <is>
          <t xml:space="preserve"> </t>
        </is>
      </c>
      <c r="D11" s="6" t="n">
        <v>17300</v>
      </c>
      <c r="E11" s="4" t="inlineStr">
        <is>
          <t xml:space="preserve"> </t>
        </is>
      </c>
      <c r="F11" s="6" t="n">
        <v>327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s and Estimated Fair Values of Debt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Value of Debt</t>
        </is>
      </c>
      <c r="B3" s="6" t="n">
        <v>27578197</v>
      </c>
      <c r="C3" s="6" t="n">
        <v>23875961</v>
      </c>
    </row>
    <row r="4">
      <c r="A4" s="4" t="inlineStr">
        <is>
          <t>Fair Value of Debt</t>
        </is>
      </c>
      <c r="B4" s="5" t="n">
        <v>23683588</v>
      </c>
      <c r="C4" s="5" t="n">
        <v>20655930</v>
      </c>
    </row>
    <row r="5">
      <c r="A5" s="4" t="inlineStr">
        <is>
          <t>Credit Facil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 of Debt</t>
        </is>
      </c>
      <c r="B7" s="5" t="n">
        <v>212748</v>
      </c>
      <c r="C7" s="5" t="n">
        <v>1538461</v>
      </c>
    </row>
    <row r="8">
      <c r="A8" s="4" t="inlineStr">
        <is>
          <t>Fair Value of Debt</t>
        </is>
      </c>
      <c r="B8" s="5" t="n">
        <v>212748</v>
      </c>
      <c r="C8" s="5" t="n">
        <v>1538461</v>
      </c>
    </row>
    <row r="9">
      <c r="A9" s="4" t="inlineStr">
        <is>
          <t>Senior Not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Debt</t>
        </is>
      </c>
      <c r="B11" s="5" t="n">
        <v>24741952</v>
      </c>
      <c r="C11" s="5" t="n">
        <v>19786253</v>
      </c>
    </row>
    <row r="12">
      <c r="A12" s="4" t="inlineStr">
        <is>
          <t>Fair Value of Debt</t>
        </is>
      </c>
      <c r="B12" s="5" t="n">
        <v>20891413</v>
      </c>
      <c r="C12" s="5" t="n">
        <v>16604241</v>
      </c>
    </row>
    <row r="13">
      <c r="A13" s="4" t="inlineStr">
        <is>
          <t>Term Loans and Unsecured Other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 of Debt</t>
        </is>
      </c>
      <c r="B15" s="5" t="n">
        <v>2253857</v>
      </c>
      <c r="C15" s="5" t="n">
        <v>2106592</v>
      </c>
    </row>
    <row r="16">
      <c r="A16" s="4" t="inlineStr">
        <is>
          <t>Fair Value of Debt</t>
        </is>
      </c>
      <c r="B16" s="5" t="n">
        <v>2239280</v>
      </c>
      <c r="C16" s="5" t="n">
        <v>2092264</v>
      </c>
    </row>
    <row r="17">
      <c r="A17" s="4" t="inlineStr">
        <is>
          <t>Secured Mortgag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rrying Value of Debt</t>
        </is>
      </c>
      <c r="B19" s="5" t="n">
        <v>369640</v>
      </c>
      <c r="C19" s="5" t="n">
        <v>444655</v>
      </c>
    </row>
    <row r="20">
      <c r="A20" s="4" t="inlineStr">
        <is>
          <t>Fair Value of Debt</t>
        </is>
      </c>
      <c r="B20" s="6" t="n">
        <v>340147</v>
      </c>
      <c r="C20" s="6" t="n">
        <v>420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Consolidated net earnings</t>
        </is>
      </c>
      <c r="C4" s="6" t="n">
        <v>2577261</v>
      </c>
      <c r="D4" s="6" t="n">
        <v>2935332</v>
      </c>
    </row>
    <row r="5">
      <c r="A5" s="3" t="inlineStr">
        <is>
          <t>Adjustments to reconcile net earnings to net cash provided by operating activities:</t>
        </is>
      </c>
      <c r="C5" s="4" t="inlineStr">
        <is>
          <t xml:space="preserve"> </t>
        </is>
      </c>
      <c r="D5" s="4" t="inlineStr">
        <is>
          <t xml:space="preserve"> </t>
        </is>
      </c>
    </row>
    <row r="6">
      <c r="A6" s="4" t="inlineStr">
        <is>
          <t>Straight-lined rents and amortization of above and below market leases</t>
        </is>
      </c>
      <c r="C6" s="5" t="n">
        <v>-466686</v>
      </c>
      <c r="D6" s="5" t="n">
        <v>-107565</v>
      </c>
    </row>
    <row r="7">
      <c r="A7" s="4" t="inlineStr">
        <is>
          <t>Equity-based compensation awards</t>
        </is>
      </c>
      <c r="C7" s="5" t="n">
        <v>210022</v>
      </c>
      <c r="D7" s="5" t="n">
        <v>140022</v>
      </c>
    </row>
    <row r="8">
      <c r="A8" s="4" t="inlineStr">
        <is>
          <t>Depreciation and amortization</t>
        </is>
      </c>
      <c r="C8" s="5" t="n">
        <v>1846545</v>
      </c>
      <c r="D8" s="5" t="n">
        <v>1200410</v>
      </c>
    </row>
    <row r="9">
      <c r="A9" s="4" t="inlineStr">
        <is>
          <t>Earnings from unconsolidated entities, net</t>
        </is>
      </c>
      <c r="C9" s="5" t="n">
        <v>-217786</v>
      </c>
      <c r="D9" s="5" t="n">
        <v>-241481</v>
      </c>
    </row>
    <row r="10">
      <c r="A10" s="4" t="inlineStr">
        <is>
          <t>Operating distributions from unconsolidated entities</t>
        </is>
      </c>
      <c r="C10" s="5" t="n">
        <v>536104</v>
      </c>
      <c r="D10" s="5" t="n">
        <v>316299</v>
      </c>
    </row>
    <row r="11">
      <c r="A11" s="4" t="inlineStr">
        <is>
          <t>Increase in operating receivables from unconsolidated entities</t>
        </is>
      </c>
      <c r="C11" s="5" t="n">
        <v>-98227</v>
      </c>
      <c r="D11" s="5" t="n">
        <v>-480588</v>
      </c>
    </row>
    <row r="12">
      <c r="A12" s="4" t="inlineStr">
        <is>
          <t>Amortization of debt discounts and debt issuance costs, net</t>
        </is>
      </c>
      <c r="C12" s="5" t="n">
        <v>55526</v>
      </c>
      <c r="D12" s="5" t="n">
        <v>6875</v>
      </c>
    </row>
    <row r="13">
      <c r="A13" s="4" t="inlineStr">
        <is>
          <t>Gains on dispositions of development properties and land, net</t>
        </is>
      </c>
      <c r="C13" s="5" t="n">
        <v>-273907</v>
      </c>
      <c r="D13" s="5" t="n">
        <v>-390686</v>
      </c>
    </row>
    <row r="14">
      <c r="A14" s="4" t="inlineStr">
        <is>
          <t>Gains on other dispositions of investments in real estate, net</t>
        </is>
      </c>
      <c r="B14" s="4" t="inlineStr">
        <is>
          <t>[1]</t>
        </is>
      </c>
      <c r="C14" s="5" t="n">
        <v>-158392</v>
      </c>
      <c r="D14" s="5" t="n">
        <v>-585854</v>
      </c>
    </row>
    <row r="15">
      <c r="A15" s="4" t="inlineStr">
        <is>
          <t>Unrealized foreign currency and derivative gains, net</t>
        </is>
      </c>
      <c r="C15" s="5" t="n">
        <v>-22006</v>
      </c>
      <c r="D15" s="5" t="n">
        <v>-239645</v>
      </c>
    </row>
    <row r="16">
      <c r="A16" s="4" t="inlineStr">
        <is>
          <t>Losses (gains) on early extinguishment of debt, net</t>
        </is>
      </c>
      <c r="C16" s="5" t="n">
        <v>-3275</v>
      </c>
      <c r="D16" s="5" t="n">
        <v>18895</v>
      </c>
    </row>
    <row r="17">
      <c r="A17" s="4" t="inlineStr">
        <is>
          <t>Deferred income tax expense</t>
        </is>
      </c>
      <c r="C17" s="5" t="n">
        <v>9836</v>
      </c>
      <c r="D17" s="5" t="n">
        <v>23714</v>
      </c>
    </row>
    <row r="18">
      <c r="A18" s="4" t="inlineStr">
        <is>
          <t>Decrease in other assets</t>
        </is>
      </c>
      <c r="C18" s="5" t="n">
        <v>66281</v>
      </c>
      <c r="D18" s="5" t="n">
        <v>143333</v>
      </c>
    </row>
    <row r="19">
      <c r="A19" s="4" t="inlineStr">
        <is>
          <t>Increase in accounts payable and accrued expenses and other liabilities</t>
        </is>
      </c>
      <c r="C19" s="5" t="n">
        <v>237340</v>
      </c>
      <c r="D19" s="5" t="n">
        <v>109752</v>
      </c>
    </row>
    <row r="20">
      <c r="A20" s="4" t="inlineStr">
        <is>
          <t>Net cash provided by operating activities</t>
        </is>
      </c>
      <c r="C20" s="5" t="n">
        <v>4298636</v>
      </c>
      <c r="D20" s="5" t="n">
        <v>2848813</v>
      </c>
    </row>
    <row r="21">
      <c r="A21" s="3" t="inlineStr">
        <is>
          <t>Investing activities:</t>
        </is>
      </c>
      <c r="C21" s="4" t="inlineStr">
        <is>
          <t xml:space="preserve"> </t>
        </is>
      </c>
      <c r="D21" s="4" t="inlineStr">
        <is>
          <t xml:space="preserve"> </t>
        </is>
      </c>
    </row>
    <row r="22">
      <c r="A22" s="4" t="inlineStr">
        <is>
          <t>Real estate development</t>
        </is>
      </c>
      <c r="C22" s="5" t="n">
        <v>-2507664</v>
      </c>
      <c r="D22" s="5" t="n">
        <v>-2231821</v>
      </c>
    </row>
    <row r="23">
      <c r="A23" s="4" t="inlineStr">
        <is>
          <t>Real estate acquisitions</t>
        </is>
      </c>
      <c r="C23" s="5" t="n">
        <v>-3648920</v>
      </c>
      <c r="D23" s="5" t="n">
        <v>-2232354</v>
      </c>
    </row>
    <row r="24">
      <c r="A24" s="4" t="inlineStr">
        <is>
          <t>Duke Transaction, net of cash acquired</t>
        </is>
      </c>
      <c r="C24" s="5" t="n">
        <v>-28111</v>
      </c>
      <c r="D24" s="5" t="n">
        <v>0</v>
      </c>
    </row>
    <row r="25">
      <c r="A25" s="4" t="inlineStr">
        <is>
          <t>Tenant improvements and lease commissions on previously leased space</t>
        </is>
      </c>
      <c r="C25" s="5" t="n">
        <v>-271011</v>
      </c>
      <c r="D25" s="5" t="n">
        <v>-262177</v>
      </c>
    </row>
    <row r="26">
      <c r="A26" s="4" t="inlineStr">
        <is>
          <t>Property improvements</t>
        </is>
      </c>
      <c r="C26" s="5" t="n">
        <v>-156520</v>
      </c>
      <c r="D26" s="5" t="n">
        <v>-117563</v>
      </c>
    </row>
    <row r="27">
      <c r="A27" s="4" t="inlineStr">
        <is>
          <t>Proceeds from dispositions and contributions of real estate</t>
        </is>
      </c>
      <c r="C27" s="5" t="n">
        <v>1310442</v>
      </c>
      <c r="D27" s="5" t="n">
        <v>1721993</v>
      </c>
    </row>
    <row r="28">
      <c r="A28" s="4" t="inlineStr">
        <is>
          <t>Investments in and advances to unconsolidated entities</t>
        </is>
      </c>
      <c r="C28" s="5" t="n">
        <v>-246135</v>
      </c>
      <c r="D28" s="5" t="n">
        <v>-192335</v>
      </c>
    </row>
    <row r="29">
      <c r="A29" s="4" t="inlineStr">
        <is>
          <t>Return of investment from unconsolidated entities</t>
        </is>
      </c>
      <c r="C29" s="5" t="n">
        <v>304901</v>
      </c>
      <c r="D29" s="5" t="n">
        <v>58528</v>
      </c>
    </row>
    <row r="30">
      <c r="A30" s="4" t="inlineStr">
        <is>
          <t>Proceeds from the settlement of net investment hedges</t>
        </is>
      </c>
      <c r="C30" s="5" t="n">
        <v>31045</v>
      </c>
      <c r="D30" s="5" t="n">
        <v>45033</v>
      </c>
    </row>
    <row r="31">
      <c r="A31" s="4" t="inlineStr">
        <is>
          <t>Payments on the settlement of net investment hedges</t>
        </is>
      </c>
      <c r="C31" s="5" t="n">
        <v>-161</v>
      </c>
      <c r="D31" s="5" t="n">
        <v>-771</v>
      </c>
    </row>
    <row r="32">
      <c r="A32" s="4" t="inlineStr">
        <is>
          <t>Net cash used in investing activities</t>
        </is>
      </c>
      <c r="C32" s="5" t="n">
        <v>-5212134</v>
      </c>
      <c r="D32" s="5" t="n">
        <v>-3211467</v>
      </c>
    </row>
    <row r="33">
      <c r="A33" s="3" t="inlineStr">
        <is>
          <t>Financing activities:</t>
        </is>
      </c>
      <c r="C33" s="4" t="inlineStr">
        <is>
          <t xml:space="preserve"> </t>
        </is>
      </c>
      <c r="D33" s="4" t="inlineStr">
        <is>
          <t xml:space="preserve"> </t>
        </is>
      </c>
    </row>
    <row r="34">
      <c r="A34" s="4" t="inlineStr">
        <is>
          <t>Dividends/distributions paid on common and preferred stock/units</t>
        </is>
      </c>
      <c r="C34" s="5" t="n">
        <v>-2420022</v>
      </c>
      <c r="D34" s="5" t="n">
        <v>-1762759</v>
      </c>
    </row>
    <row r="35">
      <c r="A35" s="4" t="inlineStr">
        <is>
          <t>Noncontrolling interests contributions</t>
        </is>
      </c>
      <c r="C35" s="5" t="n">
        <v>1760</v>
      </c>
      <c r="D35" s="5" t="n">
        <v>11921</v>
      </c>
    </row>
    <row r="36">
      <c r="A36" s="4" t="inlineStr">
        <is>
          <t>Noncontrolling interests distributions</t>
        </is>
      </c>
      <c r="C36" s="5" t="n">
        <v>-178055</v>
      </c>
      <c r="D36" s="5" t="n">
        <v>-219970</v>
      </c>
    </row>
    <row r="37">
      <c r="A37" s="4" t="inlineStr">
        <is>
          <t>Settlement of noncontrolling interests</t>
        </is>
      </c>
      <c r="C37" s="5" t="n">
        <v>-69759</v>
      </c>
      <c r="D37" s="5" t="n">
        <v>-52505</v>
      </c>
    </row>
    <row r="38">
      <c r="A38" s="4" t="inlineStr">
        <is>
          <t>Tax paid with shares withheld</t>
        </is>
      </c>
      <c r="C38" s="5" t="n">
        <v>-19814</v>
      </c>
      <c r="D38" s="5" t="n">
        <v>-25427</v>
      </c>
    </row>
    <row r="39">
      <c r="A39" s="4" t="inlineStr">
        <is>
          <t>Debt and equity issuance costs paid</t>
        </is>
      </c>
      <c r="C39" s="5" t="n">
        <v>-58320</v>
      </c>
      <c r="D39" s="5" t="n">
        <v>-31912</v>
      </c>
    </row>
    <row r="40">
      <c r="A40" s="4" t="inlineStr">
        <is>
          <t>Net proceeds from (payments on) credit facilities</t>
        </is>
      </c>
      <c r="C40" s="5" t="n">
        <v>-1328136</v>
      </c>
      <c r="D40" s="5" t="n">
        <v>60357</v>
      </c>
    </row>
    <row r="41">
      <c r="A41" s="4" t="inlineStr">
        <is>
          <t>Repurchase of and payments on debt</t>
        </is>
      </c>
      <c r="C41" s="5" t="n">
        <v>-270344</v>
      </c>
      <c r="D41" s="5" t="n">
        <v>-886746</v>
      </c>
    </row>
    <row r="42">
      <c r="A42" s="4" t="inlineStr">
        <is>
          <t>Proceeds from the issuance of debt</t>
        </is>
      </c>
      <c r="C42" s="5" t="n">
        <v>5746977</v>
      </c>
      <c r="D42" s="5" t="n">
        <v>3394353</v>
      </c>
    </row>
    <row r="43">
      <c r="A43" s="4" t="inlineStr">
        <is>
          <t>Net cash provided by financing activities</t>
        </is>
      </c>
      <c r="C43" s="5" t="n">
        <v>1404287</v>
      </c>
      <c r="D43" s="5" t="n">
        <v>487312</v>
      </c>
    </row>
    <row r="44">
      <c r="A44" s="4" t="inlineStr">
        <is>
          <t>Effect of foreign currency exchange rate changes on cash</t>
        </is>
      </c>
      <c r="C44" s="5" t="n">
        <v>-28431</v>
      </c>
      <c r="D44" s="5" t="n">
        <v>-44493</v>
      </c>
    </row>
    <row r="45">
      <c r="A45" s="4" t="inlineStr">
        <is>
          <t>Net increase in cash and cash equivalents</t>
        </is>
      </c>
      <c r="C45" s="5" t="n">
        <v>462358</v>
      </c>
      <c r="D45" s="5" t="n">
        <v>80165</v>
      </c>
    </row>
    <row r="46">
      <c r="A46" s="4" t="inlineStr">
        <is>
          <t>Cash and cash equivalents, beginning of period</t>
        </is>
      </c>
      <c r="C46" s="5" t="n">
        <v>278483</v>
      </c>
      <c r="D46" s="5" t="n">
        <v>556117</v>
      </c>
    </row>
    <row r="47">
      <c r="A47" s="4" t="inlineStr">
        <is>
          <t>Cash and cash equivalents, end of period</t>
        </is>
      </c>
      <c r="C47" s="5" t="n">
        <v>740841</v>
      </c>
      <c r="D47" s="5" t="n">
        <v>636282</v>
      </c>
    </row>
    <row r="48">
      <c r="A48" s="4" t="inlineStr">
        <is>
          <t>Prologis, L.P. [Member]</t>
        </is>
      </c>
      <c r="C48" s="4" t="inlineStr">
        <is>
          <t xml:space="preserve"> </t>
        </is>
      </c>
      <c r="D48" s="4" t="inlineStr">
        <is>
          <t xml:space="preserve"> </t>
        </is>
      </c>
    </row>
    <row r="49">
      <c r="A49" s="3" t="inlineStr">
        <is>
          <t>Operating activities:</t>
        </is>
      </c>
      <c r="C49" s="4" t="inlineStr">
        <is>
          <t xml:space="preserve"> </t>
        </is>
      </c>
      <c r="D49" s="4" t="inlineStr">
        <is>
          <t xml:space="preserve"> </t>
        </is>
      </c>
    </row>
    <row r="50">
      <c r="A50" s="4" t="inlineStr">
        <is>
          <t>Consolidated net earnings</t>
        </is>
      </c>
      <c r="C50" s="5" t="n">
        <v>2577261</v>
      </c>
      <c r="D50" s="5" t="n">
        <v>2935332</v>
      </c>
    </row>
    <row r="51">
      <c r="A51" s="3" t="inlineStr">
        <is>
          <t>Adjustments to reconcile net earnings to net cash provided by operating activities:</t>
        </is>
      </c>
      <c r="C51" s="4" t="inlineStr">
        <is>
          <t xml:space="preserve"> </t>
        </is>
      </c>
      <c r="D51" s="4" t="inlineStr">
        <is>
          <t xml:space="preserve"> </t>
        </is>
      </c>
    </row>
    <row r="52">
      <c r="A52" s="4" t="inlineStr">
        <is>
          <t>Straight-lined rents and amortization of above and below market leases</t>
        </is>
      </c>
      <c r="C52" s="5" t="n">
        <v>-466686</v>
      </c>
      <c r="D52" s="5" t="n">
        <v>-107565</v>
      </c>
    </row>
    <row r="53">
      <c r="A53" s="4" t="inlineStr">
        <is>
          <t>Equity-based compensation awards</t>
        </is>
      </c>
      <c r="C53" s="5" t="n">
        <v>210022</v>
      </c>
      <c r="D53" s="5" t="n">
        <v>140022</v>
      </c>
    </row>
    <row r="54">
      <c r="A54" s="4" t="inlineStr">
        <is>
          <t>Depreciation and amortization</t>
        </is>
      </c>
      <c r="C54" s="5" t="n">
        <v>1846545</v>
      </c>
      <c r="D54" s="5" t="n">
        <v>1200410</v>
      </c>
    </row>
    <row r="55">
      <c r="A55" s="4" t="inlineStr">
        <is>
          <t>Earnings from unconsolidated entities, net</t>
        </is>
      </c>
      <c r="C55" s="5" t="n">
        <v>-217786</v>
      </c>
      <c r="D55" s="5" t="n">
        <v>-241481</v>
      </c>
    </row>
    <row r="56">
      <c r="A56" s="4" t="inlineStr">
        <is>
          <t>Operating distributions from unconsolidated entities</t>
        </is>
      </c>
      <c r="C56" s="5" t="n">
        <v>536104</v>
      </c>
      <c r="D56" s="5" t="n">
        <v>316299</v>
      </c>
    </row>
    <row r="57">
      <c r="A57" s="4" t="inlineStr">
        <is>
          <t>Increase in operating receivables from unconsolidated entities</t>
        </is>
      </c>
      <c r="C57" s="5" t="n">
        <v>-98227</v>
      </c>
      <c r="D57" s="5" t="n">
        <v>-480588</v>
      </c>
    </row>
    <row r="58">
      <c r="A58" s="4" t="inlineStr">
        <is>
          <t>Amortization of debt discounts and debt issuance costs, net</t>
        </is>
      </c>
      <c r="C58" s="5" t="n">
        <v>55526</v>
      </c>
      <c r="D58" s="5" t="n">
        <v>6875</v>
      </c>
    </row>
    <row r="59">
      <c r="A59" s="4" t="inlineStr">
        <is>
          <t>Gains on dispositions of development properties and land, net</t>
        </is>
      </c>
      <c r="C59" s="5" t="n">
        <v>-273907</v>
      </c>
      <c r="D59" s="5" t="n">
        <v>-390686</v>
      </c>
    </row>
    <row r="60">
      <c r="A60" s="4" t="inlineStr">
        <is>
          <t>Gains on other dispositions of investments in real estate, net</t>
        </is>
      </c>
      <c r="C60" s="5" t="n">
        <v>-158392</v>
      </c>
      <c r="D60" s="5" t="n">
        <v>-585854</v>
      </c>
    </row>
    <row r="61">
      <c r="A61" s="4" t="inlineStr">
        <is>
          <t>Unrealized foreign currency and derivative gains, net</t>
        </is>
      </c>
      <c r="C61" s="5" t="n">
        <v>-22006</v>
      </c>
      <c r="D61" s="5" t="n">
        <v>-239645</v>
      </c>
    </row>
    <row r="62">
      <c r="A62" s="4" t="inlineStr">
        <is>
          <t>Losses (gains) on early extinguishment of debt, net</t>
        </is>
      </c>
      <c r="C62" s="5" t="n">
        <v>-3275</v>
      </c>
      <c r="D62" s="5" t="n">
        <v>18895</v>
      </c>
    </row>
    <row r="63">
      <c r="A63" s="4" t="inlineStr">
        <is>
          <t>Deferred income tax expense</t>
        </is>
      </c>
      <c r="C63" s="5" t="n">
        <v>9836</v>
      </c>
      <c r="D63" s="5" t="n">
        <v>23714</v>
      </c>
    </row>
    <row r="64">
      <c r="A64" s="4" t="inlineStr">
        <is>
          <t>Decrease in other assets</t>
        </is>
      </c>
      <c r="C64" s="5" t="n">
        <v>66281</v>
      </c>
      <c r="D64" s="5" t="n">
        <v>143333</v>
      </c>
    </row>
    <row r="65">
      <c r="A65" s="4" t="inlineStr">
        <is>
          <t>Increase in accounts payable and accrued expenses and other liabilities</t>
        </is>
      </c>
      <c r="C65" s="5" t="n">
        <v>237340</v>
      </c>
      <c r="D65" s="5" t="n">
        <v>109752</v>
      </c>
    </row>
    <row r="66">
      <c r="A66" s="4" t="inlineStr">
        <is>
          <t>Net cash provided by operating activities</t>
        </is>
      </c>
      <c r="C66" s="5" t="n">
        <v>4298636</v>
      </c>
      <c r="D66" s="5" t="n">
        <v>2848813</v>
      </c>
    </row>
    <row r="67">
      <c r="A67" s="3" t="inlineStr">
        <is>
          <t>Investing activities:</t>
        </is>
      </c>
      <c r="C67" s="4" t="inlineStr">
        <is>
          <t xml:space="preserve"> </t>
        </is>
      </c>
      <c r="D67" s="4" t="inlineStr">
        <is>
          <t xml:space="preserve"> </t>
        </is>
      </c>
    </row>
    <row r="68">
      <c r="A68" s="4" t="inlineStr">
        <is>
          <t>Real estate development</t>
        </is>
      </c>
      <c r="C68" s="5" t="n">
        <v>-2507664</v>
      </c>
      <c r="D68" s="5" t="n">
        <v>-2231821</v>
      </c>
    </row>
    <row r="69">
      <c r="A69" s="4" t="inlineStr">
        <is>
          <t>Real estate acquisitions</t>
        </is>
      </c>
      <c r="C69" s="5" t="n">
        <v>-3648920</v>
      </c>
      <c r="D69" s="5" t="n">
        <v>-2232354</v>
      </c>
    </row>
    <row r="70">
      <c r="A70" s="4" t="inlineStr">
        <is>
          <t>Duke Transaction, net of cash acquired</t>
        </is>
      </c>
      <c r="C70" s="5" t="n">
        <v>-28111</v>
      </c>
      <c r="D70" s="5" t="n">
        <v>0</v>
      </c>
    </row>
    <row r="71">
      <c r="A71" s="4" t="inlineStr">
        <is>
          <t>Tenant improvements and lease commissions on previously leased space</t>
        </is>
      </c>
      <c r="C71" s="5" t="n">
        <v>-271011</v>
      </c>
      <c r="D71" s="5" t="n">
        <v>-262177</v>
      </c>
    </row>
    <row r="72">
      <c r="A72" s="4" t="inlineStr">
        <is>
          <t>Property improvements</t>
        </is>
      </c>
      <c r="C72" s="5" t="n">
        <v>-156520</v>
      </c>
      <c r="D72" s="5" t="n">
        <v>-117563</v>
      </c>
    </row>
    <row r="73">
      <c r="A73" s="4" t="inlineStr">
        <is>
          <t>Proceeds from dispositions and contributions of real estate</t>
        </is>
      </c>
      <c r="C73" s="5" t="n">
        <v>1310442</v>
      </c>
      <c r="D73" s="5" t="n">
        <v>1721993</v>
      </c>
    </row>
    <row r="74">
      <c r="A74" s="4" t="inlineStr">
        <is>
          <t>Investments in and advances to unconsolidated entities</t>
        </is>
      </c>
      <c r="C74" s="5" t="n">
        <v>-246135</v>
      </c>
      <c r="D74" s="5" t="n">
        <v>-192335</v>
      </c>
    </row>
    <row r="75">
      <c r="A75" s="4" t="inlineStr">
        <is>
          <t>Return of investment from unconsolidated entities</t>
        </is>
      </c>
      <c r="C75" s="5" t="n">
        <v>304901</v>
      </c>
      <c r="D75" s="5" t="n">
        <v>58528</v>
      </c>
    </row>
    <row r="76">
      <c r="A76" s="4" t="inlineStr">
        <is>
          <t>Proceeds from the settlement of net investment hedges</t>
        </is>
      </c>
      <c r="C76" s="5" t="n">
        <v>31045</v>
      </c>
      <c r="D76" s="5" t="n">
        <v>45033</v>
      </c>
    </row>
    <row r="77">
      <c r="A77" s="4" t="inlineStr">
        <is>
          <t>Payments on the settlement of net investment hedges</t>
        </is>
      </c>
      <c r="C77" s="5" t="n">
        <v>-161</v>
      </c>
      <c r="D77" s="5" t="n">
        <v>-771</v>
      </c>
    </row>
    <row r="78">
      <c r="A78" s="4" t="inlineStr">
        <is>
          <t>Net cash used in investing activities</t>
        </is>
      </c>
      <c r="C78" s="5" t="n">
        <v>-5212134</v>
      </c>
      <c r="D78" s="5" t="n">
        <v>-3211467</v>
      </c>
    </row>
    <row r="79">
      <c r="A79" s="3" t="inlineStr">
        <is>
          <t>Financing activities:</t>
        </is>
      </c>
      <c r="C79" s="4" t="inlineStr">
        <is>
          <t xml:space="preserve"> </t>
        </is>
      </c>
      <c r="D79" s="4" t="inlineStr">
        <is>
          <t xml:space="preserve"> </t>
        </is>
      </c>
    </row>
    <row r="80">
      <c r="A80" s="4" t="inlineStr">
        <is>
          <t>Dividends/distributions paid on common and preferred stock/units</t>
        </is>
      </c>
      <c r="C80" s="5" t="n">
        <v>-2488993</v>
      </c>
      <c r="D80" s="5" t="n">
        <v>-1818509</v>
      </c>
    </row>
    <row r="81">
      <c r="A81" s="4" t="inlineStr">
        <is>
          <t>Noncontrolling interests contributions</t>
        </is>
      </c>
      <c r="C81" s="5" t="n">
        <v>1760</v>
      </c>
      <c r="D81" s="5" t="n">
        <v>11921</v>
      </c>
    </row>
    <row r="82">
      <c r="A82" s="4" t="inlineStr">
        <is>
          <t>Noncontrolling interests distributions</t>
        </is>
      </c>
      <c r="C82" s="5" t="n">
        <v>-109084</v>
      </c>
      <c r="D82" s="5" t="n">
        <v>-164220</v>
      </c>
    </row>
    <row r="83">
      <c r="A83" s="4" t="inlineStr">
        <is>
          <t>Redemption of common limited partnership units</t>
        </is>
      </c>
      <c r="C83" s="5" t="n">
        <v>-69759</v>
      </c>
      <c r="D83" s="5" t="n">
        <v>-52505</v>
      </c>
    </row>
    <row r="84">
      <c r="A84" s="4" t="inlineStr">
        <is>
          <t>Tax paid with shares withheld</t>
        </is>
      </c>
      <c r="C84" s="5" t="n">
        <v>-19814</v>
      </c>
      <c r="D84" s="5" t="n">
        <v>-25427</v>
      </c>
    </row>
    <row r="85">
      <c r="A85" s="4" t="inlineStr">
        <is>
          <t>Debt and equity issuance costs paid</t>
        </is>
      </c>
      <c r="C85" s="5" t="n">
        <v>-58320</v>
      </c>
      <c r="D85" s="5" t="n">
        <v>-31912</v>
      </c>
    </row>
    <row r="86">
      <c r="A86" s="4" t="inlineStr">
        <is>
          <t>Net proceeds from (payments on) credit facilities</t>
        </is>
      </c>
      <c r="C86" s="5" t="n">
        <v>-1328136</v>
      </c>
      <c r="D86" s="5" t="n">
        <v>60357</v>
      </c>
    </row>
    <row r="87">
      <c r="A87" s="4" t="inlineStr">
        <is>
          <t>Repurchase of and payments on debt</t>
        </is>
      </c>
      <c r="C87" s="5" t="n">
        <v>-270344</v>
      </c>
      <c r="D87" s="5" t="n">
        <v>-886746</v>
      </c>
    </row>
    <row r="88">
      <c r="A88" s="4" t="inlineStr">
        <is>
          <t>Proceeds from the issuance of debt</t>
        </is>
      </c>
      <c r="C88" s="5" t="n">
        <v>5746977</v>
      </c>
      <c r="D88" s="5" t="n">
        <v>3394353</v>
      </c>
    </row>
    <row r="89">
      <c r="A89" s="4" t="inlineStr">
        <is>
          <t>Net cash provided by financing activities</t>
        </is>
      </c>
      <c r="C89" s="5" t="n">
        <v>1404287</v>
      </c>
      <c r="D89" s="5" t="n">
        <v>487312</v>
      </c>
    </row>
    <row r="90">
      <c r="A90" s="4" t="inlineStr">
        <is>
          <t>Effect of foreign currency exchange rate changes on cash</t>
        </is>
      </c>
      <c r="C90" s="5" t="n">
        <v>-28431</v>
      </c>
      <c r="D90" s="5" t="n">
        <v>-44493</v>
      </c>
    </row>
    <row r="91">
      <c r="A91" s="4" t="inlineStr">
        <is>
          <t>Net increase in cash and cash equivalents</t>
        </is>
      </c>
      <c r="C91" s="5" t="n">
        <v>462358</v>
      </c>
      <c r="D91" s="5" t="n">
        <v>80165</v>
      </c>
    </row>
    <row r="92">
      <c r="A92" s="4" t="inlineStr">
        <is>
          <t>Cash and cash equivalents, beginning of period</t>
        </is>
      </c>
      <c r="C92" s="5" t="n">
        <v>278483</v>
      </c>
      <c r="D92" s="5" t="n">
        <v>556117</v>
      </c>
    </row>
    <row r="93">
      <c r="A93" s="4" t="inlineStr">
        <is>
          <t>Cash and cash equivalents, end of period</t>
        </is>
      </c>
      <c r="C93" s="6" t="n">
        <v>740841</v>
      </c>
      <c r="D93" s="6" t="n">
        <v>636282</v>
      </c>
    </row>
    <row r="94"/>
    <row r="95">
      <c r="A95" s="4" t="inlineStr">
        <is>
          <t>[1] During the nine months ended September 30, 2023 , we sold our ownership interest in an unconsolidated office joint venture.</t>
        </is>
      </c>
    </row>
  </sheetData>
  <mergeCells count="4">
    <mergeCell ref="A1:B2"/>
    <mergeCell ref="C1:D1"/>
    <mergeCell ref="A94:C94"/>
    <mergeCell ref="A95:C9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s - Reportable Business Segment Revenues, Net Operating Income and Asset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C4" s="6" t="n">
        <v>1914664</v>
      </c>
      <c r="D4" s="6" t="n">
        <v>1750892</v>
      </c>
      <c r="E4" s="6" t="n">
        <v>6134222</v>
      </c>
      <c r="F4" s="6" t="n">
        <v>4222100</v>
      </c>
      <c r="G4" s="4" t="inlineStr">
        <is>
          <t xml:space="preserve"> </t>
        </is>
      </c>
    </row>
    <row r="5">
      <c r="A5" s="4" t="inlineStr">
        <is>
          <t>Operating income</t>
        </is>
      </c>
      <c r="C5" s="5" t="n">
        <v>882108</v>
      </c>
      <c r="D5" s="5" t="n">
        <v>914970</v>
      </c>
      <c r="E5" s="5" t="n">
        <v>2872941</v>
      </c>
      <c r="F5" s="5" t="n">
        <v>2654089</v>
      </c>
      <c r="G5" s="4" t="inlineStr">
        <is>
          <t xml:space="preserve"> </t>
        </is>
      </c>
    </row>
    <row r="6">
      <c r="A6" s="4" t="inlineStr">
        <is>
          <t>General and administrative expenses</t>
        </is>
      </c>
      <c r="C6" s="5" t="n">
        <v>-96673</v>
      </c>
      <c r="D6" s="5" t="n">
        <v>-87903</v>
      </c>
      <c r="E6" s="5" t="n">
        <v>-292097</v>
      </c>
      <c r="F6" s="5" t="n">
        <v>-245663</v>
      </c>
      <c r="G6" s="4" t="inlineStr">
        <is>
          <t xml:space="preserve"> </t>
        </is>
      </c>
    </row>
    <row r="7">
      <c r="A7" s="4" t="inlineStr">
        <is>
          <t>Depreciation and amortization expenses</t>
        </is>
      </c>
      <c r="C7" s="5" t="n">
        <v>-642010</v>
      </c>
      <c r="D7" s="5" t="n">
        <v>-401450</v>
      </c>
      <c r="E7" s="5" t="n">
        <v>-1846545</v>
      </c>
      <c r="F7" s="5" t="n">
        <v>-1200410</v>
      </c>
      <c r="G7" s="4" t="inlineStr">
        <is>
          <t xml:space="preserve"> </t>
        </is>
      </c>
    </row>
    <row r="8">
      <c r="A8" s="4" t="inlineStr">
        <is>
          <t>Gains on dispositions of development properties and land, net</t>
        </is>
      </c>
      <c r="C8" s="5" t="n">
        <v>89030</v>
      </c>
      <c r="D8" s="5" t="n">
        <v>74678</v>
      </c>
      <c r="E8" s="5" t="n">
        <v>273907</v>
      </c>
      <c r="F8" s="5" t="n">
        <v>390686</v>
      </c>
      <c r="G8" s="4" t="inlineStr">
        <is>
          <t xml:space="preserve"> </t>
        </is>
      </c>
    </row>
    <row r="9">
      <c r="A9" s="4" t="inlineStr">
        <is>
          <t>Gains on other dispositions of investments in real estate, net</t>
        </is>
      </c>
      <c r="B9" s="4" t="inlineStr">
        <is>
          <t>[1]</t>
        </is>
      </c>
      <c r="C9" s="5" t="n">
        <v>129584</v>
      </c>
      <c r="D9" s="5" t="n">
        <v>1019</v>
      </c>
      <c r="E9" s="5" t="n">
        <v>158392</v>
      </c>
      <c r="F9" s="5" t="n">
        <v>585854</v>
      </c>
      <c r="G9" s="4" t="inlineStr">
        <is>
          <t xml:space="preserve"> </t>
        </is>
      </c>
    </row>
    <row r="10">
      <c r="A10" s="4" t="inlineStr">
        <is>
          <t>Earnings from unconsolidated entities, net</t>
        </is>
      </c>
      <c r="C10" s="5" t="n">
        <v>71365</v>
      </c>
      <c r="D10" s="5" t="n">
        <v>84925</v>
      </c>
      <c r="E10" s="5" t="n">
        <v>217786</v>
      </c>
      <c r="F10" s="5" t="n">
        <v>241481</v>
      </c>
      <c r="G10" s="4" t="inlineStr">
        <is>
          <t xml:space="preserve"> </t>
        </is>
      </c>
    </row>
    <row r="11">
      <c r="A11" s="4" t="inlineStr">
        <is>
          <t>Interest expense</t>
        </is>
      </c>
      <c r="C11" s="5" t="n">
        <v>-181053</v>
      </c>
      <c r="D11" s="5" t="n">
        <v>-63884</v>
      </c>
      <c r="E11" s="5" t="n">
        <v>-466882</v>
      </c>
      <c r="F11" s="5" t="n">
        <v>-188241</v>
      </c>
      <c r="G11" s="4" t="inlineStr">
        <is>
          <t xml:space="preserve"> </t>
        </is>
      </c>
    </row>
    <row r="12">
      <c r="A12" s="4" t="inlineStr">
        <is>
          <t>Gain (losses) on early extinguishment of debt, net</t>
        </is>
      </c>
      <c r="C12" s="5" t="n">
        <v>0</v>
      </c>
      <c r="D12" s="5" t="n">
        <v>0</v>
      </c>
      <c r="E12" s="5" t="n">
        <v>3275</v>
      </c>
      <c r="F12" s="5" t="n">
        <v>-18895</v>
      </c>
      <c r="G12" s="4" t="inlineStr">
        <is>
          <t xml:space="preserve"> </t>
        </is>
      </c>
    </row>
    <row r="13">
      <c r="A13" s="4" t="inlineStr">
        <is>
          <t>Earnings before income taxes</t>
        </is>
      </c>
      <c r="C13" s="5" t="n">
        <v>840384</v>
      </c>
      <c r="D13" s="5" t="n">
        <v>1107843</v>
      </c>
      <c r="E13" s="5" t="n">
        <v>2729802</v>
      </c>
      <c r="F13" s="5" t="n">
        <v>3053057</v>
      </c>
      <c r="G13" s="4" t="inlineStr">
        <is>
          <t xml:space="preserve"> </t>
        </is>
      </c>
    </row>
    <row r="14">
      <c r="A14" s="4" t="inlineStr">
        <is>
          <t>Total assets</t>
        </is>
      </c>
      <c r="C14" s="5" t="n">
        <v>91949409</v>
      </c>
      <c r="D14" s="4" t="inlineStr">
        <is>
          <t xml:space="preserve"> </t>
        </is>
      </c>
      <c r="E14" s="5" t="n">
        <v>91949409</v>
      </c>
      <c r="F14" s="4" t="inlineStr">
        <is>
          <t xml:space="preserve"> </t>
        </is>
      </c>
      <c r="G14" s="6" t="n">
        <v>87897448</v>
      </c>
    </row>
    <row r="15">
      <c r="A15" s="4" t="inlineStr">
        <is>
          <t>Investments in and advances to unconsolidated entities</t>
        </is>
      </c>
      <c r="C15" s="5" t="n">
        <v>9091824</v>
      </c>
      <c r="D15" s="4" t="inlineStr">
        <is>
          <t xml:space="preserve"> </t>
        </is>
      </c>
      <c r="E15" s="5" t="n">
        <v>9091824</v>
      </c>
      <c r="F15" s="4" t="inlineStr">
        <is>
          <t xml:space="preserve"> </t>
        </is>
      </c>
      <c r="G15" s="5" t="n">
        <v>9698898</v>
      </c>
    </row>
    <row r="16">
      <c r="A16" s="4" t="inlineStr">
        <is>
          <t>Assets held for sale or contribution</t>
        </is>
      </c>
      <c r="C16" s="5" t="n">
        <v>797758</v>
      </c>
      <c r="D16" s="4" t="inlineStr">
        <is>
          <t xml:space="preserve"> </t>
        </is>
      </c>
      <c r="E16" s="5" t="n">
        <v>797758</v>
      </c>
      <c r="F16" s="4" t="inlineStr">
        <is>
          <t xml:space="preserve"> </t>
        </is>
      </c>
      <c r="G16" s="5" t="n">
        <v>531257</v>
      </c>
    </row>
    <row r="17">
      <c r="A17" s="4" t="inlineStr">
        <is>
          <t>Cash and cash equivalents</t>
        </is>
      </c>
      <c r="C17" s="5" t="n">
        <v>740841</v>
      </c>
      <c r="D17" s="4" t="inlineStr">
        <is>
          <t xml:space="preserve"> </t>
        </is>
      </c>
      <c r="E17" s="5" t="n">
        <v>740841</v>
      </c>
      <c r="F17" s="4" t="inlineStr">
        <is>
          <t xml:space="preserve"> </t>
        </is>
      </c>
      <c r="G17" s="5" t="n">
        <v>278483</v>
      </c>
    </row>
    <row r="18">
      <c r="A18" s="4" t="inlineStr">
        <is>
          <t>Other assets</t>
        </is>
      </c>
      <c r="C18" s="5" t="n">
        <v>4736775</v>
      </c>
      <c r="D18" s="4" t="inlineStr">
        <is>
          <t xml:space="preserve"> </t>
        </is>
      </c>
      <c r="E18" s="5" t="n">
        <v>4736775</v>
      </c>
      <c r="F18" s="4" t="inlineStr">
        <is>
          <t xml:space="preserve"> </t>
        </is>
      </c>
      <c r="G18" s="5" t="n">
        <v>4801499</v>
      </c>
    </row>
    <row r="19">
      <c r="A19" s="4" t="inlineStr">
        <is>
          <t>Operating Segment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C21" s="5" t="n">
        <v>80636217</v>
      </c>
      <c r="D21" s="4" t="inlineStr">
        <is>
          <t xml:space="preserve"> </t>
        </is>
      </c>
      <c r="E21" s="5" t="n">
        <v>80636217</v>
      </c>
      <c r="F21" s="4" t="inlineStr">
        <is>
          <t xml:space="preserve"> </t>
        </is>
      </c>
      <c r="G21" s="5" t="n">
        <v>76710139</v>
      </c>
    </row>
    <row r="22">
      <c r="A22" s="4" t="inlineStr">
        <is>
          <t>Operating Segments [Member] | Real Estate Opera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C24" s="5" t="n">
        <v>1777816</v>
      </c>
      <c r="D24" s="5" t="n">
        <v>1156140</v>
      </c>
      <c r="E24" s="5" t="n">
        <v>5063638</v>
      </c>
      <c r="F24" s="5" t="n">
        <v>3337184</v>
      </c>
      <c r="G24" s="4" t="inlineStr">
        <is>
          <t xml:space="preserve"> </t>
        </is>
      </c>
    </row>
    <row r="25">
      <c r="A25" s="4" t="inlineStr">
        <is>
          <t>Operating income</t>
        </is>
      </c>
      <c r="C25" s="5" t="n">
        <v>1349398</v>
      </c>
      <c r="D25" s="5" t="n">
        <v>864429</v>
      </c>
      <c r="E25" s="5" t="n">
        <v>3815384</v>
      </c>
      <c r="F25" s="5" t="n">
        <v>2478124</v>
      </c>
      <c r="G25" s="4" t="inlineStr">
        <is>
          <t xml:space="preserve"> </t>
        </is>
      </c>
    </row>
    <row r="26">
      <c r="A26" s="4" t="inlineStr">
        <is>
          <t>Total assets</t>
        </is>
      </c>
      <c r="C26" s="5" t="n">
        <v>80600246</v>
      </c>
      <c r="D26" s="4" t="inlineStr">
        <is>
          <t xml:space="preserve"> </t>
        </is>
      </c>
      <c r="E26" s="5" t="n">
        <v>80600246</v>
      </c>
      <c r="F26" s="4" t="inlineStr">
        <is>
          <t xml:space="preserve"> </t>
        </is>
      </c>
      <c r="G26" s="5" t="n">
        <v>76673811</v>
      </c>
    </row>
    <row r="27">
      <c r="A27" s="4" t="inlineStr">
        <is>
          <t>Operating Segments [Member] | Strategic Capital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C29" s="5" t="n">
        <v>136848</v>
      </c>
      <c r="D29" s="5" t="n">
        <v>594752</v>
      </c>
      <c r="E29" s="5" t="n">
        <v>1070584</v>
      </c>
      <c r="F29" s="5" t="n">
        <v>884916</v>
      </c>
      <c r="G29" s="4" t="inlineStr">
        <is>
          <t xml:space="preserve"> </t>
        </is>
      </c>
    </row>
    <row r="30">
      <c r="A30" s="4" t="inlineStr">
        <is>
          <t>Operating income</t>
        </is>
      </c>
      <c r="C30" s="5" t="n">
        <v>52779</v>
      </c>
      <c r="D30" s="5" t="n">
        <v>464197</v>
      </c>
      <c r="E30" s="5" t="n">
        <v>763900</v>
      </c>
      <c r="F30" s="5" t="n">
        <v>645498</v>
      </c>
      <c r="G30" s="4" t="inlineStr">
        <is>
          <t xml:space="preserve"> </t>
        </is>
      </c>
    </row>
    <row r="31">
      <c r="A31" s="4" t="inlineStr">
        <is>
          <t>Total assets</t>
        </is>
      </c>
      <c r="C31" s="5" t="n">
        <v>35971</v>
      </c>
      <c r="D31" s="4" t="inlineStr">
        <is>
          <t xml:space="preserve"> </t>
        </is>
      </c>
      <c r="E31" s="5" t="n">
        <v>35971</v>
      </c>
      <c r="F31" s="4" t="inlineStr">
        <is>
          <t xml:space="preserve"> </t>
        </is>
      </c>
      <c r="G31" s="5" t="n">
        <v>36328</v>
      </c>
    </row>
    <row r="32">
      <c r="A32" s="4" t="inlineStr">
        <is>
          <t>Operating Segments [Member] | U.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C34" s="5" t="n">
        <v>1705656</v>
      </c>
      <c r="D34" s="5" t="n">
        <v>1102418</v>
      </c>
      <c r="E34" s="5" t="n">
        <v>4866508</v>
      </c>
      <c r="F34" s="5" t="n">
        <v>3187756</v>
      </c>
      <c r="G34" s="4" t="inlineStr">
        <is>
          <t xml:space="preserve"> </t>
        </is>
      </c>
    </row>
    <row r="35">
      <c r="A35" s="4" t="inlineStr">
        <is>
          <t>Operating Segments [Member] | U.S. [Member] | Real Estate Operations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income</t>
        </is>
      </c>
      <c r="C37" s="5" t="n">
        <v>1295042</v>
      </c>
      <c r="D37" s="5" t="n">
        <v>828144</v>
      </c>
      <c r="E37" s="5" t="n">
        <v>3671766</v>
      </c>
      <c r="F37" s="5" t="n">
        <v>2384060</v>
      </c>
      <c r="G37" s="4" t="inlineStr">
        <is>
          <t xml:space="preserve"> </t>
        </is>
      </c>
    </row>
    <row r="38">
      <c r="A38" s="4" t="inlineStr">
        <is>
          <t>Total assets</t>
        </is>
      </c>
      <c r="C38" s="5" t="n">
        <v>75749288</v>
      </c>
      <c r="D38" s="4" t="inlineStr">
        <is>
          <t xml:space="preserve"> </t>
        </is>
      </c>
      <c r="E38" s="5" t="n">
        <v>75749288</v>
      </c>
      <c r="F38" s="4" t="inlineStr">
        <is>
          <t xml:space="preserve"> </t>
        </is>
      </c>
      <c r="G38" s="5" t="n">
        <v>71858560</v>
      </c>
    </row>
    <row r="39">
      <c r="A39" s="4" t="inlineStr">
        <is>
          <t>Operating Segments [Member] | U.S. [Member] | Strategic Capital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C41" s="5" t="n">
        <v>53077</v>
      </c>
      <c r="D41" s="5" t="n">
        <v>53973</v>
      </c>
      <c r="E41" s="5" t="n">
        <v>786222</v>
      </c>
      <c r="F41" s="5" t="n">
        <v>155474</v>
      </c>
      <c r="G41" s="4" t="inlineStr">
        <is>
          <t xml:space="preserve"> </t>
        </is>
      </c>
    </row>
    <row r="42">
      <c r="A42" s="4" t="inlineStr">
        <is>
          <t>Operating income</t>
        </is>
      </c>
      <c r="C42" s="5" t="n">
        <v>6302</v>
      </c>
      <c r="D42" s="5" t="n">
        <v>-16055</v>
      </c>
      <c r="E42" s="5" t="n">
        <v>622802</v>
      </c>
      <c r="F42" s="5" t="n">
        <v>33930</v>
      </c>
      <c r="G42" s="4" t="inlineStr">
        <is>
          <t xml:space="preserve"> </t>
        </is>
      </c>
    </row>
    <row r="43">
      <c r="A43" s="4" t="inlineStr">
        <is>
          <t>Total assets</t>
        </is>
      </c>
      <c r="C43" s="5" t="n">
        <v>10499</v>
      </c>
      <c r="D43" s="4" t="inlineStr">
        <is>
          <t xml:space="preserve"> </t>
        </is>
      </c>
      <c r="E43" s="5" t="n">
        <v>10499</v>
      </c>
      <c r="F43" s="4" t="inlineStr">
        <is>
          <t xml:space="preserve"> </t>
        </is>
      </c>
      <c r="G43" s="5" t="n">
        <v>10817</v>
      </c>
    </row>
    <row r="44">
      <c r="A44" s="4" t="inlineStr">
        <is>
          <t>Operating Segments [Member] | Other America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C46" s="5" t="n">
        <v>29442</v>
      </c>
      <c r="D46" s="5" t="n">
        <v>23774</v>
      </c>
      <c r="E46" s="5" t="n">
        <v>81576</v>
      </c>
      <c r="F46" s="5" t="n">
        <v>69136</v>
      </c>
      <c r="G46" s="4" t="inlineStr">
        <is>
          <t xml:space="preserve"> </t>
        </is>
      </c>
    </row>
    <row r="47">
      <c r="A47" s="4" t="inlineStr">
        <is>
          <t>Operating Segments [Member] | Other Americas [Member] | Real Estate Operation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income</t>
        </is>
      </c>
      <c r="C49" s="5" t="n">
        <v>23184</v>
      </c>
      <c r="D49" s="5" t="n">
        <v>17068</v>
      </c>
      <c r="E49" s="5" t="n">
        <v>62429</v>
      </c>
      <c r="F49" s="5" t="n">
        <v>50010</v>
      </c>
      <c r="G49" s="4" t="inlineStr">
        <is>
          <t xml:space="preserve"> </t>
        </is>
      </c>
    </row>
    <row r="50">
      <c r="A50" s="4" t="inlineStr">
        <is>
          <t>Total assets</t>
        </is>
      </c>
      <c r="C50" s="5" t="n">
        <v>1873732</v>
      </c>
      <c r="D50" s="4" t="inlineStr">
        <is>
          <t xml:space="preserve"> </t>
        </is>
      </c>
      <c r="E50" s="5" t="n">
        <v>1873732</v>
      </c>
      <c r="F50" s="4" t="inlineStr">
        <is>
          <t xml:space="preserve"> </t>
        </is>
      </c>
      <c r="G50" s="5" t="n">
        <v>1831956</v>
      </c>
    </row>
    <row r="51">
      <c r="A51" s="4" t="inlineStr">
        <is>
          <t>Operating Segments [Member] | Other Americas [Member] | Strategic Capital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C53" s="5" t="n">
        <v>14054</v>
      </c>
      <c r="D53" s="5" t="n">
        <v>13344</v>
      </c>
      <c r="E53" s="5" t="n">
        <v>74139</v>
      </c>
      <c r="F53" s="5" t="n">
        <v>57809</v>
      </c>
      <c r="G53" s="4" t="inlineStr">
        <is>
          <t xml:space="preserve"> </t>
        </is>
      </c>
    </row>
    <row r="54">
      <c r="A54" s="4" t="inlineStr">
        <is>
          <t>Operating income</t>
        </is>
      </c>
      <c r="C54" s="5" t="n">
        <v>7147</v>
      </c>
      <c r="D54" s="5" t="n">
        <v>7410</v>
      </c>
      <c r="E54" s="5" t="n">
        <v>53962</v>
      </c>
      <c r="F54" s="5" t="n">
        <v>43657</v>
      </c>
      <c r="G54" s="4" t="inlineStr">
        <is>
          <t xml:space="preserve"> </t>
        </is>
      </c>
    </row>
    <row r="55">
      <c r="A55" s="4" t="inlineStr">
        <is>
          <t>Operating Segments [Member] | Europe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revenues</t>
        </is>
      </c>
      <c r="C57" s="5" t="n">
        <v>29101</v>
      </c>
      <c r="D57" s="5" t="n">
        <v>13437</v>
      </c>
      <c r="E57" s="5" t="n">
        <v>69368</v>
      </c>
      <c r="F57" s="5" t="n">
        <v>37145</v>
      </c>
      <c r="G57" s="4" t="inlineStr">
        <is>
          <t xml:space="preserve"> </t>
        </is>
      </c>
    </row>
    <row r="58">
      <c r="A58" s="4" t="inlineStr">
        <is>
          <t>Operating Segments [Member] | Europe [Member] | Real Estate Operation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income</t>
        </is>
      </c>
      <c r="C60" s="5" t="n">
        <v>22235</v>
      </c>
      <c r="D60" s="5" t="n">
        <v>7758</v>
      </c>
      <c r="E60" s="5" t="n">
        <v>51493</v>
      </c>
      <c r="F60" s="5" t="n">
        <v>13592</v>
      </c>
      <c r="G60" s="4" t="inlineStr">
        <is>
          <t xml:space="preserve"> </t>
        </is>
      </c>
    </row>
    <row r="61">
      <c r="A61" s="4" t="inlineStr">
        <is>
          <t>Total assets</t>
        </is>
      </c>
      <c r="C61" s="5" t="n">
        <v>2280004</v>
      </c>
      <c r="D61" s="4" t="inlineStr">
        <is>
          <t xml:space="preserve"> </t>
        </is>
      </c>
      <c r="E61" s="5" t="n">
        <v>2280004</v>
      </c>
      <c r="F61" s="4" t="inlineStr">
        <is>
          <t xml:space="preserve"> </t>
        </is>
      </c>
      <c r="G61" s="5" t="n">
        <v>1952160</v>
      </c>
    </row>
    <row r="62">
      <c r="A62" s="4" t="inlineStr">
        <is>
          <t>Operating Segments [Member] | Europe [Member] | Strategic Capital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C64" s="5" t="n">
        <v>45457</v>
      </c>
      <c r="D64" s="5" t="n">
        <v>503764</v>
      </c>
      <c r="E64" s="5" t="n">
        <v>135267</v>
      </c>
      <c r="F64" s="5" t="n">
        <v>599076</v>
      </c>
      <c r="G64" s="4" t="inlineStr">
        <is>
          <t xml:space="preserve"> </t>
        </is>
      </c>
    </row>
    <row r="65">
      <c r="A65" s="4" t="inlineStr">
        <is>
          <t>Operating income</t>
        </is>
      </c>
      <c r="C65" s="5" t="n">
        <v>27187</v>
      </c>
      <c r="D65" s="5" t="n">
        <v>461701</v>
      </c>
      <c r="E65" s="5" t="n">
        <v>53288</v>
      </c>
      <c r="F65" s="5" t="n">
        <v>528323</v>
      </c>
      <c r="G65" s="4" t="inlineStr">
        <is>
          <t xml:space="preserve"> </t>
        </is>
      </c>
    </row>
    <row r="66">
      <c r="A66" s="4" t="inlineStr">
        <is>
          <t>Total assets</t>
        </is>
      </c>
      <c r="C66" s="5" t="n">
        <v>25280</v>
      </c>
      <c r="D66" s="4" t="inlineStr">
        <is>
          <t xml:space="preserve"> </t>
        </is>
      </c>
      <c r="E66" s="5" t="n">
        <v>25280</v>
      </c>
      <c r="F66" s="4" t="inlineStr">
        <is>
          <t xml:space="preserve"> </t>
        </is>
      </c>
      <c r="G66" s="5" t="n">
        <v>25280</v>
      </c>
    </row>
    <row r="67">
      <c r="A67" s="4" t="inlineStr">
        <is>
          <t>Operating Segments [Member] | Asia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revenues</t>
        </is>
      </c>
      <c r="C69" s="5" t="n">
        <v>13617</v>
      </c>
      <c r="D69" s="5" t="n">
        <v>16511</v>
      </c>
      <c r="E69" s="5" t="n">
        <v>46186</v>
      </c>
      <c r="F69" s="5" t="n">
        <v>43147</v>
      </c>
      <c r="G69" s="4" t="inlineStr">
        <is>
          <t xml:space="preserve"> </t>
        </is>
      </c>
    </row>
    <row r="70">
      <c r="A70" s="4" t="inlineStr">
        <is>
          <t>Operating Segments [Member] | Asia [Member] | Real Estate Operation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perating income</t>
        </is>
      </c>
      <c r="C72" s="5" t="n">
        <v>8937</v>
      </c>
      <c r="D72" s="5" t="n">
        <v>11459</v>
      </c>
      <c r="E72" s="5" t="n">
        <v>29696</v>
      </c>
      <c r="F72" s="5" t="n">
        <v>30462</v>
      </c>
      <c r="G72" s="4" t="inlineStr">
        <is>
          <t xml:space="preserve"> </t>
        </is>
      </c>
    </row>
    <row r="73">
      <c r="A73" s="4" t="inlineStr">
        <is>
          <t>Total assets</t>
        </is>
      </c>
      <c r="C73" s="5" t="n">
        <v>697222</v>
      </c>
      <c r="D73" s="4" t="inlineStr">
        <is>
          <t xml:space="preserve"> </t>
        </is>
      </c>
      <c r="E73" s="5" t="n">
        <v>697222</v>
      </c>
      <c r="F73" s="4" t="inlineStr">
        <is>
          <t xml:space="preserve"> </t>
        </is>
      </c>
      <c r="G73" s="5" t="n">
        <v>1031135</v>
      </c>
    </row>
    <row r="74">
      <c r="A74" s="4" t="inlineStr">
        <is>
          <t>Operating Segments [Member] | Asia [Member] | Strategic Capital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revenues</t>
        </is>
      </c>
      <c r="C76" s="5" t="n">
        <v>24260</v>
      </c>
      <c r="D76" s="5" t="n">
        <v>23671</v>
      </c>
      <c r="E76" s="5" t="n">
        <v>74956</v>
      </c>
      <c r="F76" s="5" t="n">
        <v>72557</v>
      </c>
      <c r="G76" s="4" t="inlineStr">
        <is>
          <t xml:space="preserve"> </t>
        </is>
      </c>
    </row>
    <row r="77">
      <c r="A77" s="4" t="inlineStr">
        <is>
          <t>Operating income</t>
        </is>
      </c>
      <c r="C77" s="5" t="n">
        <v>12143</v>
      </c>
      <c r="D77" s="5" t="n">
        <v>11141</v>
      </c>
      <c r="E77" s="5" t="n">
        <v>33848</v>
      </c>
      <c r="F77" s="5" t="n">
        <v>39588</v>
      </c>
      <c r="G77" s="4" t="inlineStr">
        <is>
          <t xml:space="preserve"> </t>
        </is>
      </c>
    </row>
    <row r="78">
      <c r="A78" s="4" t="inlineStr">
        <is>
          <t>Total assets</t>
        </is>
      </c>
      <c r="C78" s="5" t="n">
        <v>192</v>
      </c>
      <c r="D78" s="4" t="inlineStr">
        <is>
          <t xml:space="preserve"> </t>
        </is>
      </c>
      <c r="E78" s="5" t="n">
        <v>192</v>
      </c>
      <c r="F78" s="4" t="inlineStr">
        <is>
          <t xml:space="preserve"> </t>
        </is>
      </c>
      <c r="G78" s="5" t="n">
        <v>231</v>
      </c>
    </row>
    <row r="79">
      <c r="A79" s="4" t="inlineStr">
        <is>
          <t>Non Segment Item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perating income</t>
        </is>
      </c>
      <c r="C81" s="5" t="n">
        <v>882108</v>
      </c>
      <c r="D81" s="5" t="n">
        <v>914970</v>
      </c>
      <c r="E81" s="5" t="n">
        <v>2872941</v>
      </c>
      <c r="F81" s="5" t="n">
        <v>2654089</v>
      </c>
      <c r="G81" s="4" t="inlineStr">
        <is>
          <t xml:space="preserve"> </t>
        </is>
      </c>
    </row>
    <row r="82">
      <c r="A82" s="4" t="inlineStr">
        <is>
          <t>General and administrative expenses</t>
        </is>
      </c>
      <c r="C82" s="5" t="n">
        <v>-96673</v>
      </c>
      <c r="D82" s="5" t="n">
        <v>-87903</v>
      </c>
      <c r="E82" s="5" t="n">
        <v>-292097</v>
      </c>
      <c r="F82" s="5" t="n">
        <v>-245663</v>
      </c>
      <c r="G82" s="4" t="inlineStr">
        <is>
          <t xml:space="preserve"> </t>
        </is>
      </c>
    </row>
    <row r="83">
      <c r="A83" s="4" t="inlineStr">
        <is>
          <t>Depreciation and amortization expenses</t>
        </is>
      </c>
      <c r="C83" s="5" t="n">
        <v>-642010</v>
      </c>
      <c r="D83" s="5" t="n">
        <v>-401450</v>
      </c>
      <c r="E83" s="5" t="n">
        <v>-1846545</v>
      </c>
      <c r="F83" s="5" t="n">
        <v>-1200410</v>
      </c>
      <c r="G83" s="4" t="inlineStr">
        <is>
          <t xml:space="preserve"> </t>
        </is>
      </c>
    </row>
    <row r="84">
      <c r="A84" s="4" t="inlineStr">
        <is>
          <t>Gains on dispositions of development properties and land, net</t>
        </is>
      </c>
      <c r="C84" s="5" t="n">
        <v>89030</v>
      </c>
      <c r="D84" s="5" t="n">
        <v>74678</v>
      </c>
      <c r="E84" s="5" t="n">
        <v>273907</v>
      </c>
      <c r="F84" s="5" t="n">
        <v>390686</v>
      </c>
      <c r="G84" s="4" t="inlineStr">
        <is>
          <t xml:space="preserve"> </t>
        </is>
      </c>
    </row>
    <row r="85">
      <c r="A85" s="4" t="inlineStr">
        <is>
          <t>Gains on other dispositions of investments in real estate, net</t>
        </is>
      </c>
      <c r="C85" s="5" t="n">
        <v>129584</v>
      </c>
      <c r="D85" s="5" t="n">
        <v>1019</v>
      </c>
      <c r="E85" s="5" t="n">
        <v>158392</v>
      </c>
      <c r="F85" s="5" t="n">
        <v>585854</v>
      </c>
      <c r="G85" s="4" t="inlineStr">
        <is>
          <t xml:space="preserve"> </t>
        </is>
      </c>
    </row>
    <row r="86">
      <c r="A86" s="4" t="inlineStr">
        <is>
          <t>Earnings from unconsolidated entities, net</t>
        </is>
      </c>
      <c r="C86" s="5" t="n">
        <v>71365</v>
      </c>
      <c r="D86" s="5" t="n">
        <v>84925</v>
      </c>
      <c r="E86" s="5" t="n">
        <v>217786</v>
      </c>
      <c r="F86" s="5" t="n">
        <v>241481</v>
      </c>
      <c r="G86" s="4" t="inlineStr">
        <is>
          <t xml:space="preserve"> </t>
        </is>
      </c>
    </row>
    <row r="87">
      <c r="A87" s="4" t="inlineStr">
        <is>
          <t>Interest expense</t>
        </is>
      </c>
      <c r="C87" s="5" t="n">
        <v>-181053</v>
      </c>
      <c r="D87" s="5" t="n">
        <v>-63884</v>
      </c>
      <c r="E87" s="5" t="n">
        <v>-466882</v>
      </c>
      <c r="F87" s="5" t="n">
        <v>-188241</v>
      </c>
      <c r="G87" s="4" t="inlineStr">
        <is>
          <t xml:space="preserve"> </t>
        </is>
      </c>
    </row>
    <row r="88">
      <c r="A88" s="4" t="inlineStr">
        <is>
          <t>Foreign currency and derivative gains and other income, net</t>
        </is>
      </c>
      <c r="C88" s="5" t="n">
        <v>67964</v>
      </c>
      <c r="D88" s="5" t="n">
        <v>171832</v>
      </c>
      <c r="E88" s="5" t="n">
        <v>102682</v>
      </c>
      <c r="F88" s="5" t="n">
        <v>364623</v>
      </c>
      <c r="G88" s="4" t="inlineStr">
        <is>
          <t xml:space="preserve"> </t>
        </is>
      </c>
    </row>
    <row r="89">
      <c r="A89" s="4" t="inlineStr">
        <is>
          <t>Gain (losses) on early extinguishment of debt, net</t>
        </is>
      </c>
      <c r="C89" s="4" t="inlineStr">
        <is>
          <t xml:space="preserve"> </t>
        </is>
      </c>
      <c r="D89" s="4" t="inlineStr">
        <is>
          <t xml:space="preserve"> </t>
        </is>
      </c>
      <c r="E89" s="5" t="n">
        <v>3275</v>
      </c>
      <c r="F89" s="5" t="n">
        <v>-18895</v>
      </c>
      <c r="G89" s="4" t="inlineStr">
        <is>
          <t xml:space="preserve"> </t>
        </is>
      </c>
    </row>
    <row r="90">
      <c r="A90" s="4" t="inlineStr">
        <is>
          <t>Earnings before income taxes</t>
        </is>
      </c>
      <c r="C90" s="5" t="n">
        <v>840384</v>
      </c>
      <c r="D90" s="6" t="n">
        <v>1107843</v>
      </c>
      <c r="E90" s="5" t="n">
        <v>2729802</v>
      </c>
      <c r="F90" s="6" t="n">
        <v>3053057</v>
      </c>
      <c r="G90" s="4" t="inlineStr">
        <is>
          <t xml:space="preserve"> </t>
        </is>
      </c>
    </row>
    <row r="91">
      <c r="A91" s="4" t="inlineStr">
        <is>
          <t>Total assets</t>
        </is>
      </c>
      <c r="C91" s="5" t="n">
        <v>11313192</v>
      </c>
      <c r="D91" s="4" t="inlineStr">
        <is>
          <t xml:space="preserve"> </t>
        </is>
      </c>
      <c r="E91" s="5" t="n">
        <v>11313192</v>
      </c>
      <c r="F91" s="4" t="inlineStr">
        <is>
          <t xml:space="preserve"> </t>
        </is>
      </c>
      <c r="G91" s="5" t="n">
        <v>11187309</v>
      </c>
    </row>
    <row r="92">
      <c r="A92" s="4" t="inlineStr">
        <is>
          <t>Investments in and advances to unconsolidated entities</t>
        </is>
      </c>
      <c r="C92" s="5" t="n">
        <v>9091824</v>
      </c>
      <c r="D92" s="4" t="inlineStr">
        <is>
          <t xml:space="preserve"> </t>
        </is>
      </c>
      <c r="E92" s="5" t="n">
        <v>9091824</v>
      </c>
      <c r="F92" s="4" t="inlineStr">
        <is>
          <t xml:space="preserve"> </t>
        </is>
      </c>
      <c r="G92" s="5" t="n">
        <v>9698898</v>
      </c>
    </row>
    <row r="93">
      <c r="A93" s="4" t="inlineStr">
        <is>
          <t>Assets held for sale or contribution</t>
        </is>
      </c>
      <c r="C93" s="5" t="n">
        <v>797758</v>
      </c>
      <c r="D93" s="4" t="inlineStr">
        <is>
          <t xml:space="preserve"> </t>
        </is>
      </c>
      <c r="E93" s="5" t="n">
        <v>797758</v>
      </c>
      <c r="F93" s="4" t="inlineStr">
        <is>
          <t xml:space="preserve"> </t>
        </is>
      </c>
      <c r="G93" s="5" t="n">
        <v>531257</v>
      </c>
    </row>
    <row r="94">
      <c r="A94" s="4" t="inlineStr">
        <is>
          <t>Cash and cash equivalents</t>
        </is>
      </c>
      <c r="C94" s="5" t="n">
        <v>740841</v>
      </c>
      <c r="D94" s="4" t="inlineStr">
        <is>
          <t xml:space="preserve"> </t>
        </is>
      </c>
      <c r="E94" s="5" t="n">
        <v>740841</v>
      </c>
      <c r="F94" s="4" t="inlineStr">
        <is>
          <t xml:space="preserve"> </t>
        </is>
      </c>
      <c r="G94" s="5" t="n">
        <v>278483</v>
      </c>
    </row>
    <row r="95">
      <c r="A95" s="4" t="inlineStr">
        <is>
          <t>Other assets</t>
        </is>
      </c>
      <c r="C95" s="6" t="n">
        <v>682769</v>
      </c>
      <c r="D95" s="4" t="inlineStr">
        <is>
          <t xml:space="preserve"> </t>
        </is>
      </c>
      <c r="E95" s="6" t="n">
        <v>682769</v>
      </c>
      <c r="F95" s="4" t="inlineStr">
        <is>
          <t xml:space="preserve"> </t>
        </is>
      </c>
      <c r="G95" s="6" t="n">
        <v>678671</v>
      </c>
    </row>
    <row r="96"/>
    <row r="97">
      <c r="A97" s="4" t="inlineStr">
        <is>
          <t>[1] During the nine months ended September 30, 2023 , we sold our ownership interest in an unconsolidated office joint venture.</t>
        </is>
      </c>
    </row>
  </sheetData>
  <mergeCells count="5">
    <mergeCell ref="A1:B2"/>
    <mergeCell ref="C1:D1"/>
    <mergeCell ref="E1:F1"/>
    <mergeCell ref="A96:F96"/>
    <mergeCell ref="A97:F9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portable Business Segment Revenues, Net Operating Income and Assets (Parenthetical) (Detail) - USD ($) $ in Millions</t>
        </is>
      </c>
      <c r="B1" s="2" t="inlineStr">
        <is>
          <t>Sep. 30, 2023</t>
        </is>
      </c>
      <c r="C1" s="2" t="inlineStr">
        <is>
          <t>Dec. 31, 2022</t>
        </is>
      </c>
    </row>
    <row r="2">
      <c r="A2" s="4" t="inlineStr">
        <is>
          <t>Strategic Capital [Member] | Europe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Goodwill</t>
        </is>
      </c>
      <c r="B4" s="8" t="n">
        <v>25.3</v>
      </c>
      <c r="C4" s="8" t="n">
        <v>2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shares in Millions, $ in Millions</t>
        </is>
      </c>
      <c r="B1" s="2" t="inlineStr">
        <is>
          <t>9 Months Ended</t>
        </is>
      </c>
    </row>
    <row r="2">
      <c r="B2" s="2" t="inlineStr">
        <is>
          <t>Sep. 30, 2023</t>
        </is>
      </c>
      <c r="C2" s="2" t="inlineStr">
        <is>
          <t>Sep. 30, 2022</t>
        </is>
      </c>
    </row>
    <row r="3">
      <c r="A3" s="3" t="inlineStr">
        <is>
          <t>Supplemental Cash Flow Information [Line Items]</t>
        </is>
      </c>
      <c r="B3" s="4" t="inlineStr">
        <is>
          <t xml:space="preserve"> </t>
        </is>
      </c>
      <c r="C3" s="4" t="inlineStr">
        <is>
          <t xml:space="preserve"> </t>
        </is>
      </c>
    </row>
    <row r="4">
      <c r="A4" s="4" t="inlineStr">
        <is>
          <t>Lease Right-of-Use assets</t>
        </is>
      </c>
      <c r="B4" s="6" t="n">
        <v>29</v>
      </c>
      <c r="C4" s="8" t="n">
        <v>150.4</v>
      </c>
    </row>
    <row r="5">
      <c r="A5" s="4" t="inlineStr">
        <is>
          <t>Lease liabilities</t>
        </is>
      </c>
      <c r="B5" s="5" t="n">
        <v>29</v>
      </c>
      <c r="C5" s="10" t="n">
        <v>150.4</v>
      </c>
    </row>
    <row r="6">
      <c r="A6" s="4" t="inlineStr">
        <is>
          <t>Capitalization for equity based compensation expense</t>
        </is>
      </c>
      <c r="B6" s="10" t="n">
        <v>30.6</v>
      </c>
      <c r="C6" s="10" t="n">
        <v>26.5</v>
      </c>
    </row>
    <row r="7">
      <c r="A7" s="4" t="inlineStr">
        <is>
          <t>Interest paid, net of amounts capitalized</t>
        </is>
      </c>
      <c r="B7" s="10" t="n">
        <v>340.4</v>
      </c>
      <c r="C7" s="10" t="n">
        <v>188.9</v>
      </c>
    </row>
    <row r="8">
      <c r="A8" s="4" t="inlineStr">
        <is>
          <t>Cash paid for income taxes, net of refunds</t>
        </is>
      </c>
      <c r="B8" s="8" t="n">
        <v>122.2</v>
      </c>
      <c r="C8" s="8" t="n">
        <v>85.3</v>
      </c>
    </row>
    <row r="9">
      <c r="A9" s="4" t="inlineStr">
        <is>
          <t>Limited Partners [Member] | Prologis, L.P. [Member] | Common [Member]</t>
        </is>
      </c>
      <c r="B9" s="4" t="inlineStr">
        <is>
          <t xml:space="preserve"> </t>
        </is>
      </c>
      <c r="C9" s="4" t="inlineStr">
        <is>
          <t xml:space="preserve"> </t>
        </is>
      </c>
    </row>
    <row r="10">
      <c r="A10" s="3" t="inlineStr">
        <is>
          <t>Supplemental Cash Flow Information [Line Items]</t>
        </is>
      </c>
      <c r="B10" s="4" t="inlineStr">
        <is>
          <t xml:space="preserve"> </t>
        </is>
      </c>
      <c r="C10" s="4" t="inlineStr">
        <is>
          <t xml:space="preserve"> </t>
        </is>
      </c>
    </row>
    <row r="11">
      <c r="A11" s="4" t="inlineStr">
        <is>
          <t>PLD units redeemed for common shares</t>
        </is>
      </c>
      <c r="B11" s="10" t="n">
        <v>0.5</v>
      </c>
      <c r="C11" s="10" t="n">
        <v>0.2</v>
      </c>
    </row>
    <row r="12">
      <c r="A12" s="4" t="inlineStr">
        <is>
          <t>Unconsolidated Entities [Member]</t>
        </is>
      </c>
      <c r="B12" s="4" t="inlineStr">
        <is>
          <t xml:space="preserve"> </t>
        </is>
      </c>
      <c r="C12" s="4" t="inlineStr">
        <is>
          <t xml:space="preserve"> </t>
        </is>
      </c>
    </row>
    <row r="13">
      <c r="A13" s="3" t="inlineStr">
        <is>
          <t>Supplemental Cash Flow Information [Line Items]</t>
        </is>
      </c>
      <c r="B13" s="4" t="inlineStr">
        <is>
          <t xml:space="preserve"> </t>
        </is>
      </c>
      <c r="C13" s="4" t="inlineStr">
        <is>
          <t xml:space="preserve"> </t>
        </is>
      </c>
    </row>
    <row r="14">
      <c r="A14" s="4" t="inlineStr">
        <is>
          <t>Equity owernship interest received</t>
        </is>
      </c>
      <c r="B14" s="8" t="n">
        <v>11.6</v>
      </c>
      <c r="C14" s="8" t="n">
        <v>393.2</v>
      </c>
    </row>
    <row r="15">
      <c r="A15" s="4" t="inlineStr">
        <is>
          <t>Unconsolidated Entities [Member] | Third Party Investors [Member]</t>
        </is>
      </c>
      <c r="B15" s="4" t="inlineStr">
        <is>
          <t xml:space="preserve"> </t>
        </is>
      </c>
      <c r="C15" s="4" t="inlineStr">
        <is>
          <t xml:space="preserve"> </t>
        </is>
      </c>
    </row>
    <row r="16">
      <c r="A16" s="3" t="inlineStr">
        <is>
          <t>Supplemental Cash Flow Information [Line Items]</t>
        </is>
      </c>
      <c r="B16" s="4" t="inlineStr">
        <is>
          <t xml:space="preserve"> </t>
        </is>
      </c>
      <c r="C16" s="4" t="inlineStr">
        <is>
          <t xml:space="preserve"> </t>
        </is>
      </c>
    </row>
    <row r="17">
      <c r="A17" s="4" t="inlineStr">
        <is>
          <t>Equity owernship interest received</t>
        </is>
      </c>
      <c r="B17" s="8" t="n">
        <v>45.1</v>
      </c>
      <c r="C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pital - USD ($) shares in Thousand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onsolidated net earnings</t>
        </is>
      </c>
      <c r="B3" s="6" t="n">
        <v>799141</v>
      </c>
      <c r="C3" s="6" t="n">
        <v>1069174</v>
      </c>
      <c r="D3" s="6" t="n">
        <v>2577261</v>
      </c>
      <c r="E3" s="6" t="n">
        <v>2935332</v>
      </c>
      <c r="F3" s="4" t="inlineStr">
        <is>
          <t xml:space="preserve"> </t>
        </is>
      </c>
    </row>
    <row r="4">
      <c r="A4" s="4" t="inlineStr">
        <is>
          <t>Effect of equity compensation plans</t>
        </is>
      </c>
      <c r="B4" s="5" t="n">
        <v>103371</v>
      </c>
      <c r="C4" s="5" t="n">
        <v>42250</v>
      </c>
      <c r="D4" s="5" t="n">
        <v>222356</v>
      </c>
      <c r="E4" s="5" t="n">
        <v>123770</v>
      </c>
      <c r="F4" s="4" t="inlineStr">
        <is>
          <t xml:space="preserve"> </t>
        </is>
      </c>
    </row>
    <row r="5">
      <c r="A5" s="4" t="inlineStr">
        <is>
          <t>Capital contributions</t>
        </is>
      </c>
      <c r="B5" s="5" t="n">
        <v>62</v>
      </c>
      <c r="C5" s="5" t="n">
        <v>838</v>
      </c>
      <c r="D5" s="5" t="n">
        <v>1760</v>
      </c>
      <c r="E5" s="5" t="n">
        <v>11921</v>
      </c>
      <c r="F5" s="4" t="inlineStr">
        <is>
          <t xml:space="preserve"> </t>
        </is>
      </c>
    </row>
    <row r="6">
      <c r="A6" s="4" t="inlineStr">
        <is>
          <t>Unrealized gains on derivative contracts, net</t>
        </is>
      </c>
      <c r="B6" s="5" t="n">
        <v>3702</v>
      </c>
      <c r="C6" s="5" t="n">
        <v>24902</v>
      </c>
      <c r="D6" s="5" t="n">
        <v>-19998</v>
      </c>
      <c r="E6" s="5" t="n">
        <v>67230</v>
      </c>
      <c r="F6" s="4" t="inlineStr">
        <is>
          <t xml:space="preserve"> </t>
        </is>
      </c>
    </row>
    <row r="7">
      <c r="A7" s="4" t="inlineStr">
        <is>
          <t>Noncontrolling Interes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net earnings</t>
        </is>
      </c>
      <c r="B8" s="5" t="n">
        <v>51514</v>
      </c>
      <c r="C8" s="5" t="n">
        <v>53710</v>
      </c>
      <c r="D8" s="5" t="n">
        <v>148983</v>
      </c>
      <c r="E8" s="5" t="n">
        <v>157690</v>
      </c>
      <c r="F8" s="4" t="inlineStr">
        <is>
          <t xml:space="preserve"> </t>
        </is>
      </c>
    </row>
    <row r="9">
      <c r="A9" s="4" t="inlineStr">
        <is>
          <t>Effect of equity compensation plans</t>
        </is>
      </c>
      <c r="B9" s="5" t="n">
        <v>68350</v>
      </c>
      <c r="C9" s="5" t="n">
        <v>26754</v>
      </c>
      <c r="D9" s="5" t="n">
        <v>152176</v>
      </c>
      <c r="E9" s="5" t="n">
        <v>87153</v>
      </c>
      <c r="F9" s="4" t="inlineStr">
        <is>
          <t xml:space="preserve"> </t>
        </is>
      </c>
    </row>
    <row r="10">
      <c r="A10" s="4" t="inlineStr">
        <is>
          <t>Capital contributions</t>
        </is>
      </c>
      <c r="B10" s="5" t="n">
        <v>62</v>
      </c>
      <c r="C10" s="5" t="n">
        <v>838</v>
      </c>
      <c r="D10" s="5" t="n">
        <v>1760</v>
      </c>
      <c r="E10" s="5" t="n">
        <v>11921</v>
      </c>
      <c r="F10" s="4" t="inlineStr">
        <is>
          <t xml:space="preserve"> </t>
        </is>
      </c>
    </row>
    <row r="11">
      <c r="A11" s="4" t="inlineStr">
        <is>
          <t>Unrealized gains on derivative contracts, net</t>
        </is>
      </c>
      <c r="B11" s="5" t="n">
        <v>84</v>
      </c>
      <c r="C11" s="5" t="n">
        <v>686</v>
      </c>
      <c r="D11" s="5" t="n">
        <v>-483</v>
      </c>
      <c r="E11" s="5" t="n">
        <v>1837</v>
      </c>
      <c r="F11" s="4" t="inlineStr">
        <is>
          <t xml:space="preserve"> </t>
        </is>
      </c>
    </row>
    <row r="12">
      <c r="A12" s="4" t="inlineStr">
        <is>
          <t>Reallocation of capital</t>
        </is>
      </c>
      <c r="B12" s="5" t="n">
        <v>-41046</v>
      </c>
      <c r="C12" s="5" t="n">
        <v>-15526</v>
      </c>
      <c r="D12" s="6" t="n">
        <v>-33281</v>
      </c>
      <c r="E12" s="5" t="n">
        <v>2821</v>
      </c>
      <c r="F12" s="4" t="inlineStr">
        <is>
          <t xml:space="preserve"> </t>
        </is>
      </c>
    </row>
    <row r="13">
      <c r="A13" s="4" t="inlineStr">
        <is>
          <t>Class A Comm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Units</t>
        </is>
      </c>
      <c r="B14" s="4" t="inlineStr">
        <is>
          <t xml:space="preserve"> </t>
        </is>
      </c>
      <c r="C14" s="4" t="inlineStr">
        <is>
          <t xml:space="preserve"> </t>
        </is>
      </c>
      <c r="D14" s="5" t="n">
        <v>8600</v>
      </c>
      <c r="E14" s="4" t="inlineStr">
        <is>
          <t xml:space="preserve"> </t>
        </is>
      </c>
      <c r="F14" s="4" t="inlineStr">
        <is>
          <t xml:space="preserve"> </t>
        </is>
      </c>
    </row>
    <row r="15">
      <c r="A15" s="4" t="inlineStr">
        <is>
          <t>Ending balance, Units</t>
        </is>
      </c>
      <c r="B15" s="4" t="inlineStr">
        <is>
          <t xml:space="preserve"> </t>
        </is>
      </c>
      <c r="C15" s="4" t="inlineStr">
        <is>
          <t xml:space="preserve"> </t>
        </is>
      </c>
      <c r="D15" s="4" t="inlineStr">
        <is>
          <t xml:space="preserve"> </t>
        </is>
      </c>
      <c r="E15" s="4" t="inlineStr">
        <is>
          <t xml:space="preserve"> </t>
        </is>
      </c>
      <c r="F15" s="5" t="n">
        <v>8600</v>
      </c>
    </row>
    <row r="16">
      <c r="A16" s="4" t="inlineStr">
        <is>
          <t>Prologis, L.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5" t="n">
        <v>58077824</v>
      </c>
      <c r="C17" s="5" t="n">
        <v>38873938</v>
      </c>
      <c r="D17" s="6" t="n">
        <v>57863093</v>
      </c>
      <c r="E17" s="5" t="n">
        <v>37742210</v>
      </c>
      <c r="F17" s="6" t="n">
        <v>37742210</v>
      </c>
    </row>
    <row r="18">
      <c r="A18" s="4" t="inlineStr">
        <is>
          <t>Consolidated net earnings</t>
        </is>
      </c>
      <c r="B18" s="5" t="n">
        <v>799141</v>
      </c>
      <c r="C18" s="5" t="n">
        <v>1069174</v>
      </c>
      <c r="D18" s="5" t="n">
        <v>2577261</v>
      </c>
      <c r="E18" s="5" t="n">
        <v>2935332</v>
      </c>
      <c r="F18" s="4" t="inlineStr">
        <is>
          <t xml:space="preserve"> </t>
        </is>
      </c>
    </row>
    <row r="19">
      <c r="A19" s="4" t="inlineStr">
        <is>
          <t>Effect of equity compensation plans</t>
        </is>
      </c>
      <c r="B19" s="5" t="n">
        <v>103371</v>
      </c>
      <c r="C19" s="5" t="n">
        <v>42250</v>
      </c>
      <c r="D19" s="5" t="n">
        <v>222356</v>
      </c>
      <c r="E19" s="5" t="n">
        <v>123770</v>
      </c>
      <c r="F19" s="4" t="inlineStr">
        <is>
          <t xml:space="preserve"> </t>
        </is>
      </c>
    </row>
    <row r="20">
      <c r="A20" s="4" t="inlineStr">
        <is>
          <t>Capital contributions</t>
        </is>
      </c>
      <c r="B20" s="5" t="n">
        <v>62</v>
      </c>
      <c r="C20" s="5" t="n">
        <v>838</v>
      </c>
      <c r="D20" s="5" t="n">
        <v>1760</v>
      </c>
      <c r="E20" s="5" t="n">
        <v>11921</v>
      </c>
      <c r="F20" s="4" t="inlineStr">
        <is>
          <t xml:space="preserve"> </t>
        </is>
      </c>
    </row>
    <row r="21">
      <c r="A21" s="4" t="inlineStr">
        <is>
          <t>Redemption of limited partners units</t>
        </is>
      </c>
      <c r="B21" s="5" t="n">
        <v>-3290</v>
      </c>
      <c r="C21" s="5" t="n">
        <v>-2517</v>
      </c>
      <c r="D21" s="5" t="n">
        <v>-69759</v>
      </c>
      <c r="E21" s="5" t="n">
        <v>-52505</v>
      </c>
      <c r="F21" s="4" t="inlineStr">
        <is>
          <t xml:space="preserve"> </t>
        </is>
      </c>
    </row>
    <row r="22">
      <c r="A22" s="4" t="inlineStr">
        <is>
          <t>Foreign currency translation gains (losses), net</t>
        </is>
      </c>
      <c r="B22" s="5" t="n">
        <v>146281</v>
      </c>
      <c r="C22" s="5" t="n">
        <v>239062</v>
      </c>
      <c r="D22" s="5" t="n">
        <v>284229</v>
      </c>
      <c r="E22" s="5" t="n">
        <v>761102</v>
      </c>
      <c r="F22" s="4" t="inlineStr">
        <is>
          <t xml:space="preserve"> </t>
        </is>
      </c>
    </row>
    <row r="23">
      <c r="A23" s="4" t="inlineStr">
        <is>
          <t>Unrealized gains on derivative contracts, net</t>
        </is>
      </c>
      <c r="B23" s="5" t="n">
        <v>3702</v>
      </c>
      <c r="C23" s="5" t="n">
        <v>24902</v>
      </c>
      <c r="D23" s="5" t="n">
        <v>-19998</v>
      </c>
      <c r="E23" s="5" t="n">
        <v>67230</v>
      </c>
      <c r="F23" s="4" t="inlineStr">
        <is>
          <t xml:space="preserve"> </t>
        </is>
      </c>
    </row>
    <row r="24">
      <c r="A24" s="4" t="inlineStr">
        <is>
          <t>Distributions and other</t>
        </is>
      </c>
      <c r="B24" s="5" t="n">
        <v>-866229</v>
      </c>
      <c r="C24" s="5" t="n">
        <v>-641326</v>
      </c>
      <c r="D24" s="5" t="n">
        <v>-2598080</v>
      </c>
      <c r="E24" s="5" t="n">
        <v>-1982739</v>
      </c>
      <c r="F24" s="4" t="inlineStr">
        <is>
          <t xml:space="preserve"> </t>
        </is>
      </c>
    </row>
    <row r="25">
      <c r="A25" s="4" t="inlineStr">
        <is>
          <t>Ending balance</t>
        </is>
      </c>
      <c r="B25" s="5" t="n">
        <v>58260862</v>
      </c>
      <c r="C25" s="5" t="n">
        <v>39606321</v>
      </c>
      <c r="D25" s="5" t="n">
        <v>58260862</v>
      </c>
      <c r="E25" s="5" t="n">
        <v>39606321</v>
      </c>
      <c r="F25" s="5" t="n">
        <v>57863093</v>
      </c>
    </row>
    <row r="26">
      <c r="A26" s="4" t="inlineStr">
        <is>
          <t>Prologis, L.P. [Member] | Noncontrolling Interes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3302401</v>
      </c>
      <c r="C27" s="5" t="n">
        <v>3333421</v>
      </c>
      <c r="D27" s="5" t="n">
        <v>3317767</v>
      </c>
      <c r="E27" s="5" t="n">
        <v>3397538</v>
      </c>
      <c r="F27" s="5" t="n">
        <v>3397538</v>
      </c>
    </row>
    <row r="28">
      <c r="A28" s="4" t="inlineStr">
        <is>
          <t>Consolidated net earnings</t>
        </is>
      </c>
      <c r="B28" s="5" t="n">
        <v>32613</v>
      </c>
      <c r="C28" s="5" t="n">
        <v>24979</v>
      </c>
      <c r="D28" s="5" t="n">
        <v>87833</v>
      </c>
      <c r="E28" s="5" t="n">
        <v>79257</v>
      </c>
      <c r="F28" s="4" t="inlineStr">
        <is>
          <t xml:space="preserve"> </t>
        </is>
      </c>
    </row>
    <row r="29">
      <c r="A29" s="4" t="inlineStr">
        <is>
          <t>Capital contributions</t>
        </is>
      </c>
      <c r="B29" s="5" t="n">
        <v>62</v>
      </c>
      <c r="C29" s="5" t="n">
        <v>838</v>
      </c>
      <c r="D29" s="5" t="n">
        <v>1760</v>
      </c>
      <c r="E29" s="5" t="n">
        <v>11921</v>
      </c>
      <c r="F29" s="4" t="inlineStr">
        <is>
          <t xml:space="preserve"> </t>
        </is>
      </c>
    </row>
    <row r="30">
      <c r="A30" s="4" t="inlineStr">
        <is>
          <t>Foreign currency translation gains (losses), net</t>
        </is>
      </c>
      <c r="B30" s="5" t="n">
        <v>-260</v>
      </c>
      <c r="C30" s="5" t="n">
        <v>-470</v>
      </c>
      <c r="D30" s="5" t="n">
        <v>20</v>
      </c>
      <c r="E30" s="5" t="n">
        <v>-955</v>
      </c>
      <c r="F30" s="4" t="inlineStr">
        <is>
          <t xml:space="preserve"> </t>
        </is>
      </c>
    </row>
    <row r="31">
      <c r="A31" s="4" t="inlineStr">
        <is>
          <t>Distributions and other</t>
        </is>
      </c>
      <c r="B31" s="5" t="n">
        <v>-36520</v>
      </c>
      <c r="C31" s="5" t="n">
        <v>-35227</v>
      </c>
      <c r="D31" s="5" t="n">
        <v>-109084</v>
      </c>
      <c r="E31" s="5" t="n">
        <v>-164220</v>
      </c>
      <c r="F31" s="4" t="inlineStr">
        <is>
          <t xml:space="preserve"> </t>
        </is>
      </c>
    </row>
    <row r="32">
      <c r="A32" s="4" t="inlineStr">
        <is>
          <t>Ending balance</t>
        </is>
      </c>
      <c r="B32" s="5" t="n">
        <v>3298296</v>
      </c>
      <c r="C32" s="5" t="n">
        <v>3323541</v>
      </c>
      <c r="D32" s="5" t="n">
        <v>3298296</v>
      </c>
      <c r="E32" s="5" t="n">
        <v>3323541</v>
      </c>
      <c r="F32" s="5" t="n">
        <v>3317767</v>
      </c>
    </row>
    <row r="33">
      <c r="A33" s="4" t="inlineStr">
        <is>
          <t>Prologis, L.P. [Member] | Preferred [Member] | General Partn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6" t="n">
        <v>63948</v>
      </c>
      <c r="C34" s="6" t="n">
        <v>63948</v>
      </c>
      <c r="D34" s="6" t="n">
        <v>63948</v>
      </c>
      <c r="E34" s="6" t="n">
        <v>63948</v>
      </c>
      <c r="F34" s="6" t="n">
        <v>63948</v>
      </c>
    </row>
    <row r="35">
      <c r="A35" s="4" t="inlineStr">
        <is>
          <t>Beginning balance, Units</t>
        </is>
      </c>
      <c r="B35" s="5" t="n">
        <v>1279</v>
      </c>
      <c r="C35" s="5" t="n">
        <v>1279</v>
      </c>
      <c r="D35" s="5" t="n">
        <v>1279</v>
      </c>
      <c r="E35" s="5" t="n">
        <v>1279</v>
      </c>
      <c r="F35" s="5" t="n">
        <v>1279</v>
      </c>
    </row>
    <row r="36">
      <c r="A36" s="4" t="inlineStr">
        <is>
          <t>Ending balance</t>
        </is>
      </c>
      <c r="B36" s="6" t="n">
        <v>63948</v>
      </c>
      <c r="C36" s="6" t="n">
        <v>63948</v>
      </c>
      <c r="D36" s="6" t="n">
        <v>63948</v>
      </c>
      <c r="E36" s="6" t="n">
        <v>63948</v>
      </c>
      <c r="F36" s="6" t="n">
        <v>63948</v>
      </c>
    </row>
    <row r="37">
      <c r="A37" s="4" t="inlineStr">
        <is>
          <t>Ending balance, Units</t>
        </is>
      </c>
      <c r="B37" s="5" t="n">
        <v>1279</v>
      </c>
      <c r="C37" s="5" t="n">
        <v>1279</v>
      </c>
      <c r="D37" s="5" t="n">
        <v>1279</v>
      </c>
      <c r="E37" s="5" t="n">
        <v>1279</v>
      </c>
      <c r="F37" s="5" t="n">
        <v>1279</v>
      </c>
    </row>
    <row r="38">
      <c r="A38" s="4" t="inlineStr">
        <is>
          <t>Prologis, L.P. [Member] | Common [Member] | General Partn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6" t="n">
        <v>53401682</v>
      </c>
      <c r="C39" s="6" t="n">
        <v>34511819</v>
      </c>
      <c r="D39" s="6" t="n">
        <v>53173334</v>
      </c>
      <c r="E39" s="6" t="n">
        <v>33362925</v>
      </c>
      <c r="F39" s="6" t="n">
        <v>33362925</v>
      </c>
    </row>
    <row r="40">
      <c r="A40" s="4" t="inlineStr">
        <is>
          <t>Beginning balance, Units</t>
        </is>
      </c>
      <c r="B40" s="5" t="n">
        <v>923861</v>
      </c>
      <c r="C40" s="5" t="n">
        <v>740360</v>
      </c>
      <c r="D40" s="5" t="n">
        <v>923142</v>
      </c>
      <c r="E40" s="5" t="n">
        <v>739827</v>
      </c>
      <c r="F40" s="5" t="n">
        <v>739827</v>
      </c>
    </row>
    <row r="41">
      <c r="A41" s="4" t="inlineStr">
        <is>
          <t>Consolidated net earnings</t>
        </is>
      </c>
      <c r="B41" s="6" t="n">
        <v>747627</v>
      </c>
      <c r="C41" s="6" t="n">
        <v>1015464</v>
      </c>
      <c r="D41" s="6" t="n">
        <v>2428278</v>
      </c>
      <c r="E41" s="6" t="n">
        <v>2777642</v>
      </c>
      <c r="F41" s="4" t="inlineStr">
        <is>
          <t xml:space="preserve"> </t>
        </is>
      </c>
    </row>
    <row r="42">
      <c r="A42" s="4" t="inlineStr">
        <is>
          <t>Effect of equity compensation plans</t>
        </is>
      </c>
      <c r="B42" s="6" t="n">
        <v>35021</v>
      </c>
      <c r="C42" s="6" t="n">
        <v>15496</v>
      </c>
      <c r="D42" s="6" t="n">
        <v>70180</v>
      </c>
      <c r="E42" s="6" t="n">
        <v>36617</v>
      </c>
      <c r="F42" s="4" t="inlineStr">
        <is>
          <t xml:space="preserve"> </t>
        </is>
      </c>
    </row>
    <row r="43">
      <c r="A43" s="4" t="inlineStr">
        <is>
          <t>Effect of equity compensation plans, units</t>
        </is>
      </c>
      <c r="B43" s="5" t="n">
        <v>6</v>
      </c>
      <c r="C43" s="5" t="n">
        <v>23</v>
      </c>
      <c r="D43" s="5" t="n">
        <v>330</v>
      </c>
      <c r="E43" s="5" t="n">
        <v>349</v>
      </c>
      <c r="F43" s="4" t="inlineStr">
        <is>
          <t xml:space="preserve"> </t>
        </is>
      </c>
    </row>
    <row r="44">
      <c r="A44" s="4" t="inlineStr">
        <is>
          <t>Redemption of limited partners units</t>
        </is>
      </c>
      <c r="B44" s="6" t="n">
        <v>-6207</v>
      </c>
      <c r="C44" s="6" t="n">
        <v>29009</v>
      </c>
      <c r="D44" s="6" t="n">
        <v>1357</v>
      </c>
      <c r="E44" s="6" t="n">
        <v>10931</v>
      </c>
      <c r="F44" s="4" t="inlineStr">
        <is>
          <t xml:space="preserve"> </t>
        </is>
      </c>
    </row>
    <row r="45">
      <c r="A45" s="4" t="inlineStr">
        <is>
          <t>Redemption of limited partners units, units</t>
        </is>
      </c>
      <c r="B45" s="5" t="n">
        <v>-107</v>
      </c>
      <c r="C45" s="5" t="n">
        <v>28</v>
      </c>
      <c r="D45" s="5" t="n">
        <v>502</v>
      </c>
      <c r="E45" s="5" t="n">
        <v>235</v>
      </c>
      <c r="F45" s="4" t="inlineStr">
        <is>
          <t xml:space="preserve"> </t>
        </is>
      </c>
    </row>
    <row r="46">
      <c r="A46" s="4" t="inlineStr">
        <is>
          <t>Foreign currency translation gains (losses), net</t>
        </is>
      </c>
      <c r="B46" s="6" t="n">
        <v>142969</v>
      </c>
      <c r="C46" s="6" t="n">
        <v>232919</v>
      </c>
      <c r="D46" s="6" t="n">
        <v>277341</v>
      </c>
      <c r="E46" s="6" t="n">
        <v>741234</v>
      </c>
      <c r="F46" s="4" t="inlineStr">
        <is>
          <t xml:space="preserve"> </t>
        </is>
      </c>
    </row>
    <row r="47">
      <c r="A47" s="4" t="inlineStr">
        <is>
          <t>Unrealized gains on derivative contracts, net</t>
        </is>
      </c>
      <c r="B47" s="5" t="n">
        <v>3618</v>
      </c>
      <c r="C47" s="5" t="n">
        <v>24216</v>
      </c>
      <c r="D47" s="5" t="n">
        <v>-19515</v>
      </c>
      <c r="E47" s="5" t="n">
        <v>65393</v>
      </c>
      <c r="F47" s="4" t="inlineStr">
        <is>
          <t xml:space="preserve"> </t>
        </is>
      </c>
    </row>
    <row r="48">
      <c r="A48" s="4" t="inlineStr">
        <is>
          <t>Reallocation of capital</t>
        </is>
      </c>
      <c r="B48" s="5" t="n">
        <v>41046</v>
      </c>
      <c r="C48" s="5" t="n">
        <v>15526</v>
      </c>
      <c r="D48" s="5" t="n">
        <v>33281</v>
      </c>
      <c r="E48" s="5" t="n">
        <v>-2821</v>
      </c>
      <c r="F48" s="4" t="inlineStr">
        <is>
          <t xml:space="preserve"> </t>
        </is>
      </c>
    </row>
    <row r="49">
      <c r="A49" s="4" t="inlineStr">
        <is>
          <t>Distributions and other</t>
        </is>
      </c>
      <c r="B49" s="5" t="n">
        <v>-806287</v>
      </c>
      <c r="C49" s="5" t="n">
        <v>-587645</v>
      </c>
      <c r="D49" s="5" t="n">
        <v>-2420025</v>
      </c>
      <c r="E49" s="5" t="n">
        <v>-1762769</v>
      </c>
      <c r="F49" s="4" t="inlineStr">
        <is>
          <t xml:space="preserve"> </t>
        </is>
      </c>
    </row>
    <row r="50">
      <c r="A50" s="4" t="inlineStr">
        <is>
          <t>Ending balance</t>
        </is>
      </c>
      <c r="B50" s="6" t="n">
        <v>53571883</v>
      </c>
      <c r="C50" s="6" t="n">
        <v>35229152</v>
      </c>
      <c r="D50" s="6" t="n">
        <v>53571883</v>
      </c>
      <c r="E50" s="6" t="n">
        <v>35229152</v>
      </c>
      <c r="F50" s="6" t="n">
        <v>53173334</v>
      </c>
    </row>
    <row r="51">
      <c r="A51" s="4" t="inlineStr">
        <is>
          <t>Ending balance, Units</t>
        </is>
      </c>
      <c r="B51" s="5" t="n">
        <v>923974</v>
      </c>
      <c r="C51" s="5" t="n">
        <v>740411</v>
      </c>
      <c r="D51" s="5" t="n">
        <v>923974</v>
      </c>
      <c r="E51" s="5" t="n">
        <v>740411</v>
      </c>
      <c r="F51" s="5" t="n">
        <v>923142</v>
      </c>
    </row>
    <row r="52">
      <c r="A52" s="4" t="inlineStr">
        <is>
          <t>Prologis, L.P. [Member] | Common [Member] | Limited Partne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6" t="n">
        <v>840369</v>
      </c>
      <c r="C53" s="6" t="n">
        <v>590224</v>
      </c>
      <c r="D53" s="6" t="n">
        <v>843263</v>
      </c>
      <c r="E53" s="6" t="n">
        <v>557097</v>
      </c>
      <c r="F53" s="6" t="n">
        <v>557097</v>
      </c>
    </row>
    <row r="54">
      <c r="A54" s="4" t="inlineStr">
        <is>
          <t>Beginning balance, Units</t>
        </is>
      </c>
      <c r="B54" s="5" t="n">
        <v>14538</v>
      </c>
      <c r="C54" s="5" t="n">
        <v>12662</v>
      </c>
      <c r="D54" s="5" t="n">
        <v>14640</v>
      </c>
      <c r="E54" s="5" t="n">
        <v>12354</v>
      </c>
      <c r="F54" s="5" t="n">
        <v>12354</v>
      </c>
    </row>
    <row r="55">
      <c r="A55" s="4" t="inlineStr">
        <is>
          <t>Consolidated net earnings</t>
        </is>
      </c>
      <c r="B55" s="6" t="n">
        <v>12344</v>
      </c>
      <c r="C55" s="6" t="n">
        <v>17736</v>
      </c>
      <c r="D55" s="6" t="n">
        <v>39919</v>
      </c>
      <c r="E55" s="6" t="n">
        <v>48415</v>
      </c>
      <c r="F55" s="4" t="inlineStr">
        <is>
          <t xml:space="preserve"> </t>
        </is>
      </c>
    </row>
    <row r="56">
      <c r="A56" s="4" t="inlineStr">
        <is>
          <t>Effect of equity compensation plans</t>
        </is>
      </c>
      <c r="B56" s="6" t="n">
        <v>68350</v>
      </c>
      <c r="C56" s="6" t="n">
        <v>26754</v>
      </c>
      <c r="D56" s="6" t="n">
        <v>152176</v>
      </c>
      <c r="E56" s="6" t="n">
        <v>87153</v>
      </c>
      <c r="F56" s="4" t="inlineStr">
        <is>
          <t xml:space="preserve"> </t>
        </is>
      </c>
    </row>
    <row r="57">
      <c r="A57" s="4" t="inlineStr">
        <is>
          <t>Effect of equity compensation plans, units</t>
        </is>
      </c>
      <c r="B57" s="5" t="n">
        <v>331</v>
      </c>
      <c r="C57" s="5" t="n">
        <v>131</v>
      </c>
      <c r="D57" s="5" t="n">
        <v>1174</v>
      </c>
      <c r="E57" s="5" t="n">
        <v>969</v>
      </c>
      <c r="F57" s="4" t="inlineStr">
        <is>
          <t xml:space="preserve"> </t>
        </is>
      </c>
    </row>
    <row r="58">
      <c r="A58" s="4" t="inlineStr">
        <is>
          <t>Redemption of limited partners units</t>
        </is>
      </c>
      <c r="B58" s="6" t="n">
        <v>-9497</v>
      </c>
      <c r="C58" s="6" t="n">
        <v>-3874</v>
      </c>
      <c r="D58" s="6" t="n">
        <v>-98768</v>
      </c>
      <c r="E58" s="6" t="n">
        <v>-63436</v>
      </c>
      <c r="F58" s="4" t="inlineStr">
        <is>
          <t xml:space="preserve"> </t>
        </is>
      </c>
    </row>
    <row r="59">
      <c r="A59" s="4" t="inlineStr">
        <is>
          <t>Redemption of limited partners units, units</t>
        </is>
      </c>
      <c r="B59" s="5" t="n">
        <v>-134</v>
      </c>
      <c r="C59" s="5" t="n">
        <v>-45</v>
      </c>
      <c r="D59" s="5" t="n">
        <v>-1079</v>
      </c>
      <c r="E59" s="5" t="n">
        <v>-575</v>
      </c>
      <c r="F59" s="4" t="inlineStr">
        <is>
          <t xml:space="preserve"> </t>
        </is>
      </c>
    </row>
    <row r="60">
      <c r="A60" s="4" t="inlineStr">
        <is>
          <t>Foreign currency translation gains (losses), net</t>
        </is>
      </c>
      <c r="B60" s="6" t="n">
        <v>2307</v>
      </c>
      <c r="C60" s="6" t="n">
        <v>4069</v>
      </c>
      <c r="D60" s="6" t="n">
        <v>4422</v>
      </c>
      <c r="E60" s="6" t="n">
        <v>12763</v>
      </c>
      <c r="F60" s="4" t="inlineStr">
        <is>
          <t xml:space="preserve"> </t>
        </is>
      </c>
    </row>
    <row r="61">
      <c r="A61" s="4" t="inlineStr">
        <is>
          <t>Unrealized gains on derivative contracts, net</t>
        </is>
      </c>
      <c r="B61" s="5" t="n">
        <v>53</v>
      </c>
      <c r="C61" s="5" t="n">
        <v>422</v>
      </c>
      <c r="D61" s="5" t="n">
        <v>-311</v>
      </c>
      <c r="E61" s="5" t="n">
        <v>1126</v>
      </c>
      <c r="F61" s="4" t="inlineStr">
        <is>
          <t xml:space="preserve"> </t>
        </is>
      </c>
    </row>
    <row r="62">
      <c r="A62" s="4" t="inlineStr">
        <is>
          <t>Reallocation of capital</t>
        </is>
      </c>
      <c r="B62" s="5" t="n">
        <v>-41675</v>
      </c>
      <c r="C62" s="5" t="n">
        <v>-15878</v>
      </c>
      <c r="D62" s="5" t="n">
        <v>-34018</v>
      </c>
      <c r="E62" s="5" t="n">
        <v>2514</v>
      </c>
      <c r="F62" s="4" t="inlineStr">
        <is>
          <t xml:space="preserve"> </t>
        </is>
      </c>
    </row>
    <row r="63">
      <c r="A63" s="4" t="inlineStr">
        <is>
          <t>Distributions and other</t>
        </is>
      </c>
      <c r="B63" s="5" t="n">
        <v>-17863</v>
      </c>
      <c r="C63" s="5" t="n">
        <v>-12896</v>
      </c>
      <c r="D63" s="5" t="n">
        <v>-52295</v>
      </c>
      <c r="E63" s="5" t="n">
        <v>-39075</v>
      </c>
      <c r="F63" s="4" t="inlineStr">
        <is>
          <t xml:space="preserve"> </t>
        </is>
      </c>
    </row>
    <row r="64">
      <c r="A64" s="4" t="inlineStr">
        <is>
          <t>Ending balance</t>
        </is>
      </c>
      <c r="B64" s="6" t="n">
        <v>854388</v>
      </c>
      <c r="C64" s="6" t="n">
        <v>606557</v>
      </c>
      <c r="D64" s="6" t="n">
        <v>854388</v>
      </c>
      <c r="E64" s="6" t="n">
        <v>606557</v>
      </c>
      <c r="F64" s="6" t="n">
        <v>843263</v>
      </c>
    </row>
    <row r="65">
      <c r="A65" s="4" t="inlineStr">
        <is>
          <t>Ending balance, Units</t>
        </is>
      </c>
      <c r="B65" s="5" t="n">
        <v>14735</v>
      </c>
      <c r="C65" s="5" t="n">
        <v>12748</v>
      </c>
      <c r="D65" s="5" t="n">
        <v>14735</v>
      </c>
      <c r="E65" s="5" t="n">
        <v>12748</v>
      </c>
      <c r="F65" s="5" t="n">
        <v>14640</v>
      </c>
    </row>
    <row r="66">
      <c r="A66" s="4" t="inlineStr">
        <is>
          <t>Prologis, L.P. [Member] | Class A Common [Member] | Limited Partne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6" t="n">
        <v>469424</v>
      </c>
      <c r="C67" s="6" t="n">
        <v>374526</v>
      </c>
      <c r="D67" s="6" t="n">
        <v>464781</v>
      </c>
      <c r="E67" s="6" t="n">
        <v>360702</v>
      </c>
      <c r="F67" s="6" t="n">
        <v>360702</v>
      </c>
    </row>
    <row r="68">
      <c r="A68" s="4" t="inlineStr">
        <is>
          <t>Beginning balance, Units</t>
        </is>
      </c>
      <c r="B68" s="5" t="n">
        <v>8595</v>
      </c>
      <c r="C68" s="5" t="n">
        <v>8595</v>
      </c>
      <c r="D68" s="5" t="n">
        <v>8595</v>
      </c>
      <c r="E68" s="5" t="n">
        <v>8595</v>
      </c>
      <c r="F68" s="5" t="n">
        <v>8595</v>
      </c>
    </row>
    <row r="69">
      <c r="A69" s="4" t="inlineStr">
        <is>
          <t>Consolidated net earnings</t>
        </is>
      </c>
      <c r="B69" s="6" t="n">
        <v>6557</v>
      </c>
      <c r="C69" s="6" t="n">
        <v>10995</v>
      </c>
      <c r="D69" s="6" t="n">
        <v>21231</v>
      </c>
      <c r="E69" s="6" t="n">
        <v>30018</v>
      </c>
      <c r="F69" s="4" t="inlineStr">
        <is>
          <t xml:space="preserve"> </t>
        </is>
      </c>
    </row>
    <row r="70">
      <c r="A70" s="4" t="inlineStr">
        <is>
          <t>Foreign currency translation gains (losses), net</t>
        </is>
      </c>
      <c r="B70" s="5" t="n">
        <v>1265</v>
      </c>
      <c r="C70" s="5" t="n">
        <v>2544</v>
      </c>
      <c r="D70" s="5" t="n">
        <v>2446</v>
      </c>
      <c r="E70" s="5" t="n">
        <v>8060</v>
      </c>
      <c r="F70" s="4" t="inlineStr">
        <is>
          <t xml:space="preserve"> </t>
        </is>
      </c>
    </row>
    <row r="71">
      <c r="A71" s="4" t="inlineStr">
        <is>
          <t>Unrealized gains on derivative contracts, net</t>
        </is>
      </c>
      <c r="B71" s="5" t="n">
        <v>31</v>
      </c>
      <c r="C71" s="5" t="n">
        <v>264</v>
      </c>
      <c r="D71" s="5" t="n">
        <v>-172</v>
      </c>
      <c r="E71" s="5" t="n">
        <v>711</v>
      </c>
      <c r="F71" s="4" t="inlineStr">
        <is>
          <t xml:space="preserve"> </t>
        </is>
      </c>
    </row>
    <row r="72">
      <c r="A72" s="4" t="inlineStr">
        <is>
          <t>Reallocation of capital</t>
        </is>
      </c>
      <c r="B72" s="5" t="n">
        <v>629</v>
      </c>
      <c r="C72" s="5" t="n">
        <v>352</v>
      </c>
      <c r="D72" s="5" t="n">
        <v>737</v>
      </c>
      <c r="E72" s="5" t="n">
        <v>307</v>
      </c>
      <c r="F72" s="4" t="inlineStr">
        <is>
          <t xml:space="preserve"> </t>
        </is>
      </c>
    </row>
    <row r="73">
      <c r="A73" s="4" t="inlineStr">
        <is>
          <t>Distributions and other</t>
        </is>
      </c>
      <c r="B73" s="5" t="n">
        <v>-5559</v>
      </c>
      <c r="C73" s="5" t="n">
        <v>-5558</v>
      </c>
      <c r="D73" s="5" t="n">
        <v>-16676</v>
      </c>
      <c r="E73" s="5" t="n">
        <v>-16675</v>
      </c>
      <c r="F73" s="4" t="inlineStr">
        <is>
          <t xml:space="preserve"> </t>
        </is>
      </c>
    </row>
    <row r="74">
      <c r="A74" s="4" t="inlineStr">
        <is>
          <t>Ending balance</t>
        </is>
      </c>
      <c r="B74" s="6" t="n">
        <v>472347</v>
      </c>
      <c r="C74" s="6" t="n">
        <v>383123</v>
      </c>
      <c r="D74" s="6" t="n">
        <v>472347</v>
      </c>
      <c r="E74" s="6" t="n">
        <v>383123</v>
      </c>
      <c r="F74" s="6" t="n">
        <v>464781</v>
      </c>
    </row>
    <row r="75">
      <c r="A75" s="4" t="inlineStr">
        <is>
          <t>Ending balance, Units</t>
        </is>
      </c>
      <c r="B75" s="5" t="n">
        <v>8595</v>
      </c>
      <c r="C75" s="5" t="n">
        <v>8595</v>
      </c>
      <c r="D75" s="5" t="n">
        <v>8595</v>
      </c>
      <c r="E75" s="5" t="n">
        <v>8595</v>
      </c>
      <c r="F75" s="5" t="n">
        <v>85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05:17Z</dcterms:created>
  <dcterms:modified xmlns:dcterms="http://purl.org/dc/terms/" xmlns:xsi="http://www.w3.org/2001/XMLSchema-instance" xsi:type="dcterms:W3CDTF">2023-10-27T20:05:17Z</dcterms:modified>
</cp:coreProperties>
</file>